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Equity Method Investments"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Long-Term Debt and Finance Leas" sheetId="13" state="visible" r:id="rId13"/>
    <sheet xmlns:r="http://schemas.openxmlformats.org/officeDocument/2006/relationships" name="Reven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quity Method Investments (Tabl"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and Finance Le_2"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Supplemental Cash Flow Inform_2" sheetId="35" state="visible" r:id="rId35"/>
    <sheet xmlns:r="http://schemas.openxmlformats.org/officeDocument/2006/relationships" name="Related Party Transactions (Tab"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Equity Method Investments - Add" sheetId="45" state="visible" r:id="rId45"/>
    <sheet xmlns:r="http://schemas.openxmlformats.org/officeDocument/2006/relationships" name="Equity Method Investments - Sch" sheetId="46" state="visible" r:id="rId46"/>
    <sheet xmlns:r="http://schemas.openxmlformats.org/officeDocument/2006/relationships" name="Leases - Additional Information" sheetId="47" state="visible" r:id="rId47"/>
    <sheet xmlns:r="http://schemas.openxmlformats.org/officeDocument/2006/relationships" name="Leases - Balance Sheet Summary " sheetId="48" state="visible" r:id="rId48"/>
    <sheet xmlns:r="http://schemas.openxmlformats.org/officeDocument/2006/relationships" name="Leases - Lease Expense Summary " sheetId="49" state="visible" r:id="rId49"/>
    <sheet xmlns:r="http://schemas.openxmlformats.org/officeDocument/2006/relationships" name="Leases - Lease Terms and Discou" sheetId="50" state="visible" r:id="rId50"/>
    <sheet xmlns:r="http://schemas.openxmlformats.org/officeDocument/2006/relationships" name="Leases - Summary of Remaining M" sheetId="51" state="visible" r:id="rId51"/>
    <sheet xmlns:r="http://schemas.openxmlformats.org/officeDocument/2006/relationships" name="Other Current Liabilities (Deta" sheetId="52" state="visible" r:id="rId52"/>
    <sheet xmlns:r="http://schemas.openxmlformats.org/officeDocument/2006/relationships" name="Long-Term Debt and Finance Le_3" sheetId="53" state="visible" r:id="rId53"/>
    <sheet xmlns:r="http://schemas.openxmlformats.org/officeDocument/2006/relationships" name="Long-Term Debt and Finance Le_4" sheetId="54" state="visible" r:id="rId54"/>
    <sheet xmlns:r="http://schemas.openxmlformats.org/officeDocument/2006/relationships" name="Long-Term Debt and Finance Le_5" sheetId="55" state="visible" r:id="rId55"/>
    <sheet xmlns:r="http://schemas.openxmlformats.org/officeDocument/2006/relationships" name="Long-Term Debt and Finance Le_6" sheetId="56" state="visible" r:id="rId56"/>
    <sheet xmlns:r="http://schemas.openxmlformats.org/officeDocument/2006/relationships" name="Long-Term Debt and Finance Le_7" sheetId="57" state="visible" r:id="rId57"/>
    <sheet xmlns:r="http://schemas.openxmlformats.org/officeDocument/2006/relationships" name="Long-Term Debt and Finance Le_8" sheetId="58" state="visible" r:id="rId58"/>
    <sheet xmlns:r="http://schemas.openxmlformats.org/officeDocument/2006/relationships" name="Long-Term Debt and Finance Le_9" sheetId="59" state="visible" r:id="rId59"/>
    <sheet xmlns:r="http://schemas.openxmlformats.org/officeDocument/2006/relationships" name="Revenue - Revenue Disaggregated" sheetId="60" state="visible" r:id="rId60"/>
    <sheet xmlns:r="http://schemas.openxmlformats.org/officeDocument/2006/relationships" name="Revenue - Remaining Performance" sheetId="61" state="visible" r:id="rId61"/>
    <sheet xmlns:r="http://schemas.openxmlformats.org/officeDocument/2006/relationships" name="Revenue - Summary of Deferred R" sheetId="62" state="visible" r:id="rId62"/>
    <sheet xmlns:r="http://schemas.openxmlformats.org/officeDocument/2006/relationships" name="Revenue - Major Customers (Det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che"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Reconciliation o" sheetId="75" state="visible" r:id="rId75"/>
    <sheet xmlns:r="http://schemas.openxmlformats.org/officeDocument/2006/relationships" name="Income Taxes - Schedule of In_2" sheetId="76" state="visible" r:id="rId76"/>
    <sheet xmlns:r="http://schemas.openxmlformats.org/officeDocument/2006/relationships" name="Income Taxes - Schedule of Rec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Business Segments - Additional " sheetId="82" state="visible" r:id="rId82"/>
    <sheet xmlns:r="http://schemas.openxmlformats.org/officeDocument/2006/relationships" name="Business Segments - Summary of "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Related Party Transactions - Ex" sheetId="86" state="visible" r:id="rId86"/>
    <sheet xmlns:r="http://schemas.openxmlformats.org/officeDocument/2006/relationships" name="Related Party Transactions - En" sheetId="87" state="visible" r:id="rId87"/>
    <sheet xmlns:r="http://schemas.openxmlformats.org/officeDocument/2006/relationships" name="Related Party Transactions - Di" sheetId="88" state="visible" r:id="rId88"/>
    <sheet xmlns:r="http://schemas.openxmlformats.org/officeDocument/2006/relationships" name="Related Party Transactions - 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2</t>
        </is>
      </c>
      <c r="C9" s="4" t="inlineStr">
        <is>
          <t xml:space="preserve"> </t>
        </is>
      </c>
      <c r="D9" s="4" t="inlineStr">
        <is>
          <t xml:space="preserve"> </t>
        </is>
      </c>
    </row>
    <row r="10">
      <c r="A10" s="4" t="inlineStr">
        <is>
          <t>Entity Registrant Name</t>
        </is>
      </c>
      <c r="B10" s="4" t="inlineStr">
        <is>
          <t>CVR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512186</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V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3</v>
      </c>
    </row>
    <row r="32">
      <c r="A32" s="4" t="inlineStr">
        <is>
          <t>Entity Common Stock, Shares Outstanding</t>
        </is>
      </c>
      <c r="B32" s="4" t="inlineStr">
        <is>
          <t xml:space="preserve"> </t>
        </is>
      </c>
      <c r="C32" s="6" t="n">
        <v>100530599</v>
      </c>
      <c r="D32" s="4" t="inlineStr">
        <is>
          <t xml:space="preserve"> </t>
        </is>
      </c>
    </row>
    <row r="33">
      <c r="A33" s="4" t="inlineStr">
        <is>
          <t>Documents Incorporated by Reference</t>
        </is>
      </c>
      <c r="B33" s="4" t="inlineStr">
        <is>
          <t>Portions of the registrant’s Proxy Statement to be filed pursuant to Regulation 14A pertaining to the 2023 Annual Meeting of Stockholders are incorporated by reference into Part III hereof.  The Company intends to file such Proxy Statement no later than 120 days after the end of the fiscal year covered by this Form 10-K.</t>
        </is>
      </c>
      <c r="C33" s="4" t="inlineStr">
        <is>
          <t xml:space="preserve"> </t>
        </is>
      </c>
      <c r="D33" s="4" t="inlineStr">
        <is>
          <t xml:space="preserve"> </t>
        </is>
      </c>
    </row>
    <row r="34">
      <c r="A34" s="4" t="inlineStr">
        <is>
          <t>Entity Central Index Key</t>
        </is>
      </c>
      <c r="B34" s="4" t="inlineStr">
        <is>
          <t>000137613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3) Equity Method Investments For each of the following investments, we have the ability to exercise influence through our participation in the boards of directors, which make all significant decisions. However, since we have equal or proportionate influence over each board of directors as a joint partner without regard to its economic interest and do not serve as the day-to-day operator, we have determined that these entities should not be consolidated and have applied the equity method of accounting. • Enable South Central Pipeline, LLC (“Enable JV”) - Through our subsidiaries, we own a 40% interest in Enable JV, which operates a 12-inch 26-mile crude oil pipeline with a capacity of approximately 20,000 barrels per day that is connected to the Wynnewood Refinery. The remaining interest in Enable JV is owned by Enable Midstream Partners, LP, which was merged with Energy Transfer LP in December 2021. • Midway Pipeline, LLC (“Midway JV”) - Through our subsidiaries, we own a 50% interest in Midway JV, which operates a 16-inch 99-mile crude oil pipeline with a capacity of approximately 131,000 barrels per day which connects the Coffeyville Refinery to the Cushing, Oklahoma oil hub. The remaining interest in Midway JV is owned by Plains Pipeline, L.P. (in millions) Enable JV Midway JV Total Balance at December 31, 2020 6 74 80 Cash distributions (3) (8) (11) Equity income 3 7 10 Balance at December 31, 2021 6 73 79 Cash distributions (4) (9) (13) Equity income 3 7 10 Balance at December 31, 2022 $ 5 $ 71 $ 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4)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property.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December 31, 2022 and 2021 The following tables summarize the ROU asset and lease liability balances for the Company’s operating and finance leases at December 31, 2022 and 2021: December 31, 2022 December 31, 2021 (in millions) Operating Leases Finance Leases Operating Leases Finance Leases ROU assets, net Pipeline and storage $ 16 $ 20 $ 17 $ 23 Railcars 11 — 6 — Real estate and other 13 15 14 18 Lease liability Pipelines and storage $ 16 $ 32 $ 17 $ 35 Railcars 11 — 6 — Real estate and other 13 16 14 19 Lease Expense Summary for the Year Ended December 31, 2022, 2021 and 2020 We recognize lease expense on a straight-line basis over the lease term and short-term lease expense within Direct operating expenses (exclusive of depreciation and amortization). For the years ended December 31, 2022, 2021, and 2020, we recognized lease expense comprised of the following components: Year Ended December 31, (in millions) 2022 2021 2020 Operating lease expense $ 16 $ 15 $ 17 Finance lease expense: Amortization of ROU asset $ 6 $ 6 $ 6 Interest expense on lease liability 5 5 6 Short-term lease expense $ 11 $ 8 $ 8 Lease Terms and Discount Rates The following outlines the remaining lease terms and discount rates used in the measurement of the Company’s ROU assets and lease liabilities at December 31, 2022 and 2021: December 31, 2022 December 31, 2021 Operating Leases Finance Leases Operating Leases Finance Leases Weighted-average remaining lease term 4.1 years 6.3 years 4.1 years 7.2 years Weighted-average discount rate 5.2 % 9.0 % 5.4 % 9.0 % Maturities of Lease Liabilities The following summarizes the remaining minimum lease payments through maturity of the Company’s lease liabilities at December 31, 2022: (in millions) Operating Leases Finance Leases Year Ended December 31, 2023 $ 16 $ 10 2024 12 10 2025 6 10 2026 5 10 2027 3 10 Thereafter 3 14 Total lease payments 45 64 Less: imputed interest (5) (16) Total lease liability $ 40 $ 48 On February 21, 2022, Coffeyville Resources Nitrogen Fertilizer, LLC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ing lease with an amount of approximately $25 million being capitalized upon lease commencement when the Vessel is placed in service, which is currently expected within the next 12 months.</t>
        </is>
      </c>
    </row>
    <row r="5">
      <c r="A5" s="4" t="inlineStr">
        <is>
          <t>Leases</t>
        </is>
      </c>
      <c r="B5" s="4" t="inlineStr">
        <is>
          <t>(4)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property.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December 31, 2022 and 2021 The following tables summarize the ROU asset and lease liability balances for the Company’s operating and finance leases at December 31, 2022 and 2021: December 31, 2022 December 31, 2021 (in millions) Operating Leases Finance Leases Operating Leases Finance Leases ROU assets, net Pipeline and storage $ 16 $ 20 $ 17 $ 23 Railcars 11 — 6 — Real estate and other 13 15 14 18 Lease liability Pipelines and storage $ 16 $ 32 $ 17 $ 35 Railcars 11 — 6 — Real estate and other 13 16 14 19 Lease Expense Summary for the Year Ended December 31, 2022, 2021 and 2020 We recognize lease expense on a straight-line basis over the lease term and short-term lease expense within Direct operating expenses (exclusive of depreciation and amortization). For the years ended December 31, 2022, 2021, and 2020, we recognized lease expense comprised of the following components: Year Ended December 31, (in millions) 2022 2021 2020 Operating lease expense $ 16 $ 15 $ 17 Finance lease expense: Amortization of ROU asset $ 6 $ 6 $ 6 Interest expense on lease liability 5 5 6 Short-term lease expense $ 11 $ 8 $ 8 Lease Terms and Discount Rates The following outlines the remaining lease terms and discount rates used in the measurement of the Company’s ROU assets and lease liabilities at December 31, 2022 and 2021: December 31, 2022 December 31, 2021 Operating Leases Finance Leases Operating Leases Finance Leases Weighted-average remaining lease term 4.1 years 6.3 years 4.1 years 7.2 years Weighted-average discount rate 5.2 % 9.0 % 5.4 % 9.0 % Maturities of Lease Liabilities The following summarizes the remaining minimum lease payments through maturity of the Company’s lease liabilities at December 31, 2022: (in millions) Operating Leases Finance Leases Year Ended December 31, 2023 $ 16 $ 10 2024 12 10 2025 6 10 2026 5 10 2027 3 10 Thereafter 3 14 Total lease payments 45 64 Less: imputed interest (5) (16) Total lease liability $ 40 $ 48 On February 21, 2022, Coffeyville Resources Nitrogen Fertilizer, LLC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ing lease with an amount of approximately $25 million being capitalized upon lease commencement when the Vessel is placed in service, which is currently expected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5) Other Current Liabilities Other current liabilities were as follows: December 31, (in millions) 2022 2021 Accrued Renewable Fuel Standards (“RFS”) obligation $ 692 $ 494 Accrued taxes other than income taxes 51 45 Deferred revenue 48 87 Personnel accruals 47 46 Share-based compensation 31 15 Accrued interest 24 24 Operating lease liabilities 15 13 Current portion of long-term debt and finance lease obligations 6 6 Derivatives 4 2 Other accrued expenses and liabilities 24 15 Total other current liabilities $ 942 $ 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Long-Term Debt and Finance Lease Obligations</t>
        </is>
      </c>
      <c r="B4" s="4" t="inlineStr">
        <is>
          <t>(6) Long-Term Debt and Finance Lease Obligations December 31, (in millions) 2022 2021 CVR Partners: 9.25% Senior Secured Notes, due June 2023 (1) $ — $ 65 6.125% Senior Notes, due June 2028 550 550 Unamortized discount and debt issuance costs (3) (4) Total CVR Partners debt $ 547 $ 611 CVR Refining, LP (“CVR Refining”): Finance lease obligations, net of current portion (2) 42 48 Total CVR Refining debt $ 42 $ 48 CVR Energy: 5.250% Senior Notes, due February 2025 $ 600 $ 600 5.750% Senior Notes, due February 2028 400 400 Unamortized debt issuance costs (4) (5) Total CVR Energy debt 996 995 Total long-term debt and finance lease obligations $ 1,585 $ 1,654 Current portion of finance lease obligations (2) 6 6 Total long-term debt and finance lease obligations, including current portion $ 1,591 $ 1,660 (1) The $65 million outstanding balance of the 9.25% Senior Secured Notes due 2023 (the “2023 UAN Notes”) was paid in full on February 22, 2022 at par, plus accrued and unpaid interest. (2) Current portion of finance lease obligations was approximately $6 million as of both December 31, 2022 and 2021. Credit Agreements (in millions) Total Capacity Amount Borrowed as of December 31, 2022 Outstanding Letters of Credit Available Capacity as of December 31, 2022 Maturity Date CVR Partners: Asset Based (“Nitrogen Fertilizer ABL”) Credit Agreement $ 35 $ — $ — $ 35 September 30, 2024 CVR Refining: Petroleum ABL (as defined below) $ 275 $ — $ 23 $ 252 June 30, 2027 CVR Partners 2023 UAN Notes - On June 10, 2016, CVR Partners and its subsidiary, CVR Nitrogen Finance Corporation (“Finance Co.” and, together with CVR Partners, the “2023 Notes Issuers”), certain subsidiary guarantors named therein and Wilmington Trust, National Association, as trustee and as collateral trustee, completed a private offering of $645 million aggregate principal amount of the 2023 UAN Notes. The 2023 UAN Notes would have matured on June 15, 2023, but the 2023 Notes Issuers redeemed the remaining outstanding balance at par plus accrued and unpaid interest to the applicable redemption date on February 22, 2022. Interest on the 2023 UAN Notes was paid semi-annually in arrears on June 15 and December 15 of each year and were guaranteed on a senior secured basis by all of the Nitrogen Fertilizer Partnership’s existing subsidiaries. The 2023 UAN Notes contained customary covenants for a financing of this type that, among other things, restricted CVR Partners’ ability and the ability of certain of its subsidiaries to have: (i) sold assets; (ii) paid distributions on, redeemed or repurchased the Nitrogen Fertilizer Partnership’s units or to have redeemed or repurchased its subordinated debt; (iii) made investments; (iv) incurred or guaranteed additional indebtedness or issued preferred units; (v) created or incurred certain liens; (vi) entered into agreements that restricted distributions or other payments from CVR Partners’ restricted subsidiaries to CVR Partners; (vii) consolidated, merged or transferred all or substantially all of CVR Partners’ assets; (viii) engaged in transactions with affiliates; and (ix) created unrestricted subsidiaries. In addition, the indenture contained customary events of default, the occurrence of which would have resulted in or permitted the trustee or the holders of at least 25% of the 2023 UAN Notes to have caused the acceleration of the 2023 UAN Notes, in addition to pursuing other available remedies. During 2021, CVR Partners redeemed $580 million in aggregate principal amounts of the outstanding 2023 UAN Notes at par. On February 22, 2022, CVR Partners redeemed all of the remaining outstanding 2023 UAN Notes at par and settled accrued interest of approximately $1 million through the date of redemption. As a result of this transaction, CVR Partners recognized a loss on extinguishment of debt of $1 million in the first quarter of 2022, which included the write-off of unamortized deferred financing costs and discount of less than $1 million each. 2028 UAN Notes - On June 23, 2021, CVR Partners and Finance Co. (the “Issuers”), completed a private offering of $550 million aggregate principal amount of 6.125% Senior Secured Notes due 2028 (the “2028 UAN Notes”). Interest on the 2028 UAN Notes is payable semi-annually in arrears on June 15 and December 15 each year, commencing on December 15, 2021. The 2028 UAN Notes mature on June 15, 2028, unless earlier redeemed or repurchased by the Issuers. The 2028 UAN Notes are jointly and severally guaranteed on a senior secured basis by all the existing domestic subsidiaries of CVR Partners, excluding Finance Co. The Issuers may, at their option, at any time and from time to time prior to June 15, 2024, on any one or more occasions, redeem all or part of the 2028 UAN Notes, at a price equal to 100% of the principal amount plus a “make whole” premium, plus accrued and unpaid interest. 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indenture governing the 2028 UAN Notes contains covenants that are substantially the same as the indenture governing the 2023 UAN Notes. However, the 2028 UAN Notes contain a permitted investment activity carveout that allows for the transfer of certain carbon capture assets to a joint venture for the purpose of monetizing potential tax credits. Nitrogen Fertilizer ABL - On September 30, 2021, CVR Partners, LP and its subsidiaries, CVR Nitrogen, LP, East Dubuque Nitrogen Fertilizers, LLC, Coffeyville Resources Nitrogen Fertilizers, LLC, CVR Nitrogen Holdings, LLC, Finance Co. and CVR Nitrogen GP, LLC, entered into the Nitrogen Fertilizer ABL with Wells Fargo Bank National Association, a national banking association (“Wells Fargo”), as administrative agent, collateral agent, and lender. The Nitrogen Fertilizer ABL has an aggregate principal amount of availability of up to $35 million with an incremental facility, which permits an increase in borrowings of up to $15 million in the aggregate subject to additional lender commitments and certain other conditions. The proceeds of the loans may be used for general corporate purposes of CVR Partners and its subsidiaries. The Nitrogen Fertilizer ABL provides for loans and letters of credit, subject to meeting certain borrowing base conditions, with sub-limits of $4 million for swingline loans and $10 million for letters of credit. The Nitrogen Fertilizer ABL is scheduled to mature on September 30, 2024. Beginning September 30, 2021, loans under the Nitrogen Fertilizer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Nitrogen Fertilizer ABL contains customary covenants for a financing of this type and requires CVR Partners in certain circumstances to comply with a minimum fixed charge coverage ratio test and contains other restrictive covenants that limit the ability of CVR Partners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CVR Partners or its subsidiaries. CVR Refining Petroleum ABL - On June 30, 2022, CVR Refining and certain of its subsidiaries (the “Credit Parties”) entered into Amendment No. 3 to the Amended and Restated ABL Credit Agreement, dated December 20, 2012 (the “Petroleum ABL Amendment”, and as amended, the “Petroleum ABL”), with a group of lenders and Wells Fargo Bank, National Association, as administrative agent and collateral agent (the “Agent”). The Petroleum ABL is a senior secured asset based revolving credit facility in an aggregate principal amount of up to $275 million with a $125 million incremental facility, which is subject to additional lender commitments and certain other conditions. The proceeds of the loans may be used for capital expenditures, working capital and general corporate purposes of the Credit Parties and their subsidiaries. The Petroleum ABL provides for loans and letters of credit in an amount up to the aggregate availability under the facility, subject to meeting certain borrowing base conditions, with sub-limits of $30 million for swingline loans and $60 million (or $100 million if increased by the Agent) for letters of credit. The Petroleum ABL is scheduled to mature on June 30, 2027. Beginning June 30, 2022, loans under the Petroleum ABL bear interest at an annual rate equal to, at the option of the borrowers, (i) (a) 1.50% plus the Term SOFR or (b) 0.50% plus a base rate, if CVR Refining’s quarterly excess availability is greater than 50%, and (ii) (a) 1.75% plus the Term SOFR or (b) 0.75% plus a base rate, otherwise. All borrowings under the Petroleum ABL are subject to the satisfaction of customary conditions, including absence of a default and accuracy of representations and warranties. The Credit Parties must also pay a commitment fee on the unutilized commitments and pay customary letter of credit fees. The Petroleum ABL contains customary covenants for a financing of this type and requires the Credit Parties in certain circumstances to comply with a minimum fixed charge coverage ratio test, and contains other customary restrictive covenants that limit the Credit Parties’ ability and the ability of their subsidiaries to, among other things, incur liens, engage in a consolidation, merger and purchase or sale of assets, pay dividends, incur indebtedness, make advances, investment and loans, enter into affiliate transactions, issue equity interests, or create subsidiaries and unrestricted subsidiaries. On April 12, 2022 and July 22, 2022, in connection with the Petroleum ABL, numerous additional indirect, wholly-owned subsidiaries (the “Joining Subsidiaries”) of CVR Energy delivered to the Agent Joinder Agreements pursuant to which such Joining Subsidiaries became borrowers for all purposes under the Petroleum ABL and other Credit Documents. CVR Energy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Partners and its subsidiaries and certain immaterial wholly-owned subsidiaries of CVR Energy.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 The indenture governing the Notes imposes covenants that will, among other things, limit our ability and the ability of our restricted subsidiaries to: (i) incur additional indebtedness or issue certain disqualified equity; (ii) create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us; (viii) consolidate, merge, sell, or otherwise dispose of all or substantially all of our assets; (ix) engage in transactions with affiliates; and (x) designate our restricted subsidiaries as unrestricted subsidiaries. In addition, the indenture contains customary events of default, the occurrence of which would result in or permit the trustee or the holders of at least 25% of the 2025 Notes and 2028 Notes to cause, amongst other available remedies, the acceleration of the respective notes. In connection with the Notes, issued pursuant to the Indenture dated January 27, 2020 (the “Indenture”), among CVR Energy, the subsidiary guarantors listed therein (collectively, the “Guarantors”), and Wells Fargo Bank, National Association, as trustee (the “Trustee”), a new wholly-owned subsidiary of CVR Energy, CVR Renewables, LLC (“CVR Renew”), the Guarantors, and the Trustee executed and delivered a Supplemental Indenture pursuant to which CVR Renew unconditionally guaranteed all of the Company’s obligations under the Notes on the terms and conditions set forth in the Note Guarantee and the Indenture. On April 12, 2022, CVR Energy, the existing subsidiary guarantors of the Notes and CVR Renewables, LLC, a new wholly-owned subsidiary of CVR Energy (“CVR Renew”), on the one hand, and the trustee for the Notes, on the other hand, executed and delivered a Supplemental Indenture pursuant to which CVR Renew unconditionally guaranteed all of the Company’s obligations under the Notes on the terms and conditions set forth in the note guarantee and the indenture governing the Notes. On July 1, 2022, in connection with the Petroleum ABL Amendment, the Joining Subsidiaries that were not previously parties to the Indenture executed and delivered a Supplemental Indenture to the Trustee pursuant to which such Joining Subsidiaries unconditionally guaranteed all of the Company’s obligations under the Notes on the terms and conditions set forth in the Note Guarantee and the Indenture. Covenant Compliance The Company and its subsidiaries, as applicable, have been in compliance with all covenants of the Nitrogen Fertilizer ABL, the Petroleum ABL, and the senior not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7) Revenue The following tables present the Company’s revenue disaggregated by major product, which include a reconciliation of the disaggregated revenue by the Company’s reportable segments. Year Ended December 31, 2022 (in millions) Petroleum Segment (1) Nitrogen Fertilizer Segment Other / Eliminations Consolidated Gasoline $ 4,830 $ — $ — $ 4,830 Distillates (2) 4,789 — 111 4,900 Ammonia — 200 — 200 UAN — 557 — 557 Other urea products — 33 — 33 Freight revenue (3) 17 35 — 52 Other (4) 244 11 30 285 Revenue from product sales 9,880 836 141 10,857 Crude oil sales 37 — — 37 Other revenue (4) 2 — — 2 Total revenue $ 9,919 $ 836 $ 141 $ 10,896 Year Ended December 31, 2021 (in millions) Petroleum Segment (1) Nitrogen Fertilizer Segment Other / Eliminations Consolidated Gasoline $ 3,679 $ — $ — $ 3,679 Distillates (2) 2,809 — — 2,809 Ammonia — 146 — 146 UAN — 316 — 316 Other urea products — 29 — 29 Freight revenue (3) 21 31 — 52 Other (4) 163 11 (12) 162 Revenue from product sales 6,672 533 (12) 7,193 Crude oil sales 47 — — 47 Other revenue (4) 2 — — 2 Total revenue $ 6,721 $ 533 $ (12) $ 7,242 Year Ended December 31, 2020 (in millions) Petroleum Segment (1) Nitrogen Fertilizer Segment Other / Eliminations Consolidated Gasoline $ 1,882 $ — $ — $ 1,882 Distillates (2) 1,543 — — 1,543 Ammonia — 94 — 94 UAN — 198 — 198 Other urea products — 15 — 15 Freight revenue (3) 18 33 — 51 Other (4) 79 10 (6) 83 Revenue from product sales 3,522 350 (6) 3,866 Crude oil sales 63 — — 63 Other revenue (4) 1 — — 1 Total revenue $ 3,586 $ 350 $ (6) $ 3,930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is reimbursed by customers. An offsetting expense for freight is included in Cost of materials and other. (4) Other revenue consists primarily of renewable fuels activity, feedstock, asphalt sales, and pipeline and processing fees.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2, these contracts have a remaining duration of less than three years. As of December 31, 2022, the Nitrogen Fertilizer Segment had approximately $5 million of remaining performance obligations for contracts with an original expected duration of more than one year. The Nitrogen Fertilizer Segment expects to recognize approximately $4 million of these performance obligations as revenue by the end of 2023 and the remaining balance during 2024. Contract Balances A summary of the Nitrogen Fertilizer Segment’s deferred revenue activity during the year ended December 31, 2022 is presented below: (in millions) Balance at December 31, 2021 $ 87 Add: New prepay contracts entered into during the period (1) 117 Less: Revenue recognized that was included in the contract liability balance at the beginning of the period (86) Revenue recognized related to contracts entered into during the period (69) Other changes (1) Balance at December 31, 2022 $ 48 (1) Includes $83 million where payments associated with prepaid contracts were collected as of December 31, 2022. Major Customers Petroleum Segment - The Petroleum Segment had two customers who comprised 25% and 26% of petroleum net sales for the years ended December 31, 2022 and 2020, respectively, and one customer who comprised 16% of petroleum net sales for the year ended December 31, 2021. Nitrogen Fertilizer Segment - The Nitrogen Fertilizer Segment had two customers who comprised 30% and 26% of nitrogen fertilizer net sales for the years ended December 31, 2022 and 2020, respectively, and one customer who comprised 13% of nitrogen fertilizer net sale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Investment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Investments and Fair Value Measurements</t>
        </is>
      </c>
      <c r="B4" s="4" t="inlineStr">
        <is>
          <t>(8) Derivative Financial Instruments, Investments and Fair Value Measurements Derivative Financial Instruments The following outlines the net notional buy (sell) position of our commodity derivative instruments held as of December 31, 2022 and 2021: December 31, (in thousands of barrels) Commodity 2022 2021 Forwards Crude 373 67 Futures Crude (150) (20) Futures ULSD (215) (220) Futures Soybean (109) — As of December 31, 2022, the Petroleum Segment had open fixed-price commitments to purchase a net amount of 34 million RINs. The following outlines the realized and unrealized gains (losses) incurred from derivative activities, all of which were recorded in Cost of materials and other Year Ended December 31, (in millions) 2022 2021 2020 Forwards $ 12 $ 25 $ 53 Swaps (48) (68) (8) Futures (19) (1) 10 Total (loss) gain on derivatives, net $ (55) $ (44) $ 55 Offsetting Assets and Liabilities The following outlines the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December 31, 2022 2021 Derivatives Collateral Netting Net Value Derivatives Collateral Netting Net Value (in millions) Assets Liabilities Assets Liabilities Prepaid expenses and other current assets $ — $ (1) $ 1 $ — $ — $ — $ — $ — Other current liabilities — (4) — (4) 5 (7) — (2) At December 31, 2022 and 2021, the Company had $7 million and $4 million of collateral under master netting arrangements not offset against the derivatives within Prepaid expenses and other current assets on the Consolidated Balance Sheets, respectively, primarily related to initial margin requirements. Our derivative instruments may contain credit risk-related contingent provisions associated with our credit ratings. If our credit rating were to be downgraded, it would allow the counterparty to require us to post collateral or to request immediate, full settlement of derivative instruments in liability positions. There were no derivative liabilities with credit risk-related contingent provisions as of December 31, 2022 and 2021, and no collateral has been posted. Investments Investments consisted of equity securities, which are reported at fair value in Prepaid expenses and other current assets on our Consolidated Balance Sheets. These investments were considered trading securities. Investment income on marketable securities consisted of the following: Year Ended December 31, (in millions) 2022 2021 2020 Dividend income $ — $ — $ 7 Gain on marketable securities — 81 34 Investment income on marketable securities $ — $ 81 $ 41 On January 18, 2022, the Company divested its remaining nominal investment in Delek US Holdings, Inc. (“Delek”). As of December 31, 2022, the Company did not hold any investment in Delek. See further discussion of the distribution in Note 14 (“Related Party Transactions”). Fair Value Measurements The following tables set forth the assets and liabilities measured or disclosed at fair value on a recurring basis, by input level, as of December 31, 2022 and 2021: December 31, 2022 (in millions) Level 1 Level 2 Level 3 Total Location and description Other current liabilities (commodity derivatives) $ — $ (4) $ — $ (4) Other current liabilities (RFS obligations) — (692) — (692) Long-term debt and finance lease obligations, net of current portion (long-term debt) — (1,394) — (1,394) Total liabilities $ — $ (2,090) $ — $ (2,090) December 31, 2021 (in millions) Level 1 Level 2 Level 3 Total Location and description Prepaid expenses and other current assets (derivative financial instruments) $ — $ 1 $ — $ 1 Total assets $ — $ 1 $ — $ 1 Other current liabilities (derivative financial instruments) $ — $ (2) $ — $ (2) Other current liabilities (RFS obligations) — (494) — (494) Long-term debt and finance lease obligations, net of current portion (long-term debt) — (1,620) — (1,620) Total liabilities $ — $ (2,116) $ — $ (2,116) The Company had no transfers of assets or liabilities between any of the above levels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9) Share-Based Compensation Overview CVR Energy and CVR Partners have Long-Term Incentive Plans (collectively, the “LTIPs”) that permit the granting of options, stock and unit appreciation right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and grants under or in connection with the LTIPs include the employees, officers, and directors of the Company and CVR Partners. The Company had 6.8 million shares available for future grants under the CVR Energy LTIP at December 31, 2022. Incentive and Phantom Unit Awards Incentive and phantom unit awards that have been granted to officers, employees, and directors (collectively, the “Share-Based Awards”) reflect the value and dividends or distributions of CVR Energy or CVR Partners, as applicable. Each Share-Based Award and the related dividend or distribution equivalent right represents the right to receive, upon vesting, a cash payment equal to (i) the average fair market value of one share or unit, as applicable, in accordance with the award agreement, plus (ii) the per share or unit cash value of all dividends or distributions declared and paid, as applicable, from the grant date through the vesting date. The Share-Based Awards are generally graded-vesting awards, which vest over three years with one-third of the award vesting each year the grantee remains employed by the Company or its subsidiaries. Compensation expense is recognized ratably, based on service provided to the Company and its subsidiaries, with the amount recognized fluctuating as a result of the Share-Based Awards being remeasured to fair value at the end of each reporting period due to their liability-award classification. A summary of activity for the Company’s Share-Based Awards for the year ended December 31, 2022 is presented below: Shares or Units (1) Weighted-Average Grant-Date Fair Value (per share or unit) Aggregate Intrinsic Value (in millions) Non-vested at December 31, 2021 2,293,105 $ 18.23 $ 62 Granted 591,528 34.02 Vested (1,004,918) 19.30 Forfeited (141,095) 18.35 Non-vested at December 31, 2022 1,738,620 $ 22.97 $ 68 (1) As of December 31, 2022, there are no outstanding awards under the LTIPs, and the only outstanding and unvested awards are issued in connection with and not under the LTIPs. Performance Unit Awards Pursuant to the amended employment agreement, effective December 22, 2021, with the Company’s current chief executive officer, the Company amended the performance award agreement (the “CEO Performance Award”) to extend the end of the performance period thereunder to December 31, 2024. The CEO Performance Award represents the right to receive upon vesting, a cash payment equal to $10 million if the average closing price of the Company’s common stock over the 30-day trading period from January 6, 2025 through February 20, 2025 is equal to or greater than $60 per share. Compensation Expense A summary of total share-based compensation expense and unrecognized compensation expense related to the Share-Based Awards and the Company’s performance awards during the years ended December 31, 2022, 2021, and 2020 is presented below: Expenses Unrecognized Expense For the year ended December 31, At December 31, 2022 (in millions) 2022 2021 2020 Amount Weighted-Average Remaining Years Share-Based Awards: Incentive Units $ 45 $ 22 $ 3 $ 33 2.0 CVR Partners - Phantom Units 26 27 1 11 1.4 Performance Unit Awards: CEO Performance Award (1) — (3) — 10 2.0 Total share-based compensation expense $ 71 $ 46 $ 4 $ 54 (1) All expenses, recognized and unrecognized, related to the CEO Performance Award are contingent upon whether the performance parameters are probable of being met. If the performance parameters are not met, no expense will be recognized. The total tax benefit recognized during the years ended December 31, 2022, 2021, and 2020 related to compensation expense was $19 million, $12 million, and $1 million, respectively. As of December 31, 2022 and 2021, the Company had a liability of $35 million and $23 million, respectively, for cash settled non-vested Share-Based Awards and associated dividend and distribution equivalent rights. For the years ended December 31, 2022, 2021, and 2020, the Company paid cash of $58 million, $30 million, and $8 million, respectively, to settle liability-classified awards upon vesting. Other Benefit Plans The Company sponsors and administers two defined-contribution 401(k) plans, the CVR Energy 401(k) Plan and the CVR Energy 401(k) Plan for Represented Employees (collectively, the “Plans”), in which the Company’s employees may particip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As of December 31, 2022 and 2021, the Company’s Consolidated Balance Sheets reflected a receivable of $22 million and $26 million, respectively, from the IRS and certain state jurisdictions. Income Tax Expense (Benefit) Income tax expense (benefit) is comprised of the following: Year Ended December 31, (in millions) 2022 2021 2020 Current: Federal $ 156 $ 84 $ (63) State 14 7 (5) Total current 170 91 (68) Deferred: Federal (26) (76) (1) State 13 (23) (26) Total deferred (13) (99) (27) Total income tax expense (benefit) $ 157 $ (8) $ (95) The following is a reconciliation of total income tax expense (benefit) to income tax expense (benefit) computed by applying the statutory federal income tax rate to pretax income (loss): Year Ended December 31, (in millions) 2022 2021 2020 Tax computed at federal statutory rate $ 168 $ 14 $ (87) State income taxes, net of federal tax benefit 28 3 (18) Changes in enacted state tax rates, net of federal tax benefit — (10) — State tax incentives, net of federal tax expense (6) (6) (7) Noncontrolling interest (38) (10) 13 Goodwill impairment — — 3 Other, net 5 1 1 Total income tax expense (benefit) $ 157 $ (8) $ (95) Deferred Tax Assets and Liabilities The income tax effect of temporary differences that give rise to the Deferred income tax assets and Deferred income tax liabilities at December 31, 2022 and 2021 are as follows: December 31, (in millions) 2022 2021 Deferred income tax assets: Personnel accruals $ 14 $ 6 State tax credit carryforward, net 8 17 Net operating loss carryforward — 2 Total gross deferred income tax assets 22 25 Deferred income tax liabilities: Investment in CVR Partners (68) (70) Investment in CVR Refining (202) (222) Other (1) (1) Total gross deferred income tax liabilities (271) (293) Net deferred income tax liabilities $ (249) $ (268) Although realization is not assured, management believes that it is more likely than not that all of the deferred income tax assets will be realized, and therefore, no valuation allowance was recognized as of December 31, 2022 and 2021. As of December 31, 2022, CVR Energy has state tax credits of approximately $9 million, which are available to reduce future state income taxes. These credits have an indefinite carryover period. Uncertain Tax Positions A reconciliation of unrecognized tax benefits is as follows: Year Ended December 31, (in millions) 2022 2021 2020 Balance, beginning of year $ 17 $ 17 $ 22 Decrease based on prior year tax position — — (2) Reductions related to expirations from statute of limitations (6) — (3) Balance, end of year $ 11 $ 17 $ 17 Included in the balance of unrecognized tax benefits as of December 31, 2022, 2021, and 2020 are $9 million, $13 million, and $13 million, respectively, of tax benefits that, if recognized, would affect the effective tax rate. Additionally, the Company reasonably believes that $10 million of unrecognized tax positions related to state income tax credits will be recognized by the end of 2023 as a result of the expiration of statute of limitations. Approximately $2 million and $7 million of unrecognized tax benefits were netted with Deferred income tax asset carryforwards as of December 31, 2022 and 2021, respectively. The remaining unrecognized tax benefits are included in Other long-term liabilities in the Consolidated Balance Sheets. CVR Energy recognized $1 million interest expense and $3 million liability for interest as of December 31, 2022, $1 million interest expense and $2 million liability for interest as of December 31, 2021, and a nominal interest expense and $1 million liability for interest as of December 31, 2020. No penalties were recognized during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Supply Commitments The Company is a party to various supply agreements with both related and third parties which commit the Company to purchase minimum volumes of crude oil, hydrogen, oxygen, nitrogen, pet coke, and natural gas to run its facilities’ operations. The minimum required payments for unconditional purchase obligations are as follows: (in millions) Unconditional Purchase Obligations Year Ended December 31, 2023 $ 142 2024 83 2025 83 2026 77 2027 71 Thereafter 187 $ 643 For the years ended December 31, 2022, 2021, and 2020, amounts purchased under these supply agreements totaled approximately $200 million, $176 million, and $153 million, respectively. Crude Oil Supply Agreement Effective on August 4, 2021, an indirect, wholly-owned subsidiary of CVR Refining entered into the Second Amended and Restated Crude Oil Supply Agreement (the “Crude Oil Supply Agreement”) with Vitol Inc. (“Vitol”), which superseded, in its entirety, the August 31, 2012 Amended and Restated Crude Oil Supply Agreement between the parties.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ere approximately 34%, 42%, and 33% for the years ended December 31, 2022, 2021, and 2020, respectively. The Crude Oil Supply Agreement, which currently extends through December 31, 2023, automatically renews for successive one-year terms (each such term, a “Renewal Term”) unless either party provides the other with notice of non-renewal at least 180 days prior to expiration of the term or any Renewal Term. Contingencies Call Option Lawsuits - In December 2022, the Delaware Court of Chancery approved the final settlement of the consolidated lawsuits (collectively, the “Call Option Lawsuits”) filed by purported former unitholders of CVR Refining on behalf of themselves and an alleged class of similarly situated unitholders against the Company and certain of its affiliates (the “Call Defendants”) relating to the Company’s exercise of the call option under the CVR Refining Amended and Restated Agreement of Limited Partnership assigned to it by CVR Refining’s general partner including the Stipulation, Compromise and Release (the “Settlement”) entered into by the parties on August 19, 2022. The Settlement had no further impact on the Company’s financial position or results of operations beyond the $79 million recognized within Other (expense) income, net in the Consolidated Statements of Operations for the year ended December 31, 2022 to reflect the estimated probable loss. On November 28, 2022, the 434 th Judicial District Court of Fort Bend County, Texas granted summary judgment in favor of the primary and excess insurers (the “Insurers”) of the Call Defendants in the Insurers’ declaratory judgment action seeking determination that the Insurers owe no indemnity coverage for the Call Option Lawsuits in relation to insurance policies that have coverage limits of $50 million. The Company intends to appeal the grant of summary judgment while it concurrently pursues its claims against the Insurers it filed in October 2022 in the Superior Court of the State of Delaware (the “Superior Court”) alleging breach of contract and breach of the implied covenant of good faith and fair dealing against their primary and excess insurers relating to their denial of coverage of the Call Defendants’ defense expenses and indemnity, as well as other conduct of the Insurers relating to the Call Option Lawsuits. On January 3, 2023, the Superior Court granted the Call Defendants’ motion for leave to amend its complaint to seek recovery from the Insurers of all of the amounts paid in settlement of the Call Option Lawsuits. As our potential appeal of the Texas court decision and our Superior Court lawsuit are in their early stages, the Company cannot determine at this time the outcome of these lawsuits, including whether the outcome would have a material impact on the Company’s financial position, results of operations, or cash flows. Renewable Fuel Standards - The Petroleum Segment’s subsidiaries that are subject to the RFS (collectively, the “obligated-party subsidiaries”) implemented by the Environmental Protection Agency (the “EPA”), which requires refiners to either blend renewable fuels into their transportation fuels or purchase renewable fuel credits, known as RINs, in lieu of blending. The Petroleum Segment’s obligated-party subsidiaries are not able to blend the majority of its transportation fuels and must either purchase RINs or obtain waiver credits for cellulosic biofuels, or other exemptions from the EPA, in order to comply with the RFS. Additionally, the Petroleum Segment’s obligated-party subsidiaries purchase RINs generated from our renewable diesel operations, whose operating results are not included in either of our reportable segments, to partially satisfy their RFS obligations. For the years ended December 31, 2022, 2021, and 2020, the Company’s obligated-party subsidiaries recognized expense of approximately $435 million, $435 million, and $190 million, respectively, for their compliance with the RFS (based on the 2020, 2021, and 2022 renewable volume obligation (“RVO”), for the respective periods, excluding the impacts of any exemptions or waivers to which the Company may be entitled). The recognized amounts are included within Cost of materials and other in the Consolidated Statements of Operations and represent costs to comply with the RFS obligation through purchasing of RINs not otherwise reduced by blending of ethanol, biodiesel, or renewable diesel. At each reporting period, to the extent RINs purchased and generated through blending are less than the RFS obligation (excluding the impact of exemptions or waivers to which the Company may be entitled), the remaining position is valued using RIN market prices at period end. As of December 31, 2022 and 2021, the Company’s obligated-party subsidiaries’ RFS positions were approximately $692 million and $494 million, respectively, and are recorded in Other current liabilities on the Consolidated Balance Sheets. RFS Disputes - The Company has filed a number of petitions in the United States Court of Appeals for the Fifth Circuit (the “Fifth Circuit”) and the United States Court of Appeals for the District of Columbia Circuit (the “DC Circuit”) challenging the EPA’s denial of small refinery exemptions sought by Wynnewood Refining Company, LLC (“WRC”) for the 2017 through 2021 compliance periods (the “SRE Denial Lawsuits”), the EPA’s April 2022 and June 2022 alternative compliance rulings and the EPA’s Final Rule issued in July 2022 establishing RVO, and also intervened in an action filed by certain biofuels producers relating to the RFS. In late 2022, the Fifth Circuit denied the EPA’s motions to stay the SRE Denial Lawsuits, which motion remains pending. In February 2023, WRC filed a motion in the Fifth Circuit seeking a stay of enforcement of the RFS against WRC pending resolution of the SRE Denial Lawsuits. As each of these proceedings is in its preliminary stages, the Company cannot determine at this time the outcomes of these matters. While we intend to prosecute these actions vigorously, if these matters are ultimately concluded in a manner adverse to the Company, they could have a material effect on the Company’s financial position, results of operations, or cash flows. Environmental, Health, and Safety (“EHS”) Matters Clean Air Act Matter - In June and October 2020, the United States (on behalf of the EPA) and the state of Kansas, acting by and through the Kansas Department of Health and Environment (“KDHE”), demanded stipulated penalties from CRRM for alleged violations of a Consent Decree (“CD”) the parties entered into in 2012. On April 5, 2021, CRRM filed a petition for judicial review of the stipulated penalty demand with the United States District Court for the District of Kansas (“D. Kan.”). On March 30, 2022, the D. Kan. issued a memorandum and order denying CRRM’s petition for judicial review and awarding the United States and KDHE approximately $6.8 million in stipulated penalties (the “Stipulated Claims”). On May 12, 2022, CRRM appealed the D. Kan.’s order to the United States Court of Appeals for the Tenth Circuit, where it remains pending. Pursuant to the CD, CRRM has deposited the amount of the stipulated penalty demand into a commercial escrow account pending resolution of the disputed claim, and such funds are legally restricted for use and are included within Prepaid expenses and other current assets on the Consolidated Balance Sheets. In December 2020, the United States and KDHE filed a supplemental complaint in the D. Kan., related to alleged violations of the CAA, CRRM’s Title V permit, the Kansas state implementation plan (“SIP”), and Kansas law. The United States and KDHE subsequently amended that complaint in February 2022, adding claims for alleged violations of the CAA, CRRM’s Title V permit, the Kansas SIP, and Kansas law. The United States and KDHE are seeking civil penalties and injunctive relief. In March 2022, CRRM filed a partial motion to dismiss certain claims in the amended supplemental complaint. On October 3, 2022, the D. Kan. issued a memorandum and order granting CRRM’s motion to dismiss KDHE’s request for penalties under Kansas law but denying the remainder of CRRM’s motion to dismiss. The D. Kan. subsequently held a scheduling conference in December 2022 and entered a scheduling order in January 2023. Under that schedule, the case will proceed through discovery in 2023 and 2024. The court will schedule a trial in the case at a later date. In January 2023, the United States (on behalf of the EPA) and the State of Kansas, through KDHE, amended their complaint before the D. Kan. in connection with their allegations that CRRM violated the CAA, the Kansas State Implementation Plan, Kansas law, 40 C.F.R. Part 63 and CRRM’s permits relating to flares, heaters, and related matters and seeking civil penalties, injunctive and related relief (collectively, the “Statutory Claims”), adding certain claims including relating to an alleged failure to comply with certain emissions reporting requirements for 2016. Negotiations and proceedings remain ongoing relating to the Statutory Claims, and also relating to the Stipulated Claims being sought by the United States (on behalf of the EPA) and the State of Kansas (through KDHE) in connection with their allegations that CRRM violated the CAA and a 2012 Consent Decree between CRRM, the United States (on behalf of the EPA) and KDHE, following CRRM’s appeal to the United States Court of Appeals for the Tenth Circuit of the denial by D.Kan. of CRRM’s petition for judicial review of the Stipulated Claims. As negotiations and proceedings relating to the Stipulated Claims and the Statutory Claims are ongoing, the Company cannot determine at this time the outcome of these matters, including whether such outcome, or any subsequent enforcement or litigation relating thereto would have a material impact on the Company’s financial position, results of operations, or cash flows. Environmental Remediation - As of December 31, 2022 and 2021, environmental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12) Business Segments CVR Energy’s revenues are primarily derived from two reportable segments: Petroleum and Nitrogen Fertilizer. The Company evaluates the performance of its segments based primarily on segment operating income (loss) and Earnings Before Interest, Taxes, Depreciation, and Amortization (“EBITDA”). For the purposes of the business segments disclosure, the Company presents operating income (loss) as it is the most comparable measure to the amounts presented on the Consolidated Statements of Operations. The other amounts reflect renewable fuels activities, intercompany eliminations, corporate cash and cash equivalents, income tax activities, and other corporate activities that are not allocated or aggregated to the reportable segments. The following table summarizes operating results and capital expenditures information by segment: Year Ended December 31, (in millions) 2022 2021 2020 Net sales: Petroleum $ 9,919 $ 6,721 $ 3,586 Nitrogen Fertilizer 836 533 350 Other, including intersegment eliminations (1) 141 (12) (6) Total net sales $ 10,896 $ 7,242 $ 3,930 Operating income (loss): Petroleum $ 719 $ (27) $ (281) Nitrogen Fertilizer 320 134 (35) Other, including intersegment eliminations (1) (76) (20) (17) Total operating income (loss) 963 87 (333) Interest expense, net (85) (117) (130) Investment income on marketable securities — 81 41 Other (expense) income, net (77) 15 7 Income (loss) before income tax expense $ 801 $ 66 $ (415) Depreciation and amortization: Petroleum $ 187 $ 203 $ 202 Nitrogen Fertilizer 82 73 76 Other (1) 19 3 — Total depreciation and amortization $ 288 $ 279 $ 278 Capital expenditures: (2) Petroleum $ 86 $ 50 $ 90 Nitrogen fertilizer 41 26 16 Other (1) 76 150 15 Total capital expenditures $ 203 $ 226 $ 121 The following table summarizes total assets by segment: December 31, (in millions) 2022 2021 Petroleum $ 4,354 $ 3,368 Nitrogen Fertilizer 1,100 1,127 Other, including intersegment eliminations (1) (1,335) (589) Total assets $ 4,119 $ 3,906 (1) Other includes amounts for the Wynnewood renewable diesel unit project. (2) Capital expenditures are shown exclusive of capitalized turnaround expenditures and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13) Supplemental Cash Flow Information Cash flows related to income taxes, interest, leases, capital expenditures and deferred financing costs included in accounts payable, and non-cash dividends were as follows: Year Ended December 31, (in millions) 2022 2021 2020 Supplemental disclosures: Cash paid, net of refunds (received, net of payments) for income taxes $ 170 $ 72 $ (2) Cash paid for interest 96 114 107 Cash paid for amounts included in the measurement of lease liabilities: Operating cash flows from operating leases 17 15 17 Operating cash flows from finance leases 5 5 6 Financing cash flows from finance leases 6 6 5 Non-cash investing and financing activities: Change in capital expenditures included in accounts payable (1) 12 2 (3) Change in turnaround expenditures included in accounts payable (2) 3 (4) Change in deferred financing costs included in accounts payable — 1 — Non-cash dividends to CVR Energy stockholders — 251 — Cash, cash equivalents and restricted cash consisted of the following: As of December 31, (in millions) 2022 2021 Cash and cash equivalents $ 510 $ 510 Restricted cash (2) 7 7 Cash, cash equivalents and restricted cash $ 517 $ 517 (1) Capital expenditures are shown exclusive of capitalized turnaround expenditures. (2) The restricted cash balance is included within Prepaid expenses and other current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Activity associated with the Company’s related party arrangements for the years ended December 31, 2022, 2021, and 2020 is summarized below: Expenses from Related Parties Year Ended December 31, (in millions) 2022 2021 2020 Cost of materials and other: Enable Joint Venture Transportation Agreement $ 10 $ 11 $ 11 Midway Joint Venture Agreement (1) 22 20 17 Payments: Dividends (2) 342 348 85 (1) Represents reimbursements for crude oil transportation services incurred on the Midway JV through Vitol as the intermediary purchasing agent. (2) See below for a summary of the dividends paid to IEP during the years ended December 31, 2022, 2021, and 2020. Enable Joint Venture Transportation and Terminalling Services Agreements We are party to a transportation agreement, effective September 19, 2016, as part of the Enable JV for an initial term of 20 years under which Enable provides transportation services for crude oil purchased within a defined geographic area. Additionally, we entered into a terminalling services agreement, effective September 19, 2016, with Enable JV under which it receives access to Enable JV’s terminal in Lawrence, Oklahoma to unload and pump crude oil into Enable JV’s pipeline for an initial term of 20 years. Corporate Master Service Agreement On April 12, 2022, in connection with our Corporate Master Service Agreement effective January 1, 2020, by and among our wholly-owned subsidiary, CVR Services, and certain other of our subsidiaries, including but not limited to CVR Partners and its subsidiaries, pursuant to which CVR Services provides the service recipients thereunder with management and other professional services (the “Corporate MSA”), the Joining Subsidiaries were joined as service recipients under the Corporate MSA. Dividends to CVR Energy Stockholders Dividends, if any, including the payment, amount and timing thereof, are determined in the discretion of CVR Energy’s board of directors (the “Board”). IEP, through its ownership of the Company’s common stock, is entitled to receive dividends that are declared and paid by the Company based on the number of shares held at each record date. The following table presents quarterly dividends, excluding any special dividends, paid to the Company’s stockholders, including IEP, during 2022 (amounts presented in table below may not add to totals presented due to rounding). Quarterly Dividends Paid (in millions) Related Period Date Paid Quarterly Dividends Per Share Public Stockholders IEP Total 2022 - 1st Quarter May 23, 2022 $ 0.40 $ 12 $ 28 $ 40 2022 - 2nd Quarter August 22, 2022 0.40 12 28 40 2022 - 3rd Quarter November 21, 2022 0.40 12 28 40 Total 2022 quarterly dividends $ 1.20 $ 35 $ 85 $ 121 No quarterly dividends were paid during the first quarter of 2022 related to the fourth quarter of 2021, and there were no quarterly dividends declared or paid during 2021 related to the first, second, and third quarters of 2021 and fourth quarter of 2020. During the year ended December 31, 2020, the Company paid quarterly dividends totaling $1.20 per common share, or $121 million. Of these dividends, IEP received $85 million due to its ownership interest in the Company’s shares. On August 1, 2022 and October 31, 2022, the Company also declared special dividends of $2.60 and $1.00 per share, or $261 million and $101 million, respectively, which were paid on August 22, 2022 and November 21, 2022, respectively. Of these amounts, IEP received $185 million and $71 million, respectively, due to its ownership interest in the Company’s shares. On May 26, 2021, the Company announced a special dividend of approximately $492 million, or equivalent to $4.89 per share of the Company’s common stock, to be paid in a combination of cash (the “Cash Distribution”) and the common stock of Delek held by the Company (the “Stock Distribution”). On June 10, 2021, the Company distributed an aggregate amount of approximately $241 million, or $2.40 per share of the Company’s common stock, pursuant to the Cash Distribution, and approximately 10,539,880 shares of Delek common stock, which represented approximately 14.3% of the outstanding shares of Delek common stock, pursuant to the Stock Distribution. IEP received approximately 7,464,652 shares of common stock of Delek and $171 million in cash. The Stock Distribution was recorded as a reduction to equity through a derecognition of our investment in Delek, and the Company recognized a gain of $112 million from the initial investment in Delek through the date of the Stock Distribution. For the fourth quarter of 2022, the Company, upon approval by the Board on February 21, 2023, declared a cash dividend of $0.50 per share, or $50 million, which is payable March 13, 2023 to shareholders of record as of March 6, 2023. Of this amount, IEP will receive $36 million due to its ownership interest in the Company’s shares. Distributions to CVR Partners ’ Unitholders Distributions, if any, including the payment, amount and timing thereof, are subject to change at the discretion of the UAN GP Board. The following tables present quarterly distributions paid by CVR Partners to its unitholders, including amounts received by the Company, during December 31, 2022 and 2021 (amounts presented in tables below may not add to totals presented due to rounding): Quarterly Distributions Paid (in millions) Related Period Date Paid Quarterly Distributions Per Public Unitholders CVR Energy Total 2021 - 4th Quarter March 14, 2022 $ 5.24 $ 35 $ 20 $ 56 2022 - 1st Quarter May 23, 2022 2.26 15 9 24 2022 - 2nd Quarter August 22, 2022 10.05 67 39 106 2022 - 3rd Quarter November 21, 2022 1.77 12 7 19 Total 2022 quarterly distributions $ 19.32 $ 129 $ 75 $ 205 Quarterly Distributions Paid (in millions) Related Period Date Paid Quarterly Distributions Per Public Unitholders CVR Energy Total 2021 - 2nd Quarter August 23, 2021 $ 1.72 $ 11 $ 7 $ 18 2021 - 3rd Quarter November 22, 2021 2.93 20 11 31 Total 2021 quarterly distributions $ 4.65 $ 31 $ 18 $ 50 There were no quarterly distributions declared or paid by CVR Partners related to the first quarter of 2021 and fourth quarter of 2020. During the year ended December 31, 2020, there were no quarterly distributions declared or paid by CVR Partners. For the fourth quarter of 2022, CVR Partners, upon approval by the UAN GP Board on February 21, 2023, declared a distribution of $10.50 per common unit, or $111 million, which is payable March 13, 2023 to unitholders of record as of March 6, 2023. Of this amount, CVR Energy will receive approximately $41 million, with the remaining amount payable to public unit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We believe that certain carbon oxide capture and sequestration activities conducted at or in connection with the Coffeyville Fertilizer Facility qualify under the Internal Revenue Service safe harbor described in Revenue Procedure 2020-12 for certain tax credits available to joint ventures under Section 45Q of the Internal Revenue Code of 1986, as amended (“Section 45Q Credits”). In January 2023, we entered into a series of agreements with CapturePoint LLC, an unaffiliated Texas limited liability company, and certain unaffiliated third-party investors intended to qualify under the Internal Revenue Service safe harbor described in Revenue Procedure 2020-12 for certain joint ventures that are eligible to claim Section 45Q Credits and to allow us to monetize Section 45Q Credits we expect to generate from January 6, 2023 until March 31, 2030. In January 2023, we received an initial upfront payment, net of expenses, of approximately $18 million and could receive up to an additional $60 million in payments through March 31, 2030, if certain carbon oxide capture and sequestration milestones are met, subject to the terms of the applicable agreements. The foregoing summaries of the applicable agreements do not purport to be complete and are qualified in their entirety by the terms of the relevant agreements, which will be filed with our Quarterly Report on Form 10-Q for the period ended March 31, 2023. Effective February 1, 2023, in connection with our growing focus on decarbonization, we completed a transformation and restructuring of our business to segregate our renewables business. The restructuring took place in several phases, and included the formation of new, wholly-owned subsidiaries (“NewCos”) of CVR Energy, and transferred certain assets to these NewCos to, among other purposes, better align our organizational structure with management, financial reporting, and our goal to maximize our renewables focus. The Company evaluated all other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Energy has not recognized any other comprehensive income for the periods ended December 31, 2022, 2021, and 2020.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 Investments in entities over which the Company has significant influence, but does not control, are accounted for using the equity method of accounting. Income from equity method investments represents CVR Energy’s proportionate share of net income generated by the equity method investees and is recorded in Other (expense) income, net on the Company’s Consolidated Statements of Operations.</t>
        </is>
      </c>
    </row>
    <row r="5">
      <c r="A5" s="4" t="inlineStr">
        <is>
          <t>Reclassifications</t>
        </is>
      </c>
      <c r="B5" s="4" t="inlineStr">
        <is>
          <t>ReclassificationsCertain immaterial reclassifications have been made within the consolidated financial statements for prior periods to conform with current presentation.</t>
        </is>
      </c>
    </row>
    <row r="6">
      <c r="A6" s="4" t="inlineStr">
        <is>
          <t>Use of Estimates</t>
        </is>
      </c>
      <c r="B6"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7">
      <c r="A7" s="4" t="inlineStr">
        <is>
          <t>Cash and Cash Equivalents</t>
        </is>
      </c>
      <c r="B7" s="4" t="inlineStr">
        <is>
          <t>Cash and Cash Equivalents Cash and cash equivalents include cash on hand and on deposit and investments in highly liquid money market accounts with original maturities of three months or less.</t>
        </is>
      </c>
    </row>
    <row r="8">
      <c r="A8" s="4" t="inlineStr">
        <is>
          <t>Restricted Cash</t>
        </is>
      </c>
      <c r="B8" s="4" t="inlineStr">
        <is>
          <t>Restricted Cash Restricted cash consists of cash that must be maintained in a commercial escrow account pending resolution of certain litigation matters and is discussed further in Note 11 (“Commitments and Contingencies”).</t>
        </is>
      </c>
    </row>
    <row r="9">
      <c r="A9" s="4" t="inlineStr">
        <is>
          <t>Accounts Receivable, net</t>
        </is>
      </c>
      <c r="B9" s="4" t="inlineStr">
        <is>
          <t>Accounts Receivable, net Accounts receivable, net primarily consists of customer accounts receivable recorded at the invoiced amounts and generally do not bear interest. Also included within Accounts receivable, net for the Nitrogen Fertilizer Segment are uncollected fixed price contracts which is discussed further within Note 7 (“Revenue”).</t>
        </is>
      </c>
    </row>
    <row r="10">
      <c r="A10" s="4" t="inlineStr">
        <is>
          <t>Inventories</t>
        </is>
      </c>
      <c r="B10" s="4" t="inlineStr">
        <is>
          <t>InventoriesInventories consist primarily of domestic and foreign crude oil, blending stock and components, work-in-progress, fertilizer products, refined fuels and by-products, and renewable diesel, all of which are valued at the lower of GAAP First-In, First-Out (“FIFO”) cost or net realizable value. Certain inventories in the Petroleum and Nitrogen Fertilizer Segments, including other raw materials, spare parts, and supplies, are valued at the weighted moving-average cost, which approximates FIFO. The cost of inventories includes inbound freight costs.</t>
        </is>
      </c>
    </row>
    <row r="11">
      <c r="A11" s="4" t="inlineStr">
        <is>
          <t>Property, Plant and Equipment, net</t>
        </is>
      </c>
      <c r="B11"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t>
        </is>
      </c>
    </row>
    <row r="12">
      <c r="A12" s="4" t="inlineStr">
        <is>
          <t>Equity Method Investments</t>
        </is>
      </c>
      <c r="B12" s="4" t="inlineStr">
        <is>
          <t>Equity Method InvestmentsThe Company accounts for investments in which it has a noncontrolling interest, yet has significant influence over the entity, using the equity method of accounting, whereby the Company records its pro-rata share of earnings, contributions to, and distributions from joint ventures as adjustments to the investment balance.</t>
        </is>
      </c>
    </row>
    <row r="13">
      <c r="A13" s="4" t="inlineStr">
        <is>
          <t>Leases</t>
        </is>
      </c>
      <c r="B13" s="4" t="inlineStr">
        <is>
          <t>Leases At inception, the Company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represent the Company’s right to use an underlying asset for the lease term, and lease liabilities represent the obligation to make lease payments arising from the lease. ROU assets and liabilities are recognized at the lease commencement date based on the present value of minimum lease payments over the lease term using an incremental borrowing rate with a maturity similar to the lease term, as our leases do not generally provide an implicit rate.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t>
        </is>
      </c>
    </row>
    <row r="14">
      <c r="A14" s="4" t="inlineStr">
        <is>
          <t>Deferred Financing Costs</t>
        </is>
      </c>
      <c r="B14" s="4" t="inlineStr">
        <is>
          <t>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and finance lease obligations, net of current portion and in Other long-term liabilities for the line-of-credit arrangements where no debt balance exists.</t>
        </is>
      </c>
    </row>
    <row r="15">
      <c r="A15" s="4" t="inlineStr">
        <is>
          <t>Impairment of Long-Lived Assets</t>
        </is>
      </c>
      <c r="B15" s="4" t="inlineStr">
        <is>
          <t>Impairment of Long-Lived Assets and Goodwill Long-lived assets (excluding goodwill,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6">
      <c r="A16" s="4" t="inlineStr">
        <is>
          <t>Goodwill</t>
        </is>
      </c>
      <c r="B16" s="4" t="inlineStr">
        <is>
          <t>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Company uses November 1 of each year as its annual valuation date for its goodwill impairment test. The Company tests goodwill for impairment annually on November 1 of each year, or more frequently if events or changes in circumstances indicate the asset might be impaired. One of our reporting units associated with our Nitrogen Fertilizer Segment’s Coffeyville, Kansas facility (the “Coffeyville Fertilizer Facility”) had a goodwill balance of $41 million at December 31, 2019, which was fully impaired during the second quarter of 2020 when it was determined the estimated fair value of the Coffeyville Fertilizer Facility reporting unit did not exceed its carrying value. As there was no goodwill balance at December 31, 2022, 2021, or 2020, no annual impairment review was performed.</t>
        </is>
      </c>
    </row>
    <row r="17">
      <c r="A17" s="4" t="inlineStr">
        <is>
          <t>Asset Retirement Obligations</t>
        </is>
      </c>
      <c r="B17" s="4" t="inlineStr">
        <is>
          <t>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t>
        </is>
      </c>
    </row>
    <row r="18">
      <c r="A18" s="4" t="inlineStr">
        <is>
          <t>Loss Contingencies</t>
        </is>
      </c>
      <c r="B18" s="4" t="inlineStr">
        <is>
          <t>Loss Contingencies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While it is not possible to predict the outcome of such proceedings, if one or more of them were decided against us, the Company believes there would be no material impact on its consolidated financial statements. Accrued amounts are reflected in Other current liabilities or Other long-term liabilities depending on when the Company expects to expend such amounts.</t>
        </is>
      </c>
    </row>
    <row r="19">
      <c r="A19" s="4" t="inlineStr">
        <is>
          <t>Environmental, Health &amp; Safety ("EH&amp;S") Matters</t>
        </is>
      </c>
      <c r="B19" s="4" t="inlineStr">
        <is>
          <t>Environmental, Health &amp;amp; Safety (“EH&amp;amp;S”) MattersThe Petroleum Segment and Nitrogen Fertilizer Segment are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t>
        </is>
      </c>
    </row>
    <row r="20">
      <c r="A20" s="4" t="inlineStr">
        <is>
          <t>Revenue Recognition and Cost Classifications</t>
        </is>
      </c>
      <c r="B20" s="4" t="inlineStr">
        <is>
          <t>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rude oil costs, feedstock blendstocks, purchased refined products, purchased ammonia, purchased hydrogen, pet coke expenses, Renewable Identification Number (“RIN”) expenses, derivative gains or losses, and freight and distribution expenses.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t>
        </is>
      </c>
    </row>
    <row r="21">
      <c r="A21" s="4" t="inlineStr">
        <is>
          <t>Derivatives</t>
        </is>
      </c>
      <c r="B21" s="4" t="inlineStr">
        <is>
          <t>Derivatives Our segments are subject to fluctuations of commodity prices caused by supply and economic conditions, weather, interest rates, and other factors. To manage the impact of price fluctuations of crude oil and other commodities in our results of operations and certain inventories, and to fix margins on future sales and purchases, the Petroleum Segment uses various commodity derivative instruments, such as futures and swaps. The Company has not designated any of its derivative contracts as hedge accounting and records changes in fair value and cash settlements in the Consolidated Statements of Operations. On a regular basis, the Company enters into commodity contracts with counterparties for the purchases or sale of crude oil, blendstocks, various finished products, and RINs. These contracts usually qualify for the normal purchase normal sale exception and follow the accrual method of accounting. The Petroleum Segment may enter into forward purchase or sale contracts associated with RINs. All other derivative instruments are recorded at fair value using mark-to-market accounting on a periodic basis utilizing third-party pricing. The Nitrogen Fertilizer Segment may enter into forward contracts with fi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t>
        </is>
      </c>
    </row>
    <row r="22">
      <c r="A22" s="4" t="inlineStr">
        <is>
          <t>Fair Value of Financial Instruments</t>
        </is>
      </c>
      <c r="B22" s="4" t="inlineStr">
        <is>
          <t>Fair Value of Financial Instruments In accordance with FASB ASC Topic 820, Fair Value Measurements and Disclosures (“Topi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t>
        </is>
      </c>
    </row>
    <row r="23">
      <c r="A23" s="4" t="inlineStr">
        <is>
          <t>Turnaround Expenses</t>
        </is>
      </c>
      <c r="B23" s="4" t="inlineStr">
        <is>
          <t>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Consistent with others in the refining industry, the Petroleum Segment follows the deferral method of accounting for turnaround activities. Under the deferral method, the costs of turnarounds are deferred and amortized on a straight-line basis over a four-year period of time, which represents the estimated time until the next turnaround occurs. Turnaround costs and related accumulated amortization are included in the Consolidated Balance Sheets as Other long-term assets. The amortization expense related to turnaround costs is included in Depreciation and amortization in the Consolidated Statements of Operations. During the years ended December 31, 2022, 2021, and 2020, the Petroleum Segment capitalized $81 million, $8 million, and $155 million, respectively.</t>
        </is>
      </c>
    </row>
    <row r="24">
      <c r="A24" s="4" t="inlineStr">
        <is>
          <t>Share-Based Compensation</t>
        </is>
      </c>
      <c r="B24" s="4" t="inlineStr">
        <is>
          <t xml:space="preserve">Share-Based Compensation The Company accounts for share-based compensation in accordance with FASB ASC Topic 718, Compensation — Stock Compensation . Currently, all of the Company’s share-based compensation awards, including those issued by CVR Partners, are liability-classified and are measured at fair value at the end of each reporting period based on the applicable closing share or unit price. Compensation expense will fluctuate based on changes in the applicable share or unit prices and expense reversals resulting from employee terminations prior to award vesting. Additionally, the Company has issued certain performance unit awards whose fair value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
        </is>
      </c>
    </row>
    <row r="25">
      <c r="A25" s="4" t="inlineStr">
        <is>
          <t>Income Taxes</t>
        </is>
      </c>
      <c r="B25" s="4" t="inlineStr">
        <is>
          <t>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t>
        </is>
      </c>
    </row>
    <row r="26">
      <c r="A26" s="4" t="inlineStr">
        <is>
          <t>Recent Accounting Pronouncements - Accounting Standards Issued But Not Yet Implemented</t>
        </is>
      </c>
      <c r="B26" s="4" t="inlineStr">
        <is>
          <t>Recent Accounting Pronouncements - Accounting Standards Issued But Not Yet Implemented In March 2020,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4. The Company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ies</t>
        </is>
      </c>
      <c r="B4" s="4" t="inlineStr">
        <is>
          <t xml:space="preserve">Inventories consisted of the following: December 31, (in millions) 2022 2021 Finished goods $ 297 $ 215 Raw materials 206 177 In-process inventories 35 20 Parts, supplies and other 86 72 Total inventories $ 624 $ 484 </t>
        </is>
      </c>
    </row>
    <row r="5">
      <c r="A5" s="4" t="inlineStr">
        <is>
          <t>Schedule of lives used in computing depreciation for depreciable assets and components of property, plant and equipment, net</t>
        </is>
      </c>
      <c r="B5" s="4" t="inlineStr">
        <is>
          <t xml:space="preserve">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 Property, plant, and equipment, net consisted of the following: December 31, (in millions) 2022 2021 Machinery and equipment $ 4,194 $ 4,033 Buildings and improvements 86 88 ROU finance leases 79 81 Land and improvements 72 71 Furniture and fixtures 37 37 Construction in progress 143 142 Other 15 15 4,626 4,467 Less: Accumulated depreciation and amortization (2,379) (2,194) Total property, plant and equipment, net $ 2,247 $ 2,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in millions) Enable JV Midway JV Total Balance at December 31, 2020 6 74 80 Cash distributions (3) (8) (11) Equity income 3 7 10 Balance at December 31, 2021 6 73 79 Cash distributions (4) (9) (13) Equity income 3 7 10 Balance at December 31, 2022 $ 5 $ 71 $ 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OU asset and lease liability balances for the Company’s operating and finance leases at December 31, 2022 and 2021: December 31, 2022 December 31, 2021 (in millions) Operating Leases Finance Leases Operating Leases Finance Leases ROU assets, net Pipeline and storage $ 16 $ 20 $ 17 $ 23 Railcars 11 — 6 — Real estate and other 13 15 14 18 Lease liability Pipelines and storage $ 16 $ 32 $ 17 $ 35 Railcars 11 — 6 — Real estate and other 13 16 14 19 </t>
        </is>
      </c>
    </row>
    <row r="5">
      <c r="A5" s="4" t="inlineStr">
        <is>
          <t>Lease expense, terms, and discount rates</t>
        </is>
      </c>
      <c r="B5" s="4" t="inlineStr">
        <is>
          <t>For the years ended December 31, 2022, 2021, and 2020, we recognized lease expense comprised of the following components: Year Ended December 31, (in millions) 2022 2021 2020 Operating lease expense $ 16 $ 15 $ 17 Finance lease expense: Amortization of ROU asset $ 6 $ 6 $ 6 Interest expense on lease liability 5 5 6 Short-term lease expense $ 11 $ 8 $ 8 The following outlines the remaining lease terms and discount rates used in the measurement of the Company’s ROU assets and lease liabilities at December 31, 2022 and 2021: December 31, 2022 December 31, 2021 Operating Leases Finance Leases Operating Leases Finance Leases Weighted-average remaining lease term 4.1 years 6.3 years 4.1 years 7.2 years Weighted-average discount rate 5.2 % 9.0 % 5.4 % 9.0 %</t>
        </is>
      </c>
    </row>
    <row r="6">
      <c r="A6" s="4" t="inlineStr">
        <is>
          <t>Summary of remaining minimum lease payments for operating leases</t>
        </is>
      </c>
      <c r="B6" s="4" t="inlineStr">
        <is>
          <t xml:space="preserve">The following summarizes the remaining minimum lease payments through maturity of the Company’s lease liabilities at December 31, 2022: (in millions) Operating Leases Finance Leases Year Ended December 31, 2023 $ 16 $ 10 2024 12 10 2025 6 10 2026 5 10 2027 3 10 Thereafter 3 14 Total lease payments 45 64 Less: imputed interest (5) (16) Total lease liability $ 40 $ 48 </t>
        </is>
      </c>
    </row>
    <row r="7">
      <c r="A7" s="4" t="inlineStr">
        <is>
          <t>Summary of remaining minimum lease payments for finance leases</t>
        </is>
      </c>
      <c r="B7" s="4" t="inlineStr">
        <is>
          <t xml:space="preserve">The following summarizes the remaining minimum lease payments through maturity of the Company’s lease liabilities at December 31, 2022: (in millions) Operating Leases Finance Leases Year Ended December 31, 2023 $ 16 $ 10 2024 12 10 2025 6 10 2026 5 10 2027 3 10 Thereafter 3 14 Total lease payments 45 64 Less: imputed interest (5) (16) Total lease liability $ 40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were as follows: December 31, (in millions) 2022 2021 Accrued Renewable Fuel Standards (“RFS”) obligation $ 692 $ 494 Accrued taxes other than income taxes 51 45 Deferred revenue 48 87 Personnel accruals 47 46 Share-based compensation 31 15 Accrued interest 24 24 Operating lease liabilities 15 13 Current portion of long-term debt and finance lease obligations 6 6 Derivatives 4 2 Other accrued expenses and liabilities 24 15 Total other current liabilities $ 942 $ 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finance lease obligations</t>
        </is>
      </c>
      <c r="B4" s="4" t="inlineStr">
        <is>
          <t>December 31, (in millions) 2022 2021 CVR Partners: 9.25% Senior Secured Notes, due June 2023 (1) $ — $ 65 6.125% Senior Notes, due June 2028 550 550 Unamortized discount and debt issuance costs (3) (4) Total CVR Partners debt $ 547 $ 611 CVR Refining, LP (“CVR Refining”): Finance lease obligations, net of current portion (2) 42 48 Total CVR Refining debt $ 42 $ 48 CVR Energy: 5.250% Senior Notes, due February 2025 $ 600 $ 600 5.750% Senior Notes, due February 2028 400 400 Unamortized debt issuance costs (4) (5) Total CVR Energy debt 996 995 Total long-term debt and finance lease obligations $ 1,585 $ 1,654 Current portion of finance lease obligations (2) 6 6 Total long-term debt and finance lease obligations, including current portion $ 1,591 $ 1,660 (1) The $65 million outstanding balance of the 9.25% Senior Secured Notes due 2023 (the “2023 UAN Notes”) was paid in full on February 22, 2022 at par, plus accrued and unpaid interest. (2) Current portion of finance lease obligations was approximately $6 million as of both December 31, 2022 and 2021. Credit Agreements (in millions) Total Capacity Amount Borrowed as of December 31, 2022 Outstanding Letters of Credit Available Capacity as of December 31, 2022 Maturity Date CVR Partners: Asset Based (“Nitrogen Fertilizer ABL”) Credit Agreement $ 35 $ — $ — $ 35 September 30, 2024 CVR Refining: Petroleum ABL (as defined below) $ 275 $ — $ 23 $ 252 June 30, 2027</t>
        </is>
      </c>
    </row>
    <row r="5">
      <c r="A5" s="4" t="inlineStr">
        <is>
          <t>Debt instrument redemption</t>
        </is>
      </c>
      <c r="B5" s="4" t="inlineStr">
        <is>
          <t>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major product</t>
        </is>
      </c>
      <c r="B4" s="4" t="inlineStr">
        <is>
          <t>The following tables present the Company’s revenue disaggregated by major product, which include a reconciliation of the disaggregated revenue by the Company’s reportable segments. Year Ended December 31, 2022 (in millions) Petroleum Segment (1) Nitrogen Fertilizer Segment Other / Eliminations Consolidated Gasoline $ 4,830 $ — $ — $ 4,830 Distillates (2) 4,789 — 111 4,900 Ammonia — 200 — 200 UAN — 557 — 557 Other urea products — 33 — 33 Freight revenue (3) 17 35 — 52 Other (4) 244 11 30 285 Revenue from product sales 9,880 836 141 10,857 Crude oil sales 37 — — 37 Other revenue (4) 2 — — 2 Total revenue $ 9,919 $ 836 $ 141 $ 10,896 Year Ended December 31, 2021 (in millions) Petroleum Segment (1) Nitrogen Fertilizer Segment Other / Eliminations Consolidated Gasoline $ 3,679 $ — $ — $ 3,679 Distillates (2) 2,809 — — 2,809 Ammonia — 146 — 146 UAN — 316 — 316 Other urea products — 29 — 29 Freight revenue (3) 21 31 — 52 Other (4) 163 11 (12) 162 Revenue from product sales 6,672 533 (12) 7,193 Crude oil sales 47 — — 47 Other revenue (4) 2 — — 2 Total revenue $ 6,721 $ 533 $ (12) $ 7,242 Year Ended December 31, 2020 (in millions) Petroleum Segment (1) Nitrogen Fertilizer Segment Other / Eliminations Consolidated Gasoline $ 1,882 $ — $ — $ 1,882 Distillates (2) 1,543 — — 1,543 Ammonia — 94 — 94 UAN — 198 — 198 Other urea products — 15 — 15 Freight revenue (3) 18 33 — 51 Other (4) 79 10 (6) 83 Revenue from product sales 3,522 350 (6) 3,866 Crude oil sales 63 — — 63 Other revenue (4) 1 — — 1 Total revenue $ 3,586 $ 350 $ (6) $ 3,930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is reimbursed by customers. An offsetting expense for freight is included in Cost of materials and other. (4) Other revenue consists primarily of renewable fuels activity, feedstock, asphalt sales, and pipeline and processing fees.</t>
        </is>
      </c>
    </row>
    <row r="5">
      <c r="A5" s="4" t="inlineStr">
        <is>
          <t>Summary of deferred revenue activity</t>
        </is>
      </c>
      <c r="B5" s="4" t="inlineStr">
        <is>
          <t>A summary of the Nitrogen Fertilizer Segment’s deferred revenue activity during the year ended December 31, 2022 is presented below: (in millions) Balance at December 31, 2021 $ 87 Add: New prepay contracts entered into during the period (1) 117 Less: Revenue recognized that was included in the contract liability balance at the beginning of the period (86) Revenue recognized related to contracts entered into during the period (69) Other changes (1) Balance at December 31, 2022 $ 48 (1) Includes $83 million where payments associated with prepaid contracts were collected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including $86 and $113, respectively, of consolidated variable interest entity (“VIE”))</t>
        </is>
      </c>
      <c r="B3" s="5" t="n">
        <v>510</v>
      </c>
      <c r="C3" s="5" t="n">
        <v>510</v>
      </c>
    </row>
    <row r="4">
      <c r="A4" s="4" t="inlineStr">
        <is>
          <t>Accounts receivable, net (including $90 and $88, respectively, of VIE)</t>
        </is>
      </c>
      <c r="B4" s="6" t="n">
        <v>358</v>
      </c>
      <c r="C4" s="6" t="n">
        <v>299</v>
      </c>
    </row>
    <row r="5">
      <c r="A5" s="4" t="inlineStr">
        <is>
          <t>Inventories (including $78 and $52, respectively, of VIE)</t>
        </is>
      </c>
      <c r="B5" s="6" t="n">
        <v>624</v>
      </c>
      <c r="C5" s="6" t="n">
        <v>484</v>
      </c>
    </row>
    <row r="6">
      <c r="A6" s="4" t="inlineStr">
        <is>
          <t>Prepaid expenses and other current assets (including $11 and $9, respectively, of VIE)</t>
        </is>
      </c>
      <c r="B6" s="6" t="n">
        <v>101</v>
      </c>
      <c r="C6" s="6" t="n">
        <v>76</v>
      </c>
    </row>
    <row r="7">
      <c r="A7" s="4" t="inlineStr">
        <is>
          <t>Total current assets</t>
        </is>
      </c>
      <c r="B7" s="6" t="n">
        <v>1593</v>
      </c>
      <c r="C7" s="6" t="n">
        <v>1369</v>
      </c>
    </row>
    <row r="8">
      <c r="A8" s="4" t="inlineStr">
        <is>
          <t>Property, plant, and equipment, net (including $811 and $850, respectively, of VIE)</t>
        </is>
      </c>
      <c r="B8" s="6" t="n">
        <v>2247</v>
      </c>
      <c r="C8" s="6" t="n">
        <v>2273</v>
      </c>
    </row>
    <row r="9">
      <c r="A9" s="4" t="inlineStr">
        <is>
          <t>Other long-term assets (including $24 and $14, respectively, of VIE)</t>
        </is>
      </c>
      <c r="B9" s="6" t="n">
        <v>279</v>
      </c>
      <c r="C9" s="6" t="n">
        <v>264</v>
      </c>
    </row>
    <row r="10">
      <c r="A10" s="4" t="inlineStr">
        <is>
          <t>Total assets</t>
        </is>
      </c>
      <c r="B10" s="6" t="n">
        <v>4119</v>
      </c>
      <c r="C10" s="6" t="n">
        <v>3906</v>
      </c>
    </row>
    <row r="11">
      <c r="A11" s="3" t="inlineStr">
        <is>
          <t>Current liabilities:</t>
        </is>
      </c>
      <c r="B11" s="4" t="inlineStr">
        <is>
          <t xml:space="preserve"> </t>
        </is>
      </c>
      <c r="C11" s="4" t="inlineStr">
        <is>
          <t xml:space="preserve"> </t>
        </is>
      </c>
    </row>
    <row r="12">
      <c r="A12" s="4" t="inlineStr">
        <is>
          <t>Accounts payable (including $51 and $50, respectively, of VIE)</t>
        </is>
      </c>
      <c r="B12" s="6" t="n">
        <v>497</v>
      </c>
      <c r="C12" s="6" t="n">
        <v>409</v>
      </c>
    </row>
    <row r="13">
      <c r="A13" s="4" t="inlineStr">
        <is>
          <t>Other current liabilities (including $75 and $111, respectively, of VIE)</t>
        </is>
      </c>
      <c r="B13" s="6" t="n">
        <v>942</v>
      </c>
      <c r="C13" s="6" t="n">
        <v>747</v>
      </c>
    </row>
    <row r="14">
      <c r="A14" s="4" t="inlineStr">
        <is>
          <t>Total current liabilities</t>
        </is>
      </c>
      <c r="B14" s="6" t="n">
        <v>1439</v>
      </c>
      <c r="C14" s="6" t="n">
        <v>1156</v>
      </c>
    </row>
    <row r="15">
      <c r="A15" s="3" t="inlineStr">
        <is>
          <t>Long-term liabilities:</t>
        </is>
      </c>
      <c r="B15" s="4" t="inlineStr">
        <is>
          <t xml:space="preserve"> </t>
        </is>
      </c>
      <c r="C15" s="4" t="inlineStr">
        <is>
          <t xml:space="preserve"> </t>
        </is>
      </c>
    </row>
    <row r="16">
      <c r="A16" s="4" t="inlineStr">
        <is>
          <t>Long-term debt and finance lease obligations, net of current portion (including $547 and $611, respectively, of VIE)</t>
        </is>
      </c>
      <c r="B16" s="6" t="n">
        <v>1585</v>
      </c>
      <c r="C16" s="6" t="n">
        <v>1654</v>
      </c>
    </row>
    <row r="17">
      <c r="A17" s="4" t="inlineStr">
        <is>
          <t>Deferred income taxes</t>
        </is>
      </c>
      <c r="B17" s="6" t="n">
        <v>249</v>
      </c>
      <c r="C17" s="6" t="n">
        <v>268</v>
      </c>
    </row>
    <row r="18">
      <c r="A18" s="4" t="inlineStr">
        <is>
          <t>Other long-term liabilities (including $16 and $12, respectively, of VIE)</t>
        </is>
      </c>
      <c r="B18" s="6" t="n">
        <v>55</v>
      </c>
      <c r="C18" s="6" t="n">
        <v>58</v>
      </c>
    </row>
    <row r="19">
      <c r="A19" s="4" t="inlineStr">
        <is>
          <t>Total long-term liabilities</t>
        </is>
      </c>
      <c r="B19" s="6" t="n">
        <v>1889</v>
      </c>
      <c r="C19" s="6" t="n">
        <v>1980</v>
      </c>
    </row>
    <row r="20">
      <c r="A20" s="4" t="inlineStr">
        <is>
          <t>Commitments and contingencies (See Note 11)</t>
        </is>
      </c>
      <c r="B20" s="4" t="inlineStr">
        <is>
          <t xml:space="preserve"> </t>
        </is>
      </c>
      <c r="C20" s="4" t="inlineStr">
        <is>
          <t xml:space="preserve"> </t>
        </is>
      </c>
    </row>
    <row r="21">
      <c r="A21" s="3" t="inlineStr">
        <is>
          <t>CVR Energy stockholders’ equity:</t>
        </is>
      </c>
      <c r="B21" s="4" t="inlineStr">
        <is>
          <t xml:space="preserve"> </t>
        </is>
      </c>
      <c r="C21" s="4" t="inlineStr">
        <is>
          <t xml:space="preserve"> </t>
        </is>
      </c>
    </row>
    <row r="22">
      <c r="A22" s="4" t="inlineStr">
        <is>
          <t>Common stock, $0.01 par value per share; 350,000,000 shares authorized; 100,629,209 and 100,629,209 shares issued as of December 31, 2022 and 2021, respectively</t>
        </is>
      </c>
      <c r="B22" s="6" t="n">
        <v>1</v>
      </c>
      <c r="C22" s="6" t="n">
        <v>1</v>
      </c>
    </row>
    <row r="23">
      <c r="A23" s="4" t="inlineStr">
        <is>
          <t>Additional paid-in-capital</t>
        </is>
      </c>
      <c r="B23" s="6" t="n">
        <v>1508</v>
      </c>
      <c r="C23" s="6" t="n">
        <v>1510</v>
      </c>
    </row>
    <row r="24">
      <c r="A24" s="4" t="inlineStr">
        <is>
          <t>Accumulated deficit</t>
        </is>
      </c>
      <c r="B24" s="6" t="n">
        <v>-976</v>
      </c>
      <c r="C24" s="6" t="n">
        <v>-956</v>
      </c>
    </row>
    <row r="25">
      <c r="A25" s="4" t="inlineStr">
        <is>
          <t>Treasury stock, 98,610 shares at cost</t>
        </is>
      </c>
      <c r="B25" s="6" t="n">
        <v>-2</v>
      </c>
      <c r="C25" s="6" t="n">
        <v>-2</v>
      </c>
    </row>
    <row r="26">
      <c r="A26" s="4" t="inlineStr">
        <is>
          <t>Total CVR stockholders’ equity</t>
        </is>
      </c>
      <c r="B26" s="6" t="n">
        <v>531</v>
      </c>
      <c r="C26" s="6" t="n">
        <v>553</v>
      </c>
    </row>
    <row r="27">
      <c r="A27" s="4" t="inlineStr">
        <is>
          <t>Noncontrolling interest</t>
        </is>
      </c>
      <c r="B27" s="6" t="n">
        <v>260</v>
      </c>
      <c r="C27" s="6" t="n">
        <v>217</v>
      </c>
    </row>
    <row r="28">
      <c r="A28" s="4" t="inlineStr">
        <is>
          <t>Total equity</t>
        </is>
      </c>
      <c r="B28" s="6" t="n">
        <v>791</v>
      </c>
      <c r="C28" s="6" t="n">
        <v>770</v>
      </c>
    </row>
    <row r="29">
      <c r="A29" s="4" t="inlineStr">
        <is>
          <t>Total liabilities and equity</t>
        </is>
      </c>
      <c r="B29" s="5" t="n">
        <v>4119</v>
      </c>
      <c r="C29" s="5" t="n">
        <v>3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Investment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positions held</t>
        </is>
      </c>
      <c r="B4" s="4" t="inlineStr">
        <is>
          <t xml:space="preserve">The following outlines the net notional buy (sell) position of our commodity derivative instruments held as of December 31, 2022 and 2021: December 31, (in thousands of barrels) Commodity 2022 2021 Forwards Crude 373 67 Futures Crude (150) (20) Futures ULSD (215) (220) Futures Soybean (109) — </t>
        </is>
      </c>
    </row>
    <row r="5">
      <c r="A5" s="4" t="inlineStr">
        <is>
          <t>Schedule of gains (losses) on derivatives</t>
        </is>
      </c>
      <c r="B5" s="4" t="inlineStr">
        <is>
          <t xml:space="preserve">The following outlines the realized and unrealized gains (losses) incurred from derivative activities, all of which were recorded in Cost of materials and other Year Ended December 31, (in millions) 2022 2021 2020 Forwards $ 12 $ 25 $ 53 Swaps (48) (68) (8) Futures (19) (1) 10 Total (loss) gain on derivatives, net $ (55) $ (44) $ 55 </t>
        </is>
      </c>
    </row>
    <row r="6">
      <c r="A6" s="4" t="inlineStr">
        <is>
          <t>Schedule of derivative offsetting assets</t>
        </is>
      </c>
      <c r="B6" s="4" t="inlineStr">
        <is>
          <t>The following outlines the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December 31, 2022 2021 Derivatives Collateral Netting Net Value Derivatives Collateral Netting Net Value (in millions) Assets Liabilities Assets Liabilities Prepaid expenses and other current assets $ — $ (1) $ 1 $ — $ — $ — $ — $ — Other current liabilities — (4) — (4) 5 (7) — (2)</t>
        </is>
      </c>
    </row>
    <row r="7">
      <c r="A7" s="4" t="inlineStr">
        <is>
          <t>Schedule of derivative offsetting liabilities</t>
        </is>
      </c>
      <c r="B7" s="4" t="inlineStr">
        <is>
          <t>The following outlines the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December 31, 2022 2021 Derivatives Collateral Netting Net Value Derivatives Collateral Netting Net Value (in millions) Assets Liabilities Assets Liabilities Prepaid expenses and other current assets $ — $ (1) $ 1 $ — $ — $ — $ — $ — Other current liabilities — (4) — (4) 5 (7) — (2)</t>
        </is>
      </c>
    </row>
    <row r="8">
      <c r="A8" s="4" t="inlineStr">
        <is>
          <t>Components of investment income from marketable securities</t>
        </is>
      </c>
      <c r="B8" s="4" t="inlineStr">
        <is>
          <t xml:space="preserve">Investment income on marketable securities consisted of the following: Year Ended December 31, (in millions) 2022 2021 2020 Dividend income $ — $ — $ 7 Gain on marketable securities — 81 34 Investment income on marketable securities $ — $ 81 $ 41 </t>
        </is>
      </c>
    </row>
    <row r="9">
      <c r="A9" s="4" t="inlineStr">
        <is>
          <t>Schedule of assets and liabilities measured at fair value on a recurring basis</t>
        </is>
      </c>
      <c r="B9" s="4" t="inlineStr">
        <is>
          <t>The following tables set forth the assets and liabilities measured or disclosed at fair value on a recurring basis, by input level, as of December 31, 2022 and 2021: December 31, 2022 (in millions) Level 1 Level 2 Level 3 Total Location and description Other current liabilities (commodity derivatives) $ — $ (4) $ — $ (4) Other current liabilities (RFS obligations) — (692) — (692) Long-term debt and finance lease obligations, net of current portion (long-term debt) — (1,394) — (1,394) Total liabilities $ — $ (2,090) $ — $ (2,090) December 31, 2021 (in millions) Level 1 Level 2 Level 3 Total Location and description Prepaid expenses and other current assets (derivative financial instruments) $ — $ 1 $ — $ 1 Total assets $ — $ 1 $ — $ 1 Other current liabilities (derivative financial instruments) $ — $ (2) $ — $ (2) Other current liabilities (RFS obligations) — (494) — (494) Long-term debt and finance lease obligations, net of current portion (long-term debt) — (1,620) — (1,620) Total liabilities $ — $ (2,116) $ — $ (2,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ctivity</t>
        </is>
      </c>
      <c r="B4" s="4" t="inlineStr">
        <is>
          <t>A summary of activity for the Company’s Share-Based Awards for the year ended December 31, 2022 is presented below: Shares or Units (1) Weighted-Average Grant-Date Fair Value (per share or unit) Aggregate Intrinsic Value (in millions) Non-vested at December 31, 2021 2,293,105 $ 18.23 $ 62 Granted 591,528 34.02 Vested (1,004,918) 19.30 Forfeited (141,095) 18.35 Non-vested at December 31, 2022 1,738,620 $ 22.97 $ 68 (1) As of December 31, 2022, there are no outstanding awards under the LTIPs, and the only outstanding and unvested awards are issued in connection with and not under the LTIPs. A summary of total share-based compensation expense and unrecognized compensation expense related to the Share-Based Awards and the Company’s performance awards during the years ended December 31, 2022, 2021, and 2020 is presented below: Expenses Unrecognized Expense For the year ended December 31, At December 31, 2022 (in millions) 2022 2021 2020 Amount Weighted-Average Remaining Years Share-Based Awards: Incentive Units $ 45 $ 22 $ 3 $ 33 2.0 CVR Partners - Phantom Units 26 27 1 11 1.4 Performance Unit Awards: CEO Performance Award (1) — (3) — 10 2.0 Total share-based compensation expense $ 71 $ 46 $ 4 $ 54 (1) All expenses, recognized and unrecognized, related to the CEO Performance Award are contingent upon whether the performance parameters are probable of being met. If the performance parameters are not met, no expense will be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Income tax expense (benefit) is comprised of the following: Year Ended December 31, (in millions) 2022 2021 2020 Current: Federal $ 156 $ 84 $ (63) State 14 7 (5) Total current 170 91 (68) Deferred: Federal (26) (76) (1) State 13 (23) (26) Total deferred (13) (99) (27) Total income tax expense (benefit) $ 157 $ (8) $ (95)</t>
        </is>
      </c>
    </row>
    <row r="5">
      <c r="A5" s="4" t="inlineStr">
        <is>
          <t>Schedule of reconciliation of total income tax expense (benefit) to income tax expense (benefit) computed by applying the statutory federal income tax rate to pre-tax (loss) income</t>
        </is>
      </c>
      <c r="B5" s="4" t="inlineStr">
        <is>
          <t>The following is a reconciliation of total income tax expense (benefit) to income tax expense (benefit) computed by applying the statutory federal income tax rate to pretax income (loss): Year Ended December 31, (in millions) 2022 2021 2020 Tax computed at federal statutory rate $ 168 $ 14 $ (87) State income taxes, net of federal tax benefit 28 3 (18) Changes in enacted state tax rates, net of federal tax benefit — (10) — State tax incentives, net of federal tax expense (6) (6) (7) Noncontrolling interest (38) (10) 13 Goodwill impairment — — 3 Other, net 5 1 1 Total income tax expense (benefit) $ 157 $ (8) $ (95)</t>
        </is>
      </c>
    </row>
    <row r="6">
      <c r="A6" s="4" t="inlineStr">
        <is>
          <t>Schedule of income tax effect of temporary differences that give rise to significant portions of the deferred income tax assets and deferred income tax liabilities</t>
        </is>
      </c>
      <c r="B6" s="4" t="inlineStr">
        <is>
          <t>The income tax effect of temporary differences that give rise to the Deferred income tax assets and Deferred income tax liabilities at December 31, 2022 and 2021 are as follows: December 31, (in millions) 2022 2021 Deferred income tax assets: Personnel accruals $ 14 $ 6 State tax credit carryforward, net 8 17 Net operating loss carryforward — 2 Total gross deferred income tax assets 22 25 Deferred income tax liabilities: Investment in CVR Partners (68) (70) Investment in CVR Refining (202) (222) Other (1) (1) Total gross deferred income tax liabilities (271) (293) Net deferred income tax liabilities $ (249) $ (268)</t>
        </is>
      </c>
    </row>
    <row r="7">
      <c r="A7" s="4" t="inlineStr">
        <is>
          <t>Schedule of reconciliation of the unrecognized tax benefits</t>
        </is>
      </c>
      <c r="B7" s="4" t="inlineStr">
        <is>
          <t xml:space="preserve">A reconciliation of unrecognized tax benefits is as follows: Year Ended December 31, (in millions) 2022 2021 2020 Balance, beginning of year $ 17 $ 17 $ 22 Decrease based on prior year tax position — — (2) Reductions related to expirations from statute of limitations (6) — (3) Balance, end of year $ 11 $ 17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are as follows: (in millions) Unconditional Purchase Obligations Year Ended December 31, 2023 $ 142 2024 83 2025 83 2026 77 2027 71 Thereafter 187 $ 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results, capital expenditures, and total asset information by segment</t>
        </is>
      </c>
      <c r="B4" s="4" t="inlineStr">
        <is>
          <t>The following table summarizes operating results and capital expenditures information by segment: Year Ended December 31, (in millions) 2022 2021 2020 Net sales: Petroleum $ 9,919 $ 6,721 $ 3,586 Nitrogen Fertilizer 836 533 350 Other, including intersegment eliminations (1) 141 (12) (6) Total net sales $ 10,896 $ 7,242 $ 3,930 Operating income (loss): Petroleum $ 719 $ (27) $ (281) Nitrogen Fertilizer 320 134 (35) Other, including intersegment eliminations (1) (76) (20) (17) Total operating income (loss) 963 87 (333) Interest expense, net (85) (117) (130) Investment income on marketable securities — 81 41 Other (expense) income, net (77) 15 7 Income (loss) before income tax expense $ 801 $ 66 $ (415) Depreciation and amortization: Petroleum $ 187 $ 203 $ 202 Nitrogen Fertilizer 82 73 76 Other (1) 19 3 — Total depreciation and amortization $ 288 $ 279 $ 278 Capital expenditures: (2) Petroleum $ 86 $ 50 $ 90 Nitrogen fertilizer 41 26 16 Other (1) 76 150 15 Total capital expenditures $ 203 $ 226 $ 121 The following table summarizes total assets by segment: December 31, (in millions) 2022 2021 Petroleum $ 4,354 $ 3,368 Nitrogen Fertilizer 1,100 1,127 Other, including intersegment eliminations (1) (1,335) (589) Total assets $ 4,119 $ 3,906 (1) Other includes amounts for the Wynnewood renewable diesel unit project. (2) Capital expenditures are shown exclusive of capitalized turnaround expenditures and business comb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 xml:space="preserve">Cash flows related to income taxes, interest, leases, capital expenditures and deferred financing costs included in accounts payable, and non-cash dividends were as follows: Year Ended December 31, (in millions) 2022 2021 2020 Supplemental disclosures: Cash paid, net of refunds (received, net of payments) for income taxes $ 170 $ 72 $ (2) Cash paid for interest 96 114 107 Cash paid for amounts included in the measurement of lease liabilities: Operating cash flows from operating leases 17 15 17 Operating cash flows from finance leases 5 5 6 Financing cash flows from finance leases 6 6 5 Non-cash investing and financing activities: Change in capital expenditures included in accounts payable (1) 12 2 (3) Change in turnaround expenditures included in accounts payable (2) 3 (4) Change in deferred financing costs included in accounts payable — 1 — Non-cash dividends to CVR Energy stockholders — 251 — </t>
        </is>
      </c>
    </row>
    <row r="5">
      <c r="A5" s="4" t="inlineStr">
        <is>
          <t>Schedule of cash and cash equivalents</t>
        </is>
      </c>
      <c r="B5" s="4" t="inlineStr">
        <is>
          <t>Cash, cash equivalents and restricted cash consisted of the following: As of December 31, (in millions) 2022 2021 Cash and cash equivalents $ 510 $ 510 Restricted cash (2) 7 7 Cash, cash equivalents and restricted cash $ 517 $ 517 (1) Capital expenditures are shown exclusive of capitalized turnaround expenditures. (2) The restricted cash balance is included within Prepaid expenses and other current assets on the Consolidated Balance Sheets.</t>
        </is>
      </c>
    </row>
    <row r="6">
      <c r="A6" s="4" t="inlineStr">
        <is>
          <t>Schedule of restricted cash</t>
        </is>
      </c>
      <c r="B6" s="4" t="inlineStr">
        <is>
          <t>Cash, cash equivalents and restricted cash consisted of the following: As of December 31, (in millions) 2022 2021 Cash and cash equivalents $ 510 $ 510 Restricted cash (2) 7 7 Cash, cash equivalents and restricted cash $ 517 $ 517 (1) Capital expenditures are shown exclusive of capitalized turnaround expenditures. (2) The restricted cash balance is included within Prepaid expenses and other current asset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years ended December 31, 2022, 2021, and 2020 is summarized below: Expenses from Related Parties Year Ended December 31, (in millions) 2022 2021 2020 Cost of materials and other: Enable Joint Venture Transportation Agreement $ 10 $ 11 $ 11 Midway Joint Venture Agreement (1) 22 20 17 Payments: Dividends (2) 342 348 85 (1) Represents reimbursements for crude oil transportation services incurred on the Midway JV through Vitol as the intermediary purchasing agent. (2) See below for a summary of the dividends paid to IEP during the years ended December 31, 2022, 2021, and 2020.</t>
        </is>
      </c>
    </row>
    <row r="5">
      <c r="A5" s="4" t="inlineStr">
        <is>
          <t>Schedule of dividends paid</t>
        </is>
      </c>
      <c r="B5" s="4" t="inlineStr">
        <is>
          <t xml:space="preserve">The following table presents quarterly dividends, excluding any special dividends, paid to the Company’s stockholders, including IEP, during 2022 (amounts presented in table below may not add to totals presented due to rounding). Quarterly Dividends Paid (in millions) Related Period Date Paid Quarterly Dividends Per Share Public Stockholders IEP Total 2022 - 1st Quarter May 23, 2022 $ 0.40 $ 12 $ 28 $ 40 2022 - 2nd Quarter August 22, 2022 0.40 12 28 40 2022 - 3rd Quarter November 21, 2022 0.40 12 28 40 Total 2022 quarterly dividends $ 1.20 $ 35 $ 85 $ 121 </t>
        </is>
      </c>
    </row>
    <row r="6">
      <c r="A6" s="4" t="inlineStr">
        <is>
          <t>Summary of distributions paid</t>
        </is>
      </c>
      <c r="B6" s="4" t="inlineStr">
        <is>
          <t xml:space="preserve">The following tables present quarterly distributions paid by CVR Partners to its unitholders, including amounts received by the Company, during December 31, 2022 and 2021 (amounts presented in tables below may not add to totals presented due to rounding): Quarterly Distributions Paid (in millions) Related Period Date Paid Quarterly Distributions Per Public Unitholders CVR Energy Total 2021 - 4th Quarter March 14, 2022 $ 5.24 $ 35 $ 20 $ 56 2022 - 1st Quarter May 23, 2022 2.26 15 9 24 2022 - 2nd Quarter August 22, 2022 10.05 67 39 106 2022 - 3rd Quarter November 21, 2022 1.77 12 7 19 Total 2022 quarterly distributions $ 19.32 $ 129 $ 75 $ 205 Quarterly Distributions Paid (in millions) Related Period Date Paid Quarterly Distributions Per Public Unitholders CVR Energy Total 2021 - 2nd Quarter August 23, 2021 $ 1.72 $ 11 $ 7 $ 18 2021 - 3rd Quarter November 22, 2021 2.93 20 11 31 Total 2021 quarterly distributions $ 4.65 $ 31 $ 18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40" customWidth="1" min="5" max="5"/>
    <col width="40" customWidth="1" min="6" max="6"/>
    <col width="22" customWidth="1" min="7" max="7"/>
  </cols>
  <sheetData>
    <row r="1">
      <c r="A1" s="1" t="inlineStr">
        <is>
          <t>Organization and Nature of Business (Details)</t>
        </is>
      </c>
      <c r="D1" s="2" t="inlineStr">
        <is>
          <t>12 Months Ended</t>
        </is>
      </c>
    </row>
    <row r="2">
      <c r="B2" s="2" t="inlineStr">
        <is>
          <t>Nov. 23, 2020</t>
        </is>
      </c>
      <c r="C2" s="2" t="inlineStr">
        <is>
          <t>Oct. 23, 2019 USD ($)</t>
        </is>
      </c>
      <c r="D2" s="2" t="inlineStr">
        <is>
          <t>Dec. 31, 2022 USD ($) $ / shares shares</t>
        </is>
      </c>
      <c r="E2" s="2" t="inlineStr">
        <is>
          <t>Dec. 31, 2021 USD ($) $ / shares shares</t>
        </is>
      </c>
      <c r="F2" s="2" t="inlineStr">
        <is>
          <t>Dec. 31, 2020 USD ($) $ / shares shares</t>
        </is>
      </c>
      <c r="G2" s="2" t="inlineStr">
        <is>
          <t>Feb. 22,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5" t="n">
        <v>300000000</v>
      </c>
      <c r="D4" s="4" t="inlineStr">
        <is>
          <t xml:space="preserve"> </t>
        </is>
      </c>
      <c r="E4" s="4" t="inlineStr">
        <is>
          <t xml:space="preserve"> </t>
        </is>
      </c>
      <c r="F4" s="4" t="inlineStr">
        <is>
          <t xml:space="preserve"> </t>
        </is>
      </c>
      <c r="G4" s="4" t="inlineStr">
        <is>
          <t xml:space="preserve"> </t>
        </is>
      </c>
    </row>
    <row r="5">
      <c r="A5" s="4" t="inlineStr">
        <is>
          <t>Duration of Stock Repurchase Program</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row>
    <row r="6">
      <c r="A6" s="4" t="inlineStr">
        <is>
          <t>Common stock repurchased (in shares) | shares</t>
        </is>
      </c>
      <c r="B6" s="4" t="inlineStr">
        <is>
          <t xml:space="preserve"> </t>
        </is>
      </c>
      <c r="C6" s="4" t="inlineStr">
        <is>
          <t xml:space="preserve"> </t>
        </is>
      </c>
      <c r="D6" s="6" t="n">
        <v>0</v>
      </c>
      <c r="E6" s="6" t="n">
        <v>0</v>
      </c>
      <c r="F6" s="6" t="n">
        <v>0</v>
      </c>
      <c r="G6" s="4" t="inlineStr">
        <is>
          <t xml:space="preserve"> </t>
        </is>
      </c>
    </row>
    <row r="7">
      <c r="A7" s="4" t="inlineStr">
        <is>
          <t>Recognition of deferred tax liability from change in book versus tax basis in CVR Partners</t>
        </is>
      </c>
      <c r="B7" s="4" t="inlineStr">
        <is>
          <t xml:space="preserve"> </t>
        </is>
      </c>
      <c r="C7" s="4" t="inlineStr">
        <is>
          <t xml:space="preserve"> </t>
        </is>
      </c>
      <c r="D7" s="5" t="n">
        <v>1000000</v>
      </c>
      <c r="E7" s="5" t="n">
        <v>100000</v>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decrease (increase) from redemptions or purchase of interests</t>
        </is>
      </c>
      <c r="B10" s="4" t="inlineStr">
        <is>
          <t xml:space="preserve"> </t>
        </is>
      </c>
      <c r="C10" s="4" t="inlineStr">
        <is>
          <t xml:space="preserve"> </t>
        </is>
      </c>
      <c r="D10" s="6" t="n">
        <v>2000000</v>
      </c>
      <c r="E10" s="6" t="n">
        <v>0</v>
      </c>
      <c r="F10" s="4" t="inlineStr">
        <is>
          <t xml:space="preserve"> </t>
        </is>
      </c>
      <c r="G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decrease (increase) from redemptions or purchase of interests</t>
        </is>
      </c>
      <c r="B13" s="4" t="inlineStr">
        <is>
          <t xml:space="preserve"> </t>
        </is>
      </c>
      <c r="C13" s="4" t="inlineStr">
        <is>
          <t xml:space="preserve"> </t>
        </is>
      </c>
      <c r="D13" s="5" t="n">
        <v>3000000</v>
      </c>
      <c r="E13" s="5" t="n">
        <v>100000</v>
      </c>
      <c r="F13" s="4" t="inlineStr">
        <is>
          <t xml:space="preserve"> </t>
        </is>
      </c>
      <c r="G13" s="4" t="inlineStr">
        <is>
          <t xml:space="preserve"> </t>
        </is>
      </c>
    </row>
    <row r="14">
      <c r="A14" s="4" t="inlineStr">
        <is>
          <t>CVR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20000000</v>
      </c>
    </row>
    <row r="17">
      <c r="A17" s="4" t="inlineStr">
        <is>
          <t>Common stock repurchased (in shares) | shares</t>
        </is>
      </c>
      <c r="B17" s="4" t="inlineStr">
        <is>
          <t xml:space="preserve"> </t>
        </is>
      </c>
      <c r="C17" s="4" t="inlineStr">
        <is>
          <t xml:space="preserve"> </t>
        </is>
      </c>
      <c r="D17" s="6" t="n">
        <v>111695</v>
      </c>
      <c r="E17" s="6" t="n">
        <v>24378</v>
      </c>
      <c r="F17" s="6" t="n">
        <v>623177</v>
      </c>
      <c r="G17" s="4" t="inlineStr">
        <is>
          <t xml:space="preserve"> </t>
        </is>
      </c>
    </row>
    <row r="18">
      <c r="A18" s="4" t="inlineStr">
        <is>
          <t>Percentage of interest held by public</t>
        </is>
      </c>
      <c r="B18" s="4" t="inlineStr">
        <is>
          <t xml:space="preserve"> </t>
        </is>
      </c>
      <c r="C18" s="4" t="inlineStr">
        <is>
          <t xml:space="preserve"> </t>
        </is>
      </c>
      <c r="D18" s="9" t="n">
        <v>0.63</v>
      </c>
      <c r="E18" s="4" t="inlineStr">
        <is>
          <t xml:space="preserve"> </t>
        </is>
      </c>
      <c r="F18" s="4" t="inlineStr">
        <is>
          <t xml:space="preserve"> </t>
        </is>
      </c>
      <c r="G18" s="4" t="inlineStr">
        <is>
          <t xml:space="preserve"> </t>
        </is>
      </c>
    </row>
    <row r="19">
      <c r="A19" s="4" t="inlineStr">
        <is>
          <t>Reverse Unit Split, conversion ratio</t>
        </is>
      </c>
      <c r="B19" s="8"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 inclusive of transaction costs, of repurchase of outstanding common units</t>
        </is>
      </c>
      <c r="B20" s="4" t="inlineStr">
        <is>
          <t xml:space="preserve"> </t>
        </is>
      </c>
      <c r="C20" s="4" t="inlineStr">
        <is>
          <t xml:space="preserve"> </t>
        </is>
      </c>
      <c r="D20" s="5" t="n">
        <v>12000000</v>
      </c>
      <c r="E20" s="5" t="n">
        <v>1000000</v>
      </c>
      <c r="F20" s="5" t="n">
        <v>7000000</v>
      </c>
      <c r="G20" s="4" t="inlineStr">
        <is>
          <t xml:space="preserve"> </t>
        </is>
      </c>
    </row>
    <row r="21">
      <c r="A21" s="4" t="inlineStr">
        <is>
          <t>Average price per common unit (in dollars per share) | $ / shares</t>
        </is>
      </c>
      <c r="B21" s="4" t="inlineStr">
        <is>
          <t xml:space="preserve"> </t>
        </is>
      </c>
      <c r="C21" s="4" t="inlineStr">
        <is>
          <t xml:space="preserve"> </t>
        </is>
      </c>
      <c r="D21" s="7" t="n">
        <v>110.98</v>
      </c>
      <c r="E21" s="7" t="n">
        <v>21.69</v>
      </c>
      <c r="F21" s="7" t="n">
        <v>11.34</v>
      </c>
      <c r="G21" s="4" t="inlineStr">
        <is>
          <t xml:space="preserve"> </t>
        </is>
      </c>
    </row>
    <row r="22">
      <c r="A22" s="4" t="inlineStr">
        <is>
          <t>Amount remaining under Unit Repurchase Program</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CVR Services | CVR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mmon units owned by wholly-owned subsidiary</t>
        </is>
      </c>
      <c r="B25" s="4" t="inlineStr">
        <is>
          <t xml:space="preserve"> </t>
        </is>
      </c>
      <c r="C25" s="4" t="inlineStr">
        <is>
          <t xml:space="preserve"> </t>
        </is>
      </c>
      <c r="D25" s="9" t="n">
        <v>0.37</v>
      </c>
      <c r="E25" s="4" t="inlineStr">
        <is>
          <t xml:space="preserve"> </t>
        </is>
      </c>
      <c r="F25" s="4" t="inlineStr">
        <is>
          <t xml:space="preserve"> </t>
        </is>
      </c>
      <c r="G25" s="4" t="inlineStr">
        <is>
          <t xml:space="preserve"> </t>
        </is>
      </c>
    </row>
    <row r="26">
      <c r="A26" s="4" t="inlineStr">
        <is>
          <t>CVR Services | CVR G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mmon units owned by general partner</t>
        </is>
      </c>
      <c r="B28" s="4" t="inlineStr">
        <is>
          <t xml:space="preserve"> </t>
        </is>
      </c>
      <c r="C28" s="4" t="inlineStr">
        <is>
          <t xml:space="preserve"> </t>
        </is>
      </c>
      <c r="D28" s="9" t="n">
        <v>1</v>
      </c>
      <c r="E28" s="4" t="inlineStr">
        <is>
          <t xml:space="preserve"> </t>
        </is>
      </c>
      <c r="F28" s="4" t="inlineStr">
        <is>
          <t xml:space="preserve"> </t>
        </is>
      </c>
      <c r="G28" s="4" t="inlineStr">
        <is>
          <t xml:space="preserve"> </t>
        </is>
      </c>
    </row>
    <row r="29">
      <c r="A29" s="4" t="inlineStr">
        <is>
          <t>Majority Share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held by controlling stockholder</t>
        </is>
      </c>
      <c r="B31" s="4" t="inlineStr">
        <is>
          <t xml:space="preserve"> </t>
        </is>
      </c>
      <c r="C31" s="4" t="inlineStr">
        <is>
          <t xml:space="preserve"> </t>
        </is>
      </c>
      <c r="D31" s="9" t="n">
        <v>0.71</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ther comprehensive income recognized</t>
        </is>
      </c>
      <c r="B4" s="5" t="n">
        <v>0</v>
      </c>
      <c r="C4" s="5" t="n">
        <v>0</v>
      </c>
      <c r="D4" s="5" t="n">
        <v>0</v>
      </c>
    </row>
    <row r="5">
      <c r="A5" s="4" t="inlineStr">
        <is>
          <t>Ownership percentage</t>
        </is>
      </c>
      <c r="B5" s="9"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 $ in Million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d debt expense</t>
        </is>
      </c>
      <c r="B4" s="5" t="n">
        <v>0</v>
      </c>
      <c r="C4" s="5" t="n">
        <v>0</v>
      </c>
      <c r="D4" s="5" t="n">
        <v>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Largest concentrations of credit for any one customer</t>
        </is>
      </c>
      <c r="B7" s="9" t="n">
        <v>0.11</v>
      </c>
      <c r="C7" s="9" t="n">
        <v>0.08</v>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0</v>
      </c>
      <c r="C3" s="5" t="n">
        <v>510</v>
      </c>
    </row>
    <row r="4">
      <c r="A4" s="4" t="inlineStr">
        <is>
          <t>Accounts receivable, net (including $90 and $88, respectively, of VIE)</t>
        </is>
      </c>
      <c r="B4" s="6" t="n">
        <v>358</v>
      </c>
      <c r="C4" s="6" t="n">
        <v>299</v>
      </c>
    </row>
    <row r="5">
      <c r="A5" s="4" t="inlineStr">
        <is>
          <t>Inventories</t>
        </is>
      </c>
      <c r="B5" s="6" t="n">
        <v>624</v>
      </c>
      <c r="C5" s="6" t="n">
        <v>484</v>
      </c>
    </row>
    <row r="6">
      <c r="A6" s="4" t="inlineStr">
        <is>
          <t>Prepaid expenses and other current assets</t>
        </is>
      </c>
      <c r="B6" s="6" t="n">
        <v>101</v>
      </c>
      <c r="C6" s="6" t="n">
        <v>76</v>
      </c>
    </row>
    <row r="7">
      <c r="A7" s="4" t="inlineStr">
        <is>
          <t>Property, plant and equipment, net</t>
        </is>
      </c>
      <c r="B7" s="6" t="n">
        <v>2247</v>
      </c>
      <c r="C7" s="6" t="n">
        <v>2273</v>
      </c>
    </row>
    <row r="8">
      <c r="A8" s="4" t="inlineStr">
        <is>
          <t>Other long-term assets</t>
        </is>
      </c>
      <c r="B8" s="6" t="n">
        <v>279</v>
      </c>
      <c r="C8" s="6" t="n">
        <v>264</v>
      </c>
    </row>
    <row r="9">
      <c r="A9" s="3" t="inlineStr">
        <is>
          <t>Current liabilities:</t>
        </is>
      </c>
      <c r="B9" s="4" t="inlineStr">
        <is>
          <t xml:space="preserve"> </t>
        </is>
      </c>
      <c r="C9" s="4" t="inlineStr">
        <is>
          <t xml:space="preserve"> </t>
        </is>
      </c>
    </row>
    <row r="10">
      <c r="A10" s="4" t="inlineStr">
        <is>
          <t>Accounts payable</t>
        </is>
      </c>
      <c r="B10" s="6" t="n">
        <v>497</v>
      </c>
      <c r="C10" s="6" t="n">
        <v>409</v>
      </c>
    </row>
    <row r="11">
      <c r="A11" s="4" t="inlineStr">
        <is>
          <t>Other current liabilities</t>
        </is>
      </c>
      <c r="B11" s="6" t="n">
        <v>942</v>
      </c>
      <c r="C11" s="6" t="n">
        <v>747</v>
      </c>
    </row>
    <row r="12">
      <c r="A12" s="3" t="inlineStr">
        <is>
          <t>Long-term liabilities:</t>
        </is>
      </c>
      <c r="B12" s="4" t="inlineStr">
        <is>
          <t xml:space="preserve"> </t>
        </is>
      </c>
      <c r="C12" s="4" t="inlineStr">
        <is>
          <t xml:space="preserve"> </t>
        </is>
      </c>
    </row>
    <row r="13">
      <c r="A13" s="4" t="inlineStr">
        <is>
          <t>Long-term debt and finance lease obligations, net of current portion</t>
        </is>
      </c>
      <c r="B13" s="6" t="n">
        <v>1585</v>
      </c>
      <c r="C13" s="6" t="n">
        <v>1654</v>
      </c>
    </row>
    <row r="14">
      <c r="A14" s="4" t="inlineStr">
        <is>
          <t>Other long-term liabilities</t>
        </is>
      </c>
      <c r="B14" s="5" t="n">
        <v>55</v>
      </c>
      <c r="C14" s="5" t="n">
        <v>58</v>
      </c>
    </row>
    <row r="15">
      <c r="A15" s="3" t="inlineStr">
        <is>
          <t>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authorized (in shares)</t>
        </is>
      </c>
      <c r="B17" s="6" t="n">
        <v>350000000</v>
      </c>
      <c r="C17" s="6" t="n">
        <v>350000000</v>
      </c>
    </row>
    <row r="18">
      <c r="A18" s="4" t="inlineStr">
        <is>
          <t>Common stock, issued (in shares)</t>
        </is>
      </c>
      <c r="B18" s="6" t="n">
        <v>100629209</v>
      </c>
      <c r="C18" s="6" t="n">
        <v>100629209</v>
      </c>
    </row>
    <row r="19">
      <c r="A19" s="4" t="inlineStr">
        <is>
          <t>Treasury stock, common shares (in shares)</t>
        </is>
      </c>
      <c r="B19" s="6" t="n">
        <v>98610</v>
      </c>
      <c r="C19" s="6" t="n">
        <v>98610</v>
      </c>
    </row>
    <row r="20">
      <c r="A20" s="4" t="inlineStr">
        <is>
          <t>Variable Interest Ent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5" t="n">
        <v>86</v>
      </c>
      <c r="C22" s="5" t="n">
        <v>113</v>
      </c>
    </row>
    <row r="23">
      <c r="A23" s="4" t="inlineStr">
        <is>
          <t>Accounts receivable, net (including $90 and $88, respectively, of VIE)</t>
        </is>
      </c>
      <c r="B23" s="6" t="n">
        <v>90</v>
      </c>
      <c r="C23" s="6" t="n">
        <v>88</v>
      </c>
    </row>
    <row r="24">
      <c r="A24" s="4" t="inlineStr">
        <is>
          <t>Inventories</t>
        </is>
      </c>
      <c r="B24" s="6" t="n">
        <v>78</v>
      </c>
      <c r="C24" s="6" t="n">
        <v>52</v>
      </c>
    </row>
    <row r="25">
      <c r="A25" s="4" t="inlineStr">
        <is>
          <t>Prepaid expenses and other current assets</t>
        </is>
      </c>
      <c r="B25" s="6" t="n">
        <v>11</v>
      </c>
      <c r="C25" s="6" t="n">
        <v>9</v>
      </c>
    </row>
    <row r="26">
      <c r="A26" s="4" t="inlineStr">
        <is>
          <t>Property, plant and equipment, net</t>
        </is>
      </c>
      <c r="B26" s="6" t="n">
        <v>811</v>
      </c>
      <c r="C26" s="6" t="n">
        <v>850</v>
      </c>
    </row>
    <row r="27">
      <c r="A27" s="4" t="inlineStr">
        <is>
          <t>Other long-term assets</t>
        </is>
      </c>
      <c r="B27" s="6" t="n">
        <v>24</v>
      </c>
      <c r="C27" s="6" t="n">
        <v>14</v>
      </c>
    </row>
    <row r="28">
      <c r="A28" s="3" t="inlineStr">
        <is>
          <t>Current liabilities:</t>
        </is>
      </c>
      <c r="B28" s="4" t="inlineStr">
        <is>
          <t xml:space="preserve"> </t>
        </is>
      </c>
      <c r="C28" s="4" t="inlineStr">
        <is>
          <t xml:space="preserve"> </t>
        </is>
      </c>
    </row>
    <row r="29">
      <c r="A29" s="4" t="inlineStr">
        <is>
          <t>Accounts payable</t>
        </is>
      </c>
      <c r="B29" s="6" t="n">
        <v>51</v>
      </c>
      <c r="C29" s="6" t="n">
        <v>50</v>
      </c>
    </row>
    <row r="30">
      <c r="A30" s="4" t="inlineStr">
        <is>
          <t>Other current liabilities</t>
        </is>
      </c>
      <c r="B30" s="6" t="n">
        <v>75</v>
      </c>
      <c r="C30" s="6" t="n">
        <v>111</v>
      </c>
    </row>
    <row r="31">
      <c r="A31" s="3" t="inlineStr">
        <is>
          <t>Long-term liabilities:</t>
        </is>
      </c>
      <c r="B31" s="4" t="inlineStr">
        <is>
          <t xml:space="preserve"> </t>
        </is>
      </c>
      <c r="C31" s="4" t="inlineStr">
        <is>
          <t xml:space="preserve"> </t>
        </is>
      </c>
    </row>
    <row r="32">
      <c r="A32" s="4" t="inlineStr">
        <is>
          <t>Long-term debt and finance lease obligations, net of current portion</t>
        </is>
      </c>
      <c r="B32" s="6" t="n">
        <v>547</v>
      </c>
      <c r="C32" s="6" t="n">
        <v>611</v>
      </c>
    </row>
    <row r="33">
      <c r="A33" s="4" t="inlineStr">
        <is>
          <t>Other long-term liabilities</t>
        </is>
      </c>
      <c r="B33" s="5" t="n">
        <v>16</v>
      </c>
      <c r="C33" s="5" t="n">
        <v>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Finished goods</t>
        </is>
      </c>
      <c r="B3" s="5" t="n">
        <v>297</v>
      </c>
      <c r="C3" s="5" t="n">
        <v>215</v>
      </c>
    </row>
    <row r="4">
      <c r="A4" s="4" t="inlineStr">
        <is>
          <t>Raw materials</t>
        </is>
      </c>
      <c r="B4" s="6" t="n">
        <v>206</v>
      </c>
      <c r="C4" s="6" t="n">
        <v>177</v>
      </c>
    </row>
    <row r="5">
      <c r="A5" s="4" t="inlineStr">
        <is>
          <t>In-process inventories</t>
        </is>
      </c>
      <c r="B5" s="6" t="n">
        <v>35</v>
      </c>
      <c r="C5" s="6" t="n">
        <v>20</v>
      </c>
    </row>
    <row r="6">
      <c r="A6" s="4" t="inlineStr">
        <is>
          <t>Parts, supplies and other</t>
        </is>
      </c>
      <c r="B6" s="6" t="n">
        <v>86</v>
      </c>
      <c r="C6" s="6" t="n">
        <v>72</v>
      </c>
    </row>
    <row r="7">
      <c r="A7" s="4" t="inlineStr">
        <is>
          <t>Total inventories</t>
        </is>
      </c>
      <c r="B7" s="6" t="n">
        <v>624</v>
      </c>
      <c r="C7" s="6" t="n">
        <v>484</v>
      </c>
    </row>
    <row r="8">
      <c r="A8" s="4" t="inlineStr">
        <is>
          <t>Nitrogen Fertiliz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of inventories</t>
        </is>
      </c>
      <c r="B10" s="5" t="n">
        <v>4</v>
      </c>
      <c r="C10"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Summary of Significant Accounting Policies - 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 Statement of Financial Position [Extensible List]</t>
        </is>
      </c>
      <c r="B4" s="4" t="inlineStr">
        <is>
          <t>Total property, plant and equipment, net</t>
        </is>
      </c>
      <c r="C4" s="4" t="inlineStr">
        <is>
          <t>Total property, plant and equipment, net</t>
        </is>
      </c>
      <c r="D4" s="4" t="inlineStr">
        <is>
          <t xml:space="preserve"> </t>
        </is>
      </c>
    </row>
    <row r="5">
      <c r="A5" s="4" t="inlineStr">
        <is>
          <t>ROU finance leases</t>
        </is>
      </c>
      <c r="B5" s="5" t="n">
        <v>79</v>
      </c>
      <c r="C5" s="5" t="n">
        <v>81</v>
      </c>
      <c r="D5" s="4" t="inlineStr">
        <is>
          <t xml:space="preserve"> </t>
        </is>
      </c>
    </row>
    <row r="6">
      <c r="A6" s="4" t="inlineStr">
        <is>
          <t>Property, plant and equipment, gross</t>
        </is>
      </c>
      <c r="B6" s="6" t="n">
        <v>4626</v>
      </c>
      <c r="C6" s="6" t="n">
        <v>4467</v>
      </c>
      <c r="D6" s="4" t="inlineStr">
        <is>
          <t xml:space="preserve"> </t>
        </is>
      </c>
    </row>
    <row r="7">
      <c r="A7" s="4" t="inlineStr">
        <is>
          <t>Less: Accumulated depreciation and amortization</t>
        </is>
      </c>
      <c r="B7" s="6" t="n">
        <v>-2379</v>
      </c>
      <c r="C7" s="6" t="n">
        <v>-2194</v>
      </c>
      <c r="D7" s="4" t="inlineStr">
        <is>
          <t xml:space="preserve"> </t>
        </is>
      </c>
    </row>
    <row r="8">
      <c r="A8" s="4" t="inlineStr">
        <is>
          <t>Total property, plant and equipment, net</t>
        </is>
      </c>
      <c r="B8" s="6" t="n">
        <v>2247</v>
      </c>
      <c r="C8" s="6" t="n">
        <v>2273</v>
      </c>
      <c r="D8" s="4" t="inlineStr">
        <is>
          <t xml:space="preserve"> </t>
        </is>
      </c>
    </row>
    <row r="9">
      <c r="A9" s="4" t="inlineStr">
        <is>
          <t>Depreciation and amortization expenses</t>
        </is>
      </c>
      <c r="B9" s="6" t="n">
        <v>288</v>
      </c>
      <c r="C9" s="6" t="n">
        <v>279</v>
      </c>
      <c r="D9" s="5" t="n">
        <v>278</v>
      </c>
    </row>
    <row r="10">
      <c r="A10" s="4" t="inlineStr">
        <is>
          <t>Property, plant and equipment, ne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s</t>
        </is>
      </c>
      <c r="B12" s="6" t="n">
        <v>221</v>
      </c>
      <c r="C12" s="6" t="n">
        <v>206</v>
      </c>
      <c r="D12" s="5" t="n">
        <v>210</v>
      </c>
    </row>
    <row r="13">
      <c r="A13" s="4" t="inlineStr">
        <is>
          <t>Land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property, plant and equipment</t>
        </is>
      </c>
      <c r="B15" s="6" t="n">
        <v>72</v>
      </c>
      <c r="C15" s="6" t="n">
        <v>71</v>
      </c>
      <c r="D15" s="4" t="inlineStr">
        <is>
          <t xml:space="preserve"> </t>
        </is>
      </c>
    </row>
    <row r="16">
      <c r="A16" s="4" t="inlineStr">
        <is>
          <t>Buildings an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ross property, plant and equipment</t>
        </is>
      </c>
      <c r="B18" s="6" t="n">
        <v>86</v>
      </c>
      <c r="C18" s="6" t="n">
        <v>88</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Gross property, plant and equipment</t>
        </is>
      </c>
      <c r="B21" s="6" t="n">
        <v>4194</v>
      </c>
      <c r="C21" s="6" t="n">
        <v>4033</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ross property, plant and equipment</t>
        </is>
      </c>
      <c r="B24" s="6" t="n">
        <v>37</v>
      </c>
      <c r="C24" s="6" t="n">
        <v>37</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Gross property, plant and equipment</t>
        </is>
      </c>
      <c r="B27" s="6" t="n">
        <v>15</v>
      </c>
      <c r="C27" s="6" t="n">
        <v>15</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Gross property, plant and equipment</t>
        </is>
      </c>
      <c r="B30" s="5" t="n">
        <v>143</v>
      </c>
      <c r="C30" s="5" t="n">
        <v>142</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Right-of-use (ROU) finance leases, Useful life</t>
        </is>
      </c>
      <c r="B33" s="4" t="inlineStr">
        <is>
          <t>3 years</t>
        </is>
      </c>
      <c r="C33" s="4" t="inlineStr">
        <is>
          <t xml:space="preserve"> </t>
        </is>
      </c>
      <c r="D33" s="4" t="inlineStr">
        <is>
          <t xml:space="preserve"> </t>
        </is>
      </c>
    </row>
    <row r="34">
      <c r="A34" s="4" t="inlineStr">
        <is>
          <t>Minimum | Land and improveme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t>
        </is>
      </c>
      <c r="B36" s="4" t="inlineStr">
        <is>
          <t>10 years</t>
        </is>
      </c>
      <c r="C36" s="4" t="inlineStr">
        <is>
          <t xml:space="preserve"> </t>
        </is>
      </c>
      <c r="D36" s="4" t="inlineStr">
        <is>
          <t xml:space="preserve"> </t>
        </is>
      </c>
    </row>
    <row r="37">
      <c r="A37" s="4" t="inlineStr">
        <is>
          <t>Minimum | Buildings and improvemen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t>
        </is>
      </c>
      <c r="B39" s="4" t="inlineStr">
        <is>
          <t>1 year</t>
        </is>
      </c>
      <c r="C39" s="4" t="inlineStr">
        <is>
          <t xml:space="preserve"> </t>
        </is>
      </c>
      <c r="D39" s="4" t="inlineStr">
        <is>
          <t xml:space="preserve"> </t>
        </is>
      </c>
    </row>
    <row r="40">
      <c r="A40" s="4" t="inlineStr">
        <is>
          <t>Minimum | Machinery and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t>
        </is>
      </c>
      <c r="B42" s="4" t="inlineStr">
        <is>
          <t>1 year</t>
        </is>
      </c>
      <c r="C42" s="4" t="inlineStr">
        <is>
          <t xml:space="preserve"> </t>
        </is>
      </c>
      <c r="D42" s="4" t="inlineStr">
        <is>
          <t xml:space="preserve"> </t>
        </is>
      </c>
    </row>
    <row r="43">
      <c r="A43" s="4" t="inlineStr">
        <is>
          <t>Minimum | Furniture and fixture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t>
        </is>
      </c>
      <c r="B45" s="4" t="inlineStr">
        <is>
          <t>3 years</t>
        </is>
      </c>
      <c r="C45" s="4" t="inlineStr">
        <is>
          <t xml:space="preserve"> </t>
        </is>
      </c>
      <c r="D45" s="4" t="inlineStr">
        <is>
          <t xml:space="preserve"> </t>
        </is>
      </c>
    </row>
    <row r="46">
      <c r="A46" s="4" t="inlineStr">
        <is>
          <t>Minimum | Oth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t>
        </is>
      </c>
      <c r="B48" s="4" t="inlineStr">
        <is>
          <t>5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Right-of-use (ROU) finance leases, Useful life</t>
        </is>
      </c>
      <c r="B51" s="4" t="inlineStr">
        <is>
          <t>18 years</t>
        </is>
      </c>
      <c r="C51" s="4" t="inlineStr">
        <is>
          <t xml:space="preserve"> </t>
        </is>
      </c>
      <c r="D51" s="4" t="inlineStr">
        <is>
          <t xml:space="preserve"> </t>
        </is>
      </c>
    </row>
    <row r="52">
      <c r="A52" s="4" t="inlineStr">
        <is>
          <t>Maximum | Land and improvement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Useful life</t>
        </is>
      </c>
      <c r="B54" s="4" t="inlineStr">
        <is>
          <t>30 years</t>
        </is>
      </c>
      <c r="C54" s="4" t="inlineStr">
        <is>
          <t xml:space="preserve"> </t>
        </is>
      </c>
      <c r="D54" s="4" t="inlineStr">
        <is>
          <t xml:space="preserve"> </t>
        </is>
      </c>
    </row>
    <row r="55">
      <c r="A55" s="4" t="inlineStr">
        <is>
          <t>Maximum | Buildings and improvement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Useful life</t>
        </is>
      </c>
      <c r="B57" s="4" t="inlineStr">
        <is>
          <t>30 years</t>
        </is>
      </c>
      <c r="C57" s="4" t="inlineStr">
        <is>
          <t xml:space="preserve"> </t>
        </is>
      </c>
      <c r="D57" s="4" t="inlineStr">
        <is>
          <t xml:space="preserve"> </t>
        </is>
      </c>
    </row>
    <row r="58">
      <c r="A58" s="4" t="inlineStr">
        <is>
          <t>Maximum | Machinery and equipment</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Useful life</t>
        </is>
      </c>
      <c r="B60" s="4" t="inlineStr">
        <is>
          <t>30 years</t>
        </is>
      </c>
      <c r="C60" s="4" t="inlineStr">
        <is>
          <t xml:space="preserve"> </t>
        </is>
      </c>
      <c r="D60" s="4" t="inlineStr">
        <is>
          <t xml:space="preserve"> </t>
        </is>
      </c>
    </row>
    <row r="61">
      <c r="A61" s="4" t="inlineStr">
        <is>
          <t>Maximum | Furniture and fixtures</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Useful life</t>
        </is>
      </c>
      <c r="B63" s="4" t="inlineStr">
        <is>
          <t>10 years</t>
        </is>
      </c>
      <c r="C63" s="4" t="inlineStr">
        <is>
          <t xml:space="preserve"> </t>
        </is>
      </c>
      <c r="D63" s="4" t="inlineStr">
        <is>
          <t xml:space="preserve"> </t>
        </is>
      </c>
    </row>
    <row r="64">
      <c r="A64" s="4" t="inlineStr">
        <is>
          <t>Maximum | Other</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Useful life</t>
        </is>
      </c>
      <c r="B66" s="4" t="inlineStr">
        <is>
          <t>30 years</t>
        </is>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irment of Long-Lived Assets and Goodwill (Details) - USD ($)</t>
        </is>
      </c>
      <c r="B1" s="2" t="inlineStr">
        <is>
          <t>Dec. 31, 2022</t>
        </is>
      </c>
      <c r="C1" s="2" t="inlineStr">
        <is>
          <t>Dec. 31, 2021</t>
        </is>
      </c>
      <c r="D1" s="2" t="inlineStr">
        <is>
          <t>Dec. 31, 2020</t>
        </is>
      </c>
      <c r="E1" s="2" t="inlineStr">
        <is>
          <t>Dec. 31,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0</v>
      </c>
      <c r="D3" s="5" t="n">
        <v>0</v>
      </c>
      <c r="E3" s="4" t="inlineStr">
        <is>
          <t xml:space="preserve"> </t>
        </is>
      </c>
    </row>
    <row r="4">
      <c r="A4" s="4" t="inlineStr">
        <is>
          <t>Nitrogen Fertilizer</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5" t="n">
        <v>4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2</t>
        </is>
      </c>
      <c r="C2" s="2" t="inlineStr">
        <is>
          <t>Dec. 31, 2021</t>
        </is>
      </c>
      <c r="D2" s="2" t="inlineStr">
        <is>
          <t>Dec. 31, 2020</t>
        </is>
      </c>
    </row>
    <row r="3">
      <c r="A3" s="4" t="inlineStr">
        <is>
          <t>Petroleum Segment</t>
        </is>
      </c>
      <c r="B3" s="4" t="inlineStr">
        <is>
          <t xml:space="preserve"> </t>
        </is>
      </c>
      <c r="C3" s="4" t="inlineStr">
        <is>
          <t xml:space="preserve"> </t>
        </is>
      </c>
      <c r="D3" s="4" t="inlineStr">
        <is>
          <t xml:space="preserve"> </t>
        </is>
      </c>
    </row>
    <row r="4">
      <c r="A4" s="3" t="inlineStr">
        <is>
          <t>Planned Major Maintenance Activities [Line Items]</t>
        </is>
      </c>
      <c r="B4" s="4" t="inlineStr">
        <is>
          <t xml:space="preserve"> </t>
        </is>
      </c>
      <c r="C4" s="4" t="inlineStr">
        <is>
          <t xml:space="preserve"> </t>
        </is>
      </c>
      <c r="D4" s="4" t="inlineStr">
        <is>
          <t xml:space="preserve"> </t>
        </is>
      </c>
    </row>
    <row r="5">
      <c r="A5" s="4" t="inlineStr">
        <is>
          <t>Amortization period</t>
        </is>
      </c>
      <c r="B5" s="4" t="inlineStr">
        <is>
          <t>4 years</t>
        </is>
      </c>
      <c r="C5" s="4" t="inlineStr">
        <is>
          <t xml:space="preserve"> </t>
        </is>
      </c>
      <c r="D5" s="4" t="inlineStr">
        <is>
          <t xml:space="preserve"> </t>
        </is>
      </c>
    </row>
    <row r="6">
      <c r="A6" s="4" t="inlineStr">
        <is>
          <t>Turnaround costs capitalized</t>
        </is>
      </c>
      <c r="B6" s="5" t="n">
        <v>81</v>
      </c>
      <c r="C6" s="5" t="n">
        <v>8</v>
      </c>
      <c r="D6" s="5" t="n">
        <v>155</v>
      </c>
    </row>
    <row r="7">
      <c r="A7" s="4" t="inlineStr">
        <is>
          <t>Petroleum Segment | Minimum</t>
        </is>
      </c>
      <c r="B7" s="4" t="inlineStr">
        <is>
          <t xml:space="preserve"> </t>
        </is>
      </c>
      <c r="C7" s="4" t="inlineStr">
        <is>
          <t xml:space="preserve"> </t>
        </is>
      </c>
      <c r="D7" s="4" t="inlineStr">
        <is>
          <t xml:space="preserve"> </t>
        </is>
      </c>
    </row>
    <row r="8">
      <c r="A8" s="3" t="inlineStr">
        <is>
          <t>Planned Major Maintenance Activities [Line Items]</t>
        </is>
      </c>
      <c r="B8" s="4" t="inlineStr">
        <is>
          <t xml:space="preserve"> </t>
        </is>
      </c>
      <c r="C8" s="4" t="inlineStr">
        <is>
          <t xml:space="preserve"> </t>
        </is>
      </c>
      <c r="D8" s="4" t="inlineStr">
        <is>
          <t xml:space="preserve"> </t>
        </is>
      </c>
    </row>
    <row r="9">
      <c r="A9" s="4" t="inlineStr">
        <is>
          <t>Frequency of planned major maintenance activities</t>
        </is>
      </c>
      <c r="B9" s="4" t="inlineStr">
        <is>
          <t>4 years</t>
        </is>
      </c>
      <c r="C9" s="4" t="inlineStr">
        <is>
          <t xml:space="preserve"> </t>
        </is>
      </c>
      <c r="D9" s="4" t="inlineStr">
        <is>
          <t xml:space="preserve"> </t>
        </is>
      </c>
    </row>
    <row r="10">
      <c r="A10" s="4" t="inlineStr">
        <is>
          <t>Petroleum Segment | Maximum</t>
        </is>
      </c>
      <c r="B10" s="4" t="inlineStr">
        <is>
          <t xml:space="preserve"> </t>
        </is>
      </c>
      <c r="C10" s="4" t="inlineStr">
        <is>
          <t xml:space="preserve"> </t>
        </is>
      </c>
      <c r="D10" s="4" t="inlineStr">
        <is>
          <t xml:space="preserve"> </t>
        </is>
      </c>
    </row>
    <row r="11">
      <c r="A11" s="3" t="inlineStr">
        <is>
          <t>Planned Major Maintenance Activities [Line Items]</t>
        </is>
      </c>
      <c r="B11" s="4" t="inlineStr">
        <is>
          <t xml:space="preserve"> </t>
        </is>
      </c>
      <c r="C11" s="4" t="inlineStr">
        <is>
          <t xml:space="preserve"> </t>
        </is>
      </c>
      <c r="D11" s="4" t="inlineStr">
        <is>
          <t xml:space="preserve"> </t>
        </is>
      </c>
    </row>
    <row r="12">
      <c r="A12" s="4" t="inlineStr">
        <is>
          <t>Frequency of planned major maintenance activities</t>
        </is>
      </c>
      <c r="B12" s="4" t="inlineStr">
        <is>
          <t>5 years</t>
        </is>
      </c>
      <c r="C12" s="4" t="inlineStr">
        <is>
          <t xml:space="preserve"> </t>
        </is>
      </c>
      <c r="D12" s="4" t="inlineStr">
        <is>
          <t xml:space="preserve"> </t>
        </is>
      </c>
    </row>
    <row r="13">
      <c r="A13" s="4" t="inlineStr">
        <is>
          <t>Nitrogen Fertilizer Segment</t>
        </is>
      </c>
      <c r="B13" s="4" t="inlineStr">
        <is>
          <t xml:space="preserve"> </t>
        </is>
      </c>
      <c r="C13" s="4" t="inlineStr">
        <is>
          <t xml:space="preserve"> </t>
        </is>
      </c>
      <c r="D13" s="4" t="inlineStr">
        <is>
          <t xml:space="preserve"> </t>
        </is>
      </c>
    </row>
    <row r="14">
      <c r="A14" s="3" t="inlineStr">
        <is>
          <t>Planned Major Maintenance Activities [Line Items]</t>
        </is>
      </c>
      <c r="B14" s="4" t="inlineStr">
        <is>
          <t xml:space="preserve"> </t>
        </is>
      </c>
      <c r="C14" s="4" t="inlineStr">
        <is>
          <t xml:space="preserve"> </t>
        </is>
      </c>
      <c r="D14" s="4" t="inlineStr">
        <is>
          <t xml:space="preserve"> </t>
        </is>
      </c>
    </row>
    <row r="15">
      <c r="A15" s="4" t="inlineStr">
        <is>
          <t>Turnaround expenses incurred</t>
        </is>
      </c>
      <c r="B15" s="5" t="n">
        <v>33</v>
      </c>
      <c r="C15" s="5" t="n">
        <v>3</v>
      </c>
      <c r="D15" s="5" t="n">
        <v>1</v>
      </c>
    </row>
    <row r="16">
      <c r="A16" s="4" t="inlineStr">
        <is>
          <t>Nitrogen Fertilizer Segment | Minimum</t>
        </is>
      </c>
      <c r="B16" s="4" t="inlineStr">
        <is>
          <t xml:space="preserve"> </t>
        </is>
      </c>
      <c r="C16" s="4" t="inlineStr">
        <is>
          <t xml:space="preserve"> </t>
        </is>
      </c>
      <c r="D16" s="4" t="inlineStr">
        <is>
          <t xml:space="preserve"> </t>
        </is>
      </c>
    </row>
    <row r="17">
      <c r="A17" s="3" t="inlineStr">
        <is>
          <t>Planned Major Maintenance Activities [Line Items]</t>
        </is>
      </c>
      <c r="B17" s="4" t="inlineStr">
        <is>
          <t xml:space="preserve"> </t>
        </is>
      </c>
      <c r="C17" s="4" t="inlineStr">
        <is>
          <t xml:space="preserve"> </t>
        </is>
      </c>
      <c r="D17" s="4" t="inlineStr">
        <is>
          <t xml:space="preserve"> </t>
        </is>
      </c>
    </row>
    <row r="18">
      <c r="A18" s="4" t="inlineStr">
        <is>
          <t>Frequency of planned major maintenance activities</t>
        </is>
      </c>
      <c r="B18" s="4" t="inlineStr">
        <is>
          <t>2 years</t>
        </is>
      </c>
      <c r="C18" s="4" t="inlineStr">
        <is>
          <t xml:space="preserve"> </t>
        </is>
      </c>
      <c r="D18" s="4" t="inlineStr">
        <is>
          <t xml:space="preserve"> </t>
        </is>
      </c>
    </row>
    <row r="19">
      <c r="A19" s="4" t="inlineStr">
        <is>
          <t>Nitrogen Fertilizer Segment | Maximum</t>
        </is>
      </c>
      <c r="B19" s="4" t="inlineStr">
        <is>
          <t xml:space="preserve"> </t>
        </is>
      </c>
      <c r="C19" s="4" t="inlineStr">
        <is>
          <t xml:space="preserve"> </t>
        </is>
      </c>
      <c r="D19" s="4" t="inlineStr">
        <is>
          <t xml:space="preserve"> </t>
        </is>
      </c>
    </row>
    <row r="20">
      <c r="A20" s="3" t="inlineStr">
        <is>
          <t>Planned Major Maintenance Activities [Line Items]</t>
        </is>
      </c>
      <c r="B20" s="4" t="inlineStr">
        <is>
          <t xml:space="preserve"> </t>
        </is>
      </c>
      <c r="C20" s="4" t="inlineStr">
        <is>
          <t xml:space="preserve"> </t>
        </is>
      </c>
      <c r="D20" s="4" t="inlineStr">
        <is>
          <t xml:space="preserve"> </t>
        </is>
      </c>
    </row>
    <row r="21">
      <c r="A21" s="4" t="inlineStr">
        <is>
          <t>Frequency of planned major maintenance activitie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8" customWidth="1" min="2" max="2"/>
  </cols>
  <sheetData>
    <row r="1">
      <c r="A1" s="1" t="inlineStr">
        <is>
          <t>Equity Method Investments - Additional Information (Details) - CVR Refining</t>
        </is>
      </c>
      <c r="B1" s="2" t="inlineStr">
        <is>
          <t>12 Months Ended</t>
        </is>
      </c>
    </row>
    <row r="2">
      <c r="B2" s="2" t="inlineStr">
        <is>
          <t>Dec. 31, 2022 bbl / d in mi</t>
        </is>
      </c>
    </row>
    <row r="3">
      <c r="A3" s="4" t="inlineStr">
        <is>
          <t>Enable JV</t>
        </is>
      </c>
      <c r="B3" s="4" t="inlineStr">
        <is>
          <t xml:space="preserve"> </t>
        </is>
      </c>
    </row>
    <row r="4">
      <c r="A4" s="3" t="inlineStr">
        <is>
          <t>Related Party Transaction [Line Items]</t>
        </is>
      </c>
      <c r="B4" s="4" t="inlineStr">
        <is>
          <t xml:space="preserve"> </t>
        </is>
      </c>
    </row>
    <row r="5">
      <c r="A5" s="4" t="inlineStr">
        <is>
          <t>Pipeline diameter (in inches) | in</t>
        </is>
      </c>
      <c r="B5" s="6" t="n">
        <v>12</v>
      </c>
    </row>
    <row r="6">
      <c r="A6" s="4" t="inlineStr">
        <is>
          <t>Pipeline length (in miles) | mi</t>
        </is>
      </c>
      <c r="B6" s="6" t="n">
        <v>26</v>
      </c>
    </row>
    <row r="7">
      <c r="A7" s="4" t="inlineStr">
        <is>
          <t>Pipeline capacity, barrels per day | bbl / d</t>
        </is>
      </c>
      <c r="B7" s="6" t="n">
        <v>20000</v>
      </c>
    </row>
    <row r="8">
      <c r="A8" s="4" t="inlineStr">
        <is>
          <t>Midway JV</t>
        </is>
      </c>
      <c r="B8" s="4" t="inlineStr">
        <is>
          <t xml:space="preserve"> </t>
        </is>
      </c>
    </row>
    <row r="9">
      <c r="A9" s="3" t="inlineStr">
        <is>
          <t>Related Party Transaction [Line Items]</t>
        </is>
      </c>
      <c r="B9" s="4" t="inlineStr">
        <is>
          <t xml:space="preserve"> </t>
        </is>
      </c>
    </row>
    <row r="10">
      <c r="A10" s="4" t="inlineStr">
        <is>
          <t>Pipeline diameter (in inches) | in</t>
        </is>
      </c>
      <c r="B10" s="6" t="n">
        <v>16</v>
      </c>
    </row>
    <row r="11">
      <c r="A11" s="4" t="inlineStr">
        <is>
          <t>Pipeline length (in miles) | mi</t>
        </is>
      </c>
      <c r="B11" s="6" t="n">
        <v>99</v>
      </c>
    </row>
    <row r="12">
      <c r="A12" s="4" t="inlineStr">
        <is>
          <t>Pipeline capacity, barrels per day | bbl / d</t>
        </is>
      </c>
      <c r="B12" s="6" t="n">
        <v>131000</v>
      </c>
    </row>
    <row r="13">
      <c r="A13" s="4" t="inlineStr">
        <is>
          <t>Enable JV | Enable JV</t>
        </is>
      </c>
      <c r="B13" s="4" t="inlineStr">
        <is>
          <t xml:space="preserve"> </t>
        </is>
      </c>
    </row>
    <row r="14">
      <c r="A14" s="3" t="inlineStr">
        <is>
          <t>Related Party Transaction [Line Items]</t>
        </is>
      </c>
      <c r="B14" s="4" t="inlineStr">
        <is>
          <t xml:space="preserve"> </t>
        </is>
      </c>
    </row>
    <row r="15">
      <c r="A15" s="4" t="inlineStr">
        <is>
          <t>Joint venture interest</t>
        </is>
      </c>
      <c r="B15" s="9" t="n">
        <v>0.4</v>
      </c>
    </row>
    <row r="16">
      <c r="A16" s="4" t="inlineStr">
        <is>
          <t>Midway JV | Midway JV</t>
        </is>
      </c>
      <c r="B16" s="4" t="inlineStr">
        <is>
          <t xml:space="preserve"> </t>
        </is>
      </c>
    </row>
    <row r="17">
      <c r="A17" s="3" t="inlineStr">
        <is>
          <t>Related Party Transaction [Line Items]</t>
        </is>
      </c>
      <c r="B17" s="4" t="inlineStr">
        <is>
          <t xml:space="preserve"> </t>
        </is>
      </c>
    </row>
    <row r="18">
      <c r="A18" s="4" t="inlineStr">
        <is>
          <t>Joint venture interest</t>
        </is>
      </c>
      <c r="B18"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Equity Method Investments (Details) - CVR Refining - USD ($) $ in Millions</t>
        </is>
      </c>
      <c r="B1" s="2" t="inlineStr">
        <is>
          <t>12 Months Ended</t>
        </is>
      </c>
    </row>
    <row r="2">
      <c r="B2" s="2" t="inlineStr">
        <is>
          <t>Dec. 31, 2022</t>
        </is>
      </c>
      <c r="C2" s="2" t="inlineStr">
        <is>
          <t>Dec. 31, 2021</t>
        </is>
      </c>
    </row>
    <row r="3">
      <c r="A3" s="3" t="inlineStr">
        <is>
          <t>Equity Method Investments [Roll Forward]</t>
        </is>
      </c>
      <c r="B3" s="4" t="inlineStr">
        <is>
          <t xml:space="preserve"> </t>
        </is>
      </c>
      <c r="C3" s="4" t="inlineStr">
        <is>
          <t xml:space="preserve"> </t>
        </is>
      </c>
    </row>
    <row r="4">
      <c r="A4" s="4" t="inlineStr">
        <is>
          <t>Balance at beginning of period</t>
        </is>
      </c>
      <c r="B4" s="5" t="n">
        <v>79</v>
      </c>
      <c r="C4" s="5" t="n">
        <v>80</v>
      </c>
    </row>
    <row r="5">
      <c r="A5" s="4" t="inlineStr">
        <is>
          <t>Cash distributions</t>
        </is>
      </c>
      <c r="B5" s="6" t="n">
        <v>-13</v>
      </c>
      <c r="C5" s="6" t="n">
        <v>-11</v>
      </c>
    </row>
    <row r="6">
      <c r="A6" s="4" t="inlineStr">
        <is>
          <t>Equity income</t>
        </is>
      </c>
      <c r="B6" s="6" t="n">
        <v>10</v>
      </c>
      <c r="C6" s="6" t="n">
        <v>10</v>
      </c>
    </row>
    <row r="7">
      <c r="A7" s="4" t="inlineStr">
        <is>
          <t>Balance at end of period</t>
        </is>
      </c>
      <c r="B7" s="6" t="n">
        <v>76</v>
      </c>
      <c r="C7" s="6" t="n">
        <v>79</v>
      </c>
    </row>
    <row r="8">
      <c r="A8" s="4" t="inlineStr">
        <is>
          <t>Enable JV</t>
        </is>
      </c>
      <c r="B8" s="4" t="inlineStr">
        <is>
          <t xml:space="preserve"> </t>
        </is>
      </c>
      <c r="C8" s="4" t="inlineStr">
        <is>
          <t xml:space="preserve"> </t>
        </is>
      </c>
    </row>
    <row r="9">
      <c r="A9" s="3" t="inlineStr">
        <is>
          <t>Equity Method Investments [Roll Forward]</t>
        </is>
      </c>
      <c r="B9" s="4" t="inlineStr">
        <is>
          <t xml:space="preserve"> </t>
        </is>
      </c>
      <c r="C9" s="4" t="inlineStr">
        <is>
          <t xml:space="preserve"> </t>
        </is>
      </c>
    </row>
    <row r="10">
      <c r="A10" s="4" t="inlineStr">
        <is>
          <t>Balance at beginning of period</t>
        </is>
      </c>
      <c r="B10" s="6" t="n">
        <v>6</v>
      </c>
      <c r="C10" s="6" t="n">
        <v>6</v>
      </c>
    </row>
    <row r="11">
      <c r="A11" s="4" t="inlineStr">
        <is>
          <t>Cash distributions</t>
        </is>
      </c>
      <c r="B11" s="6" t="n">
        <v>-4</v>
      </c>
      <c r="C11" s="6" t="n">
        <v>-3</v>
      </c>
    </row>
    <row r="12">
      <c r="A12" s="4" t="inlineStr">
        <is>
          <t>Equity income</t>
        </is>
      </c>
      <c r="B12" s="6" t="n">
        <v>3</v>
      </c>
      <c r="C12" s="6" t="n">
        <v>3</v>
      </c>
    </row>
    <row r="13">
      <c r="A13" s="4" t="inlineStr">
        <is>
          <t>Balance at end of period</t>
        </is>
      </c>
      <c r="B13" s="6" t="n">
        <v>5</v>
      </c>
      <c r="C13" s="6" t="n">
        <v>6</v>
      </c>
    </row>
    <row r="14">
      <c r="A14" s="4" t="inlineStr">
        <is>
          <t>Midway JV</t>
        </is>
      </c>
      <c r="B14" s="4" t="inlineStr">
        <is>
          <t xml:space="preserve"> </t>
        </is>
      </c>
      <c r="C14" s="4" t="inlineStr">
        <is>
          <t xml:space="preserve"> </t>
        </is>
      </c>
    </row>
    <row r="15">
      <c r="A15" s="3" t="inlineStr">
        <is>
          <t>Equity Method Investments [Roll Forward]</t>
        </is>
      </c>
      <c r="B15" s="4" t="inlineStr">
        <is>
          <t xml:space="preserve"> </t>
        </is>
      </c>
      <c r="C15" s="4" t="inlineStr">
        <is>
          <t xml:space="preserve"> </t>
        </is>
      </c>
    </row>
    <row r="16">
      <c r="A16" s="4" t="inlineStr">
        <is>
          <t>Balance at beginning of period</t>
        </is>
      </c>
      <c r="B16" s="6" t="n">
        <v>73</v>
      </c>
      <c r="C16" s="6" t="n">
        <v>74</v>
      </c>
    </row>
    <row r="17">
      <c r="A17" s="4" t="inlineStr">
        <is>
          <t>Cash distributions</t>
        </is>
      </c>
      <c r="B17" s="6" t="n">
        <v>-9</v>
      </c>
      <c r="C17" s="6" t="n">
        <v>-8</v>
      </c>
    </row>
    <row r="18">
      <c r="A18" s="4" t="inlineStr">
        <is>
          <t>Equity income</t>
        </is>
      </c>
      <c r="B18" s="6" t="n">
        <v>7</v>
      </c>
      <c r="C18" s="6" t="n">
        <v>7</v>
      </c>
    </row>
    <row r="19">
      <c r="A19" s="4" t="inlineStr">
        <is>
          <t>Balance at end of period</t>
        </is>
      </c>
      <c r="B19" s="5" t="n">
        <v>71</v>
      </c>
      <c r="C19" s="5" t="n">
        <v>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2 option</t>
        </is>
      </c>
      <c r="C2" s="2" t="inlineStr">
        <is>
          <t>Jul. 14, 2022 USD ($)</t>
        </is>
      </c>
      <c r="D2" s="2" t="inlineStr">
        <is>
          <t>Feb. 2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to extend the lease term | option</t>
        </is>
      </c>
      <c r="B4" s="6" t="n">
        <v>1</v>
      </c>
      <c r="C4" s="4" t="inlineStr">
        <is>
          <t xml:space="preserve"> </t>
        </is>
      </c>
      <c r="D4" s="4" t="inlineStr">
        <is>
          <t xml:space="preserve"> </t>
        </is>
      </c>
    </row>
    <row r="5">
      <c r="A5" s="4" t="inlineStr">
        <is>
          <t>Operating lease not yet commenced</t>
        </is>
      </c>
      <c r="B5" s="4" t="inlineStr">
        <is>
          <t xml:space="preserve"> </t>
        </is>
      </c>
      <c r="C5" s="5" t="n">
        <v>12</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ing lease not yet commenced, amount expected to be capitalized at commencement</t>
        </is>
      </c>
      <c r="B8" s="4" t="inlineStr">
        <is>
          <t xml:space="preserve"> </t>
        </is>
      </c>
      <c r="C8" s="4" t="inlineStr">
        <is>
          <t xml:space="preserve"> </t>
        </is>
      </c>
      <c r="D8" s="5"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ease liability</t>
        </is>
      </c>
      <c r="B3" s="5" t="n">
        <v>40</v>
      </c>
      <c r="C3" s="4" t="inlineStr">
        <is>
          <t xml:space="preserve"> </t>
        </is>
      </c>
    </row>
    <row r="4">
      <c r="A4" s="3" t="inlineStr">
        <is>
          <t>Finance Leases</t>
        </is>
      </c>
      <c r="B4" s="4" t="inlineStr">
        <is>
          <t xml:space="preserve"> </t>
        </is>
      </c>
      <c r="C4" s="4" t="inlineStr">
        <is>
          <t xml:space="preserve"> </t>
        </is>
      </c>
    </row>
    <row r="5">
      <c r="A5" s="4" t="inlineStr">
        <is>
          <t>Lease liability</t>
        </is>
      </c>
      <c r="B5" s="6" t="n">
        <v>48</v>
      </c>
      <c r="C5" s="4" t="inlineStr">
        <is>
          <t xml:space="preserve"> </t>
        </is>
      </c>
    </row>
    <row r="6">
      <c r="A6" s="4" t="inlineStr">
        <is>
          <t>Pipeline and storage</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 net</t>
        </is>
      </c>
      <c r="B8" s="6" t="n">
        <v>16</v>
      </c>
      <c r="C8" s="5" t="n">
        <v>17</v>
      </c>
    </row>
    <row r="9">
      <c r="A9" s="4" t="inlineStr">
        <is>
          <t>Lease liability</t>
        </is>
      </c>
      <c r="B9" s="6" t="n">
        <v>16</v>
      </c>
      <c r="C9" s="6" t="n">
        <v>17</v>
      </c>
    </row>
    <row r="10">
      <c r="A10" s="3" t="inlineStr">
        <is>
          <t>Finance Leases</t>
        </is>
      </c>
      <c r="B10" s="4" t="inlineStr">
        <is>
          <t xml:space="preserve"> </t>
        </is>
      </c>
      <c r="C10" s="4" t="inlineStr">
        <is>
          <t xml:space="preserve"> </t>
        </is>
      </c>
    </row>
    <row r="11">
      <c r="A11" s="4" t="inlineStr">
        <is>
          <t>ROU assets, net</t>
        </is>
      </c>
      <c r="B11" s="6" t="n">
        <v>20</v>
      </c>
      <c r="C11" s="6" t="n">
        <v>23</v>
      </c>
    </row>
    <row r="12">
      <c r="A12" s="4" t="inlineStr">
        <is>
          <t>Lease liability</t>
        </is>
      </c>
      <c r="B12" s="6" t="n">
        <v>32</v>
      </c>
      <c r="C12" s="6" t="n">
        <v>35</v>
      </c>
    </row>
    <row r="13">
      <c r="A13" s="4" t="inlineStr">
        <is>
          <t>Railcar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s, net</t>
        </is>
      </c>
      <c r="B15" s="6" t="n">
        <v>11</v>
      </c>
      <c r="C15" s="6" t="n">
        <v>6</v>
      </c>
    </row>
    <row r="16">
      <c r="A16" s="4" t="inlineStr">
        <is>
          <t>Lease liability</t>
        </is>
      </c>
      <c r="B16" s="6" t="n">
        <v>11</v>
      </c>
      <c r="C16" s="6" t="n">
        <v>6</v>
      </c>
    </row>
    <row r="17">
      <c r="A17" s="3" t="inlineStr">
        <is>
          <t>Finance Leases</t>
        </is>
      </c>
      <c r="B17" s="4" t="inlineStr">
        <is>
          <t xml:space="preserve"> </t>
        </is>
      </c>
      <c r="C17" s="4" t="inlineStr">
        <is>
          <t xml:space="preserve"> </t>
        </is>
      </c>
    </row>
    <row r="18">
      <c r="A18" s="4" t="inlineStr">
        <is>
          <t>ROU assets, net</t>
        </is>
      </c>
      <c r="B18" s="6" t="n">
        <v>0</v>
      </c>
      <c r="C18" s="6" t="n">
        <v>0</v>
      </c>
    </row>
    <row r="19">
      <c r="A19" s="4" t="inlineStr">
        <is>
          <t>Lease liability</t>
        </is>
      </c>
      <c r="B19" s="6" t="n">
        <v>0</v>
      </c>
      <c r="C19" s="6" t="n">
        <v>0</v>
      </c>
    </row>
    <row r="20">
      <c r="A20" s="4" t="inlineStr">
        <is>
          <t>Real estate and other</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ROU assets, net</t>
        </is>
      </c>
      <c r="B22" s="6" t="n">
        <v>13</v>
      </c>
      <c r="C22" s="6" t="n">
        <v>14</v>
      </c>
    </row>
    <row r="23">
      <c r="A23" s="4" t="inlineStr">
        <is>
          <t>Lease liability</t>
        </is>
      </c>
      <c r="B23" s="6" t="n">
        <v>13</v>
      </c>
      <c r="C23" s="6" t="n">
        <v>14</v>
      </c>
    </row>
    <row r="24">
      <c r="A24" s="3" t="inlineStr">
        <is>
          <t>Finance Leases</t>
        </is>
      </c>
      <c r="B24" s="4" t="inlineStr">
        <is>
          <t xml:space="preserve"> </t>
        </is>
      </c>
      <c r="C24" s="4" t="inlineStr">
        <is>
          <t xml:space="preserve"> </t>
        </is>
      </c>
    </row>
    <row r="25">
      <c r="A25" s="4" t="inlineStr">
        <is>
          <t>ROU assets, net</t>
        </is>
      </c>
      <c r="B25" s="6" t="n">
        <v>15</v>
      </c>
      <c r="C25" s="6" t="n">
        <v>18</v>
      </c>
    </row>
    <row r="26">
      <c r="A26" s="4" t="inlineStr">
        <is>
          <t>Lease liability</t>
        </is>
      </c>
      <c r="B26" s="5" t="n">
        <v>16</v>
      </c>
      <c r="C26" s="5"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ase Expense Summary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v>
      </c>
      <c r="C4" s="5" t="n">
        <v>15</v>
      </c>
      <c r="D4" s="5" t="n">
        <v>17</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6</v>
      </c>
      <c r="C6" s="6" t="n">
        <v>6</v>
      </c>
      <c r="D6" s="6" t="n">
        <v>6</v>
      </c>
    </row>
    <row r="7">
      <c r="A7" s="4" t="inlineStr">
        <is>
          <t>Interest expense on lease liability</t>
        </is>
      </c>
      <c r="B7" s="6" t="n">
        <v>5</v>
      </c>
      <c r="C7" s="6" t="n">
        <v>5</v>
      </c>
      <c r="D7" s="6" t="n">
        <v>6</v>
      </c>
    </row>
    <row r="8">
      <c r="A8" s="4" t="inlineStr">
        <is>
          <t>Short-term lease expense</t>
        </is>
      </c>
      <c r="B8" s="5" t="n">
        <v>11</v>
      </c>
      <c r="C8" s="5" t="n">
        <v>8</v>
      </c>
      <c r="D8" s="5"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896</v>
      </c>
      <c r="C4" s="5" t="n">
        <v>7242</v>
      </c>
      <c r="D4" s="5" t="n">
        <v>3930</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8766</v>
      </c>
      <c r="C6" s="6" t="n">
        <v>6185</v>
      </c>
      <c r="D6" s="6" t="n">
        <v>3373</v>
      </c>
    </row>
    <row r="7">
      <c r="A7" s="4" t="inlineStr">
        <is>
          <t>Direct operating expenses (exclusive of depreciation and amortization)</t>
        </is>
      </c>
      <c r="B7" s="6" t="n">
        <v>719</v>
      </c>
      <c r="C7" s="6" t="n">
        <v>569</v>
      </c>
      <c r="D7" s="6" t="n">
        <v>478</v>
      </c>
    </row>
    <row r="8">
      <c r="A8" s="4" t="inlineStr">
        <is>
          <t>Depreciation and amortization</t>
        </is>
      </c>
      <c r="B8" s="6" t="n">
        <v>281</v>
      </c>
      <c r="C8" s="6" t="n">
        <v>270</v>
      </c>
      <c r="D8" s="6" t="n">
        <v>268</v>
      </c>
    </row>
    <row r="9">
      <c r="A9" s="4" t="inlineStr">
        <is>
          <t>Cost of sales</t>
        </is>
      </c>
      <c r="B9" s="6" t="n">
        <v>9766</v>
      </c>
      <c r="C9" s="6" t="n">
        <v>7024</v>
      </c>
      <c r="D9" s="6" t="n">
        <v>4119</v>
      </c>
    </row>
    <row r="10">
      <c r="A10" s="4" t="inlineStr">
        <is>
          <t>Selling, general and administrative expenses (exclusive of depreciation and amortization)</t>
        </is>
      </c>
      <c r="B10" s="6" t="n">
        <v>149</v>
      </c>
      <c r="C10" s="6" t="n">
        <v>119</v>
      </c>
      <c r="D10" s="6" t="n">
        <v>86</v>
      </c>
    </row>
    <row r="11">
      <c r="A11" s="4" t="inlineStr">
        <is>
          <t>Depreciation and amortization</t>
        </is>
      </c>
      <c r="B11" s="6" t="n">
        <v>7</v>
      </c>
      <c r="C11" s="6" t="n">
        <v>9</v>
      </c>
      <c r="D11" s="6" t="n">
        <v>10</v>
      </c>
    </row>
    <row r="12">
      <c r="A12" s="4" t="inlineStr">
        <is>
          <t>Loss on asset disposals</t>
        </is>
      </c>
      <c r="B12" s="6" t="n">
        <v>11</v>
      </c>
      <c r="C12" s="6" t="n">
        <v>3</v>
      </c>
      <c r="D12" s="6" t="n">
        <v>7</v>
      </c>
    </row>
    <row r="13">
      <c r="A13" s="4" t="inlineStr">
        <is>
          <t>Goodwill impairment</t>
        </is>
      </c>
      <c r="B13" s="6" t="n">
        <v>0</v>
      </c>
      <c r="C13" s="6" t="n">
        <v>0</v>
      </c>
      <c r="D13" s="6" t="n">
        <v>41</v>
      </c>
    </row>
    <row r="14">
      <c r="A14" s="4" t="inlineStr">
        <is>
          <t>Operating income (loss)</t>
        </is>
      </c>
      <c r="B14" s="6" t="n">
        <v>963</v>
      </c>
      <c r="C14" s="6" t="n">
        <v>87</v>
      </c>
      <c r="D14" s="6" t="n">
        <v>-333</v>
      </c>
    </row>
    <row r="15">
      <c r="A15" s="3" t="inlineStr">
        <is>
          <t>Other (expense) income:</t>
        </is>
      </c>
      <c r="B15" s="4" t="inlineStr">
        <is>
          <t xml:space="preserve"> </t>
        </is>
      </c>
      <c r="C15" s="4" t="inlineStr">
        <is>
          <t xml:space="preserve"> </t>
        </is>
      </c>
      <c r="D15" s="4" t="inlineStr">
        <is>
          <t xml:space="preserve"> </t>
        </is>
      </c>
    </row>
    <row r="16">
      <c r="A16" s="4" t="inlineStr">
        <is>
          <t>Interest expense, net</t>
        </is>
      </c>
      <c r="B16" s="6" t="n">
        <v>-85</v>
      </c>
      <c r="C16" s="6" t="n">
        <v>-117</v>
      </c>
      <c r="D16" s="6" t="n">
        <v>-130</v>
      </c>
    </row>
    <row r="17">
      <c r="A17" s="4" t="inlineStr">
        <is>
          <t>Investment income on marketable securities</t>
        </is>
      </c>
      <c r="B17" s="6" t="n">
        <v>0</v>
      </c>
      <c r="C17" s="6" t="n">
        <v>81</v>
      </c>
      <c r="D17" s="6" t="n">
        <v>41</v>
      </c>
    </row>
    <row r="18">
      <c r="A18" s="4" t="inlineStr">
        <is>
          <t>Other (expense) income, net</t>
        </is>
      </c>
      <c r="B18" s="6" t="n">
        <v>-77</v>
      </c>
      <c r="C18" s="6" t="n">
        <v>15</v>
      </c>
      <c r="D18" s="6" t="n">
        <v>7</v>
      </c>
    </row>
    <row r="19">
      <c r="A19" s="4" t="inlineStr">
        <is>
          <t>Income (loss) before income tax expense</t>
        </is>
      </c>
      <c r="B19" s="6" t="n">
        <v>801</v>
      </c>
      <c r="C19" s="6" t="n">
        <v>66</v>
      </c>
      <c r="D19" s="6" t="n">
        <v>-415</v>
      </c>
    </row>
    <row r="20">
      <c r="A20" s="4" t="inlineStr">
        <is>
          <t>Income tax expense (benefit)</t>
        </is>
      </c>
      <c r="B20" s="6" t="n">
        <v>157</v>
      </c>
      <c r="C20" s="6" t="n">
        <v>-8</v>
      </c>
      <c r="D20" s="6" t="n">
        <v>-95</v>
      </c>
    </row>
    <row r="21">
      <c r="A21" s="4" t="inlineStr">
        <is>
          <t>Net income (loss)</t>
        </is>
      </c>
      <c r="B21" s="6" t="n">
        <v>644</v>
      </c>
      <c r="C21" s="6" t="n">
        <v>74</v>
      </c>
      <c r="D21" s="6" t="n">
        <v>-320</v>
      </c>
    </row>
    <row r="22">
      <c r="A22" s="4" t="inlineStr">
        <is>
          <t>Less: Net income (loss) attributable to noncontrolling interest</t>
        </is>
      </c>
      <c r="B22" s="6" t="n">
        <v>181</v>
      </c>
      <c r="C22" s="6" t="n">
        <v>49</v>
      </c>
      <c r="D22" s="6" t="n">
        <v>-64</v>
      </c>
    </row>
    <row r="23">
      <c r="A23" s="4" t="inlineStr">
        <is>
          <t>Net income (loss) attributable to CVR Energy stockholders</t>
        </is>
      </c>
      <c r="B23" s="5" t="n">
        <v>463</v>
      </c>
      <c r="C23" s="5" t="n">
        <v>25</v>
      </c>
      <c r="D23" s="5" t="n">
        <v>-256</v>
      </c>
    </row>
    <row r="24">
      <c r="A24" s="4" t="inlineStr">
        <is>
          <t>Basic earnings (loss) per share (in dollars per share)</t>
        </is>
      </c>
      <c r="B24" s="7" t="n">
        <v>4.6</v>
      </c>
      <c r="C24" s="7" t="n">
        <v>0.25</v>
      </c>
      <c r="D24" s="7" t="n">
        <v>-2.54</v>
      </c>
    </row>
    <row r="25">
      <c r="A25" s="4" t="inlineStr">
        <is>
          <t>Diluted earnings (loss) per share (in dollars per share)</t>
        </is>
      </c>
      <c r="B25" s="7" t="n">
        <v>4.6</v>
      </c>
      <c r="C25" s="7" t="n">
        <v>0.25</v>
      </c>
      <c r="D25" s="7" t="n">
        <v>-2.54</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8" t="n">
        <v>100.5</v>
      </c>
      <c r="C27" s="8" t="n">
        <v>100.5</v>
      </c>
      <c r="D27" s="8" t="n">
        <v>100.5</v>
      </c>
    </row>
    <row r="28">
      <c r="A28" s="4" t="inlineStr">
        <is>
          <t>Diluted (in shares)</t>
        </is>
      </c>
      <c r="B28" s="8" t="n">
        <v>100.5</v>
      </c>
      <c r="C28" s="8" t="n">
        <v>100.5</v>
      </c>
      <c r="D28" s="8" t="n">
        <v>1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1 month 6 days</t>
        </is>
      </c>
      <c r="C3" s="4" t="inlineStr">
        <is>
          <t>4 years 1 month 6 days</t>
        </is>
      </c>
    </row>
    <row r="4">
      <c r="A4" s="4" t="inlineStr">
        <is>
          <t>Finance Leases</t>
        </is>
      </c>
      <c r="B4" s="4" t="inlineStr">
        <is>
          <t>6 years 3 months 18 days</t>
        </is>
      </c>
      <c r="C4" s="4" t="inlineStr">
        <is>
          <t>7 years 2 months 12 days</t>
        </is>
      </c>
    </row>
    <row r="5">
      <c r="A5" s="3" t="inlineStr">
        <is>
          <t>Weighted-average discount rate</t>
        </is>
      </c>
      <c r="B5" s="4" t="inlineStr">
        <is>
          <t xml:space="preserve"> </t>
        </is>
      </c>
      <c r="C5" s="4" t="inlineStr">
        <is>
          <t xml:space="preserve"> </t>
        </is>
      </c>
    </row>
    <row r="6">
      <c r="A6" s="4" t="inlineStr">
        <is>
          <t>Operating Leases</t>
        </is>
      </c>
      <c r="B6" s="10" t="n">
        <v>0.052</v>
      </c>
      <c r="C6" s="10" t="n">
        <v>0.054</v>
      </c>
    </row>
    <row r="7">
      <c r="A7" s="4" t="inlineStr">
        <is>
          <t>Finance Leases</t>
        </is>
      </c>
      <c r="B7" s="9" t="n">
        <v>0.09</v>
      </c>
      <c r="C7" s="9" t="n">
        <v>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ummary of Remaining Minimum Lease Payments (Details) $ in Millions</t>
        </is>
      </c>
      <c r="B1" s="2" t="inlineStr">
        <is>
          <t>Dec. 31, 2022 USD ($)</t>
        </is>
      </c>
    </row>
    <row r="2">
      <c r="A2" s="3" t="inlineStr">
        <is>
          <t>Operating Leases</t>
        </is>
      </c>
      <c r="B2" s="4" t="inlineStr">
        <is>
          <t xml:space="preserve"> </t>
        </is>
      </c>
    </row>
    <row r="3">
      <c r="A3" s="4" t="inlineStr">
        <is>
          <t>2023</t>
        </is>
      </c>
      <c r="B3" s="5" t="n">
        <v>16</v>
      </c>
    </row>
    <row r="4">
      <c r="A4" s="4" t="inlineStr">
        <is>
          <t>2024</t>
        </is>
      </c>
      <c r="B4" s="6" t="n">
        <v>12</v>
      </c>
    </row>
    <row r="5">
      <c r="A5" s="4" t="inlineStr">
        <is>
          <t>2025</t>
        </is>
      </c>
      <c r="B5" s="6" t="n">
        <v>6</v>
      </c>
    </row>
    <row r="6">
      <c r="A6" s="4" t="inlineStr">
        <is>
          <t>2026</t>
        </is>
      </c>
      <c r="B6" s="6" t="n">
        <v>5</v>
      </c>
    </row>
    <row r="7">
      <c r="A7" s="4" t="inlineStr">
        <is>
          <t>2027</t>
        </is>
      </c>
      <c r="B7" s="6" t="n">
        <v>3</v>
      </c>
    </row>
    <row r="8">
      <c r="A8" s="4" t="inlineStr">
        <is>
          <t>Thereafter</t>
        </is>
      </c>
      <c r="B8" s="6" t="n">
        <v>3</v>
      </c>
    </row>
    <row r="9">
      <c r="A9" s="4" t="inlineStr">
        <is>
          <t>Total lease payments</t>
        </is>
      </c>
      <c r="B9" s="6" t="n">
        <v>45</v>
      </c>
    </row>
    <row r="10">
      <c r="A10" s="4" t="inlineStr">
        <is>
          <t>Less: imputed interest</t>
        </is>
      </c>
      <c r="B10" s="6" t="n">
        <v>-5</v>
      </c>
    </row>
    <row r="11">
      <c r="A11" s="4" t="inlineStr">
        <is>
          <t>Total lease liability</t>
        </is>
      </c>
      <c r="B11" s="6" t="n">
        <v>40</v>
      </c>
    </row>
    <row r="12">
      <c r="A12" s="3" t="inlineStr">
        <is>
          <t>Finance Leases</t>
        </is>
      </c>
      <c r="B12" s="4" t="inlineStr">
        <is>
          <t xml:space="preserve"> </t>
        </is>
      </c>
    </row>
    <row r="13">
      <c r="A13" s="4" t="inlineStr">
        <is>
          <t>2023</t>
        </is>
      </c>
      <c r="B13" s="6" t="n">
        <v>10</v>
      </c>
    </row>
    <row r="14">
      <c r="A14" s="4" t="inlineStr">
        <is>
          <t>2024</t>
        </is>
      </c>
      <c r="B14" s="6" t="n">
        <v>10</v>
      </c>
    </row>
    <row r="15">
      <c r="A15" s="4" t="inlineStr">
        <is>
          <t>2025</t>
        </is>
      </c>
      <c r="B15" s="6" t="n">
        <v>10</v>
      </c>
    </row>
    <row r="16">
      <c r="A16" s="4" t="inlineStr">
        <is>
          <t>2026</t>
        </is>
      </c>
      <c r="B16" s="6" t="n">
        <v>10</v>
      </c>
    </row>
    <row r="17">
      <c r="A17" s="4" t="inlineStr">
        <is>
          <t>2027</t>
        </is>
      </c>
      <c r="B17" s="6" t="n">
        <v>10</v>
      </c>
    </row>
    <row r="18">
      <c r="A18" s="4" t="inlineStr">
        <is>
          <t>Thereafter</t>
        </is>
      </c>
      <c r="B18" s="6" t="n">
        <v>14</v>
      </c>
    </row>
    <row r="19">
      <c r="A19" s="4" t="inlineStr">
        <is>
          <t>Total lease payments</t>
        </is>
      </c>
      <c r="B19" s="6" t="n">
        <v>64</v>
      </c>
    </row>
    <row r="20">
      <c r="A20" s="4" t="inlineStr">
        <is>
          <t>Less: imputed interest</t>
        </is>
      </c>
      <c r="B20" s="6" t="n">
        <v>-16</v>
      </c>
    </row>
    <row r="21">
      <c r="A21" s="4" t="inlineStr">
        <is>
          <t>Lease liability</t>
        </is>
      </c>
      <c r="B21" s="5"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Renewable Fuel Standards (“RFS”) obligation</t>
        </is>
      </c>
      <c r="B3" s="5" t="n">
        <v>692</v>
      </c>
      <c r="C3" s="5" t="n">
        <v>494</v>
      </c>
    </row>
    <row r="4">
      <c r="A4" s="4" t="inlineStr">
        <is>
          <t>Accrued taxes other than income taxes</t>
        </is>
      </c>
      <c r="B4" s="6" t="n">
        <v>51</v>
      </c>
      <c r="C4" s="6" t="n">
        <v>45</v>
      </c>
    </row>
    <row r="5">
      <c r="A5" s="4" t="inlineStr">
        <is>
          <t>Deferred revenue</t>
        </is>
      </c>
      <c r="B5" s="6" t="n">
        <v>48</v>
      </c>
      <c r="C5" s="6" t="n">
        <v>87</v>
      </c>
    </row>
    <row r="6">
      <c r="A6" s="4" t="inlineStr">
        <is>
          <t>Personnel accruals</t>
        </is>
      </c>
      <c r="B6" s="6" t="n">
        <v>47</v>
      </c>
      <c r="C6" s="6" t="n">
        <v>46</v>
      </c>
    </row>
    <row r="7">
      <c r="A7" s="4" t="inlineStr">
        <is>
          <t>Share-based compensation</t>
        </is>
      </c>
      <c r="B7" s="6" t="n">
        <v>31</v>
      </c>
      <c r="C7" s="6" t="n">
        <v>15</v>
      </c>
    </row>
    <row r="8">
      <c r="A8" s="4" t="inlineStr">
        <is>
          <t>Accrued interest</t>
        </is>
      </c>
      <c r="B8" s="5" t="n">
        <v>24</v>
      </c>
      <c r="C8" s="5" t="n">
        <v>24</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Operating lease liabilities</t>
        </is>
      </c>
      <c r="B10" s="5" t="n">
        <v>15</v>
      </c>
      <c r="C10" s="5" t="n">
        <v>13</v>
      </c>
    </row>
    <row r="11">
      <c r="A11" s="4" t="inlineStr">
        <is>
          <t>Current portion of long-term debt and finance lease obligations</t>
        </is>
      </c>
      <c r="B11" s="6" t="n">
        <v>6</v>
      </c>
      <c r="C11" s="6" t="n">
        <v>6</v>
      </c>
    </row>
    <row r="12">
      <c r="A12" s="4" t="inlineStr">
        <is>
          <t>Derivatives</t>
        </is>
      </c>
      <c r="B12" s="6" t="n">
        <v>4</v>
      </c>
      <c r="C12" s="6" t="n">
        <v>2</v>
      </c>
    </row>
    <row r="13">
      <c r="A13" s="4" t="inlineStr">
        <is>
          <t>Other accrued expenses and liabilities</t>
        </is>
      </c>
      <c r="B13" s="6" t="n">
        <v>24</v>
      </c>
      <c r="C13" s="6" t="n">
        <v>15</v>
      </c>
    </row>
    <row r="14">
      <c r="A14" s="4" t="inlineStr">
        <is>
          <t>Total other current liabilities</t>
        </is>
      </c>
      <c r="B14" s="5" t="n">
        <v>942</v>
      </c>
      <c r="C14" s="5" t="n">
        <v>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75" customWidth="1" min="2" max="2"/>
    <col width="14" customWidth="1" min="3" max="3"/>
    <col width="75" customWidth="1" min="4" max="4"/>
    <col width="14" customWidth="1" min="5" max="5"/>
    <col width="14" customWidth="1" min="6" max="6"/>
  </cols>
  <sheetData>
    <row r="1">
      <c r="A1" s="1" t="inlineStr">
        <is>
          <t>Long-Term Debt and Finance Lease Obligations - Schedule of Long-term Debt (Details) - USD ($) $ in Millions</t>
        </is>
      </c>
      <c r="B1" s="2" t="inlineStr">
        <is>
          <t>Dec. 31, 2022</t>
        </is>
      </c>
      <c r="C1" s="2" t="inlineStr">
        <is>
          <t>Feb. 22, 2022</t>
        </is>
      </c>
      <c r="D1" s="2" t="inlineStr">
        <is>
          <t>Dec. 31, 2021</t>
        </is>
      </c>
      <c r="E1" s="2" t="inlineStr">
        <is>
          <t>Jun. 23, 2021</t>
        </is>
      </c>
      <c r="F1" s="2" t="inlineStr">
        <is>
          <t>Jan. 2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 xml:space="preserve"> </t>
        </is>
      </c>
      <c r="D3" s="4" t="inlineStr">
        <is>
          <t>Total long-term debt and finance lease obligations, net of current portion</t>
        </is>
      </c>
      <c r="E3" s="4" t="inlineStr">
        <is>
          <t xml:space="preserve"> </t>
        </is>
      </c>
      <c r="F3" s="4" t="inlineStr">
        <is>
          <t xml:space="preserve"> </t>
        </is>
      </c>
    </row>
    <row r="4">
      <c r="A4" s="4" t="inlineStr">
        <is>
          <t>Total long-term debt and finance lease obligations, net of current portion</t>
        </is>
      </c>
      <c r="B4" s="5" t="n">
        <v>1585</v>
      </c>
      <c r="C4" s="4" t="inlineStr">
        <is>
          <t xml:space="preserve"> </t>
        </is>
      </c>
      <c r="D4" s="5" t="n">
        <v>1654</v>
      </c>
      <c r="E4" s="4" t="inlineStr">
        <is>
          <t xml:space="preserve"> </t>
        </is>
      </c>
      <c r="F4" s="4" t="inlineStr">
        <is>
          <t xml:space="preserve"> </t>
        </is>
      </c>
    </row>
    <row r="5">
      <c r="A5" s="4" t="inlineStr">
        <is>
          <t>Current portion of long-term debt and finance lease obligations</t>
        </is>
      </c>
      <c r="B5" s="6" t="n">
        <v>6</v>
      </c>
      <c r="C5" s="4" t="inlineStr">
        <is>
          <t xml:space="preserve"> </t>
        </is>
      </c>
      <c r="D5" s="6" t="n">
        <v>6</v>
      </c>
      <c r="E5" s="4" t="inlineStr">
        <is>
          <t xml:space="preserve"> </t>
        </is>
      </c>
      <c r="F5" s="4" t="inlineStr">
        <is>
          <t xml:space="preserve"> </t>
        </is>
      </c>
    </row>
    <row r="6">
      <c r="A6" s="4" t="inlineStr">
        <is>
          <t>Total long-term debt and finance lease obligations, including current portion</t>
        </is>
      </c>
      <c r="B6" s="6" t="n">
        <v>1591</v>
      </c>
      <c r="C6" s="4" t="inlineStr">
        <is>
          <t xml:space="preserve"> </t>
        </is>
      </c>
      <c r="D6" s="6" t="n">
        <v>1660</v>
      </c>
      <c r="E6" s="4" t="inlineStr">
        <is>
          <t xml:space="preserve"> </t>
        </is>
      </c>
      <c r="F6" s="4" t="inlineStr">
        <is>
          <t xml:space="preserve"> </t>
        </is>
      </c>
    </row>
    <row r="7">
      <c r="A7" s="4" t="inlineStr">
        <is>
          <t>CVR Ener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discount and debt issuance costs</t>
        </is>
      </c>
      <c r="B9" s="6" t="n">
        <v>-4</v>
      </c>
      <c r="C9" s="4" t="inlineStr">
        <is>
          <t xml:space="preserve"> </t>
        </is>
      </c>
      <c r="D9" s="6" t="n">
        <v>-5</v>
      </c>
      <c r="E9" s="4" t="inlineStr">
        <is>
          <t xml:space="preserve"> </t>
        </is>
      </c>
      <c r="F9" s="4" t="inlineStr">
        <is>
          <t xml:space="preserve"> </t>
        </is>
      </c>
    </row>
    <row r="10">
      <c r="A10" s="4" t="inlineStr">
        <is>
          <t>Total CVR Partners debt</t>
        </is>
      </c>
      <c r="B10" s="5" t="n">
        <v>996</v>
      </c>
      <c r="C10" s="4" t="inlineStr">
        <is>
          <t xml:space="preserve"> </t>
        </is>
      </c>
      <c r="D10" s="6" t="n">
        <v>995</v>
      </c>
      <c r="E10" s="4" t="inlineStr">
        <is>
          <t xml:space="preserve"> </t>
        </is>
      </c>
      <c r="F10" s="4" t="inlineStr">
        <is>
          <t xml:space="preserve"> </t>
        </is>
      </c>
    </row>
    <row r="11">
      <c r="A11" s="4" t="inlineStr">
        <is>
          <t>Senior Notes | 5.250% Senior Notes, due February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10" t="n">
        <v>0.0525</v>
      </c>
    </row>
    <row r="14">
      <c r="A14" s="4" t="inlineStr">
        <is>
          <t>Senior Notes | 5.750% Senior Notes, due February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10" t="n">
        <v>0.0575</v>
      </c>
    </row>
    <row r="17">
      <c r="A17" s="4" t="inlineStr">
        <is>
          <t>Senior Notes | CVR Energy | 5.250% Senior Notes, due February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10" t="n">
        <v>0.0525</v>
      </c>
      <c r="C19" s="4" t="inlineStr">
        <is>
          <t xml:space="preserve"> </t>
        </is>
      </c>
      <c r="D19" s="4" t="inlineStr">
        <is>
          <t xml:space="preserve"> </t>
        </is>
      </c>
      <c r="E19" s="4" t="inlineStr">
        <is>
          <t xml:space="preserve"> </t>
        </is>
      </c>
      <c r="F19" s="4" t="inlineStr">
        <is>
          <t xml:space="preserve"> </t>
        </is>
      </c>
    </row>
    <row r="20">
      <c r="A20" s="4" t="inlineStr">
        <is>
          <t>Total long-term debt, net of current portion, before finance lease obligations, debt issuance costs and discount</t>
        </is>
      </c>
      <c r="B20" s="5" t="n">
        <v>600</v>
      </c>
      <c r="C20" s="4" t="inlineStr">
        <is>
          <t xml:space="preserve"> </t>
        </is>
      </c>
      <c r="D20" s="6" t="n">
        <v>600</v>
      </c>
      <c r="E20" s="4" t="inlineStr">
        <is>
          <t xml:space="preserve"> </t>
        </is>
      </c>
      <c r="F20" s="4" t="inlineStr">
        <is>
          <t xml:space="preserve"> </t>
        </is>
      </c>
    </row>
    <row r="21">
      <c r="A21" s="4" t="inlineStr">
        <is>
          <t>Senior Notes | CVR Energy | 5.750% Senior Notes, due February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10" t="n">
        <v>0.0575</v>
      </c>
      <c r="C23" s="4" t="inlineStr">
        <is>
          <t xml:space="preserve"> </t>
        </is>
      </c>
      <c r="D23" s="4" t="inlineStr">
        <is>
          <t xml:space="preserve"> </t>
        </is>
      </c>
      <c r="E23" s="4" t="inlineStr">
        <is>
          <t xml:space="preserve"> </t>
        </is>
      </c>
      <c r="F23" s="4" t="inlineStr">
        <is>
          <t xml:space="preserve"> </t>
        </is>
      </c>
    </row>
    <row r="24">
      <c r="A24" s="4" t="inlineStr">
        <is>
          <t>Total long-term debt, net of current portion, before finance lease obligations, debt issuance costs and discount</t>
        </is>
      </c>
      <c r="B24" s="5" t="n">
        <v>400</v>
      </c>
      <c r="C24" s="4" t="inlineStr">
        <is>
          <t xml:space="preserve"> </t>
        </is>
      </c>
      <c r="D24" s="6" t="n">
        <v>400</v>
      </c>
      <c r="E24" s="4" t="inlineStr">
        <is>
          <t xml:space="preserve"> </t>
        </is>
      </c>
      <c r="F24" s="4" t="inlineStr">
        <is>
          <t xml:space="preserve"> </t>
        </is>
      </c>
    </row>
    <row r="25">
      <c r="A25" s="4" t="inlineStr">
        <is>
          <t>CVR Part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mortized discount and debt issuance costs</t>
        </is>
      </c>
      <c r="B27" s="6" t="n">
        <v>-3</v>
      </c>
      <c r="C27" s="4" t="inlineStr">
        <is>
          <t xml:space="preserve"> </t>
        </is>
      </c>
      <c r="D27" s="6" t="n">
        <v>-4</v>
      </c>
      <c r="E27" s="4" t="inlineStr">
        <is>
          <t xml:space="preserve"> </t>
        </is>
      </c>
      <c r="F27" s="4" t="inlineStr">
        <is>
          <t xml:space="preserve"> </t>
        </is>
      </c>
    </row>
    <row r="28">
      <c r="A28" s="4" t="inlineStr">
        <is>
          <t>Total CVR Partners debt</t>
        </is>
      </c>
      <c r="B28" s="5" t="n">
        <v>547</v>
      </c>
      <c r="C28" s="4" t="inlineStr">
        <is>
          <t xml:space="preserve"> </t>
        </is>
      </c>
      <c r="D28" s="6" t="n">
        <v>611</v>
      </c>
      <c r="E28" s="4" t="inlineStr">
        <is>
          <t xml:space="preserve"> </t>
        </is>
      </c>
      <c r="F28" s="4" t="inlineStr">
        <is>
          <t xml:space="preserve"> </t>
        </is>
      </c>
    </row>
    <row r="29">
      <c r="A29" s="4" t="inlineStr">
        <is>
          <t>CVR Partners | Senior Notes | 9.25% Senior Secured Notes, due June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0" t="n">
        <v>0.0925</v>
      </c>
      <c r="C31" s="10" t="n">
        <v>0.0925</v>
      </c>
      <c r="D31" s="4" t="inlineStr">
        <is>
          <t xml:space="preserve"> </t>
        </is>
      </c>
      <c r="E31" s="4" t="inlineStr">
        <is>
          <t xml:space="preserve"> </t>
        </is>
      </c>
      <c r="F31" s="4" t="inlineStr">
        <is>
          <t xml:space="preserve"> </t>
        </is>
      </c>
    </row>
    <row r="32">
      <c r="A32" s="4" t="inlineStr">
        <is>
          <t>Total long-term debt, net of current portion, before finance lease obligations, debt issuance costs and discount</t>
        </is>
      </c>
      <c r="B32" s="5" t="n">
        <v>0</v>
      </c>
      <c r="C32" s="5" t="n">
        <v>65</v>
      </c>
      <c r="D32" s="6" t="n">
        <v>65</v>
      </c>
      <c r="E32" s="4" t="inlineStr">
        <is>
          <t xml:space="preserve"> </t>
        </is>
      </c>
      <c r="F32" s="4" t="inlineStr">
        <is>
          <t xml:space="preserve"> </t>
        </is>
      </c>
    </row>
    <row r="33">
      <c r="A33" s="4" t="inlineStr">
        <is>
          <t>CVR Partners | Senior Notes | 6.125% Senior Secured Notes, due Jun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11" t="n">
        <v>0.06125</v>
      </c>
      <c r="C35" s="4" t="inlineStr">
        <is>
          <t xml:space="preserve"> </t>
        </is>
      </c>
      <c r="D35" s="4" t="inlineStr">
        <is>
          <t xml:space="preserve"> </t>
        </is>
      </c>
      <c r="E35" s="11" t="n">
        <v>0.06125</v>
      </c>
      <c r="F35" s="4" t="inlineStr">
        <is>
          <t xml:space="preserve"> </t>
        </is>
      </c>
    </row>
    <row r="36">
      <c r="A36" s="4" t="inlineStr">
        <is>
          <t>Total long-term debt, net of current portion, before finance lease obligations, debt issuance costs and discount</t>
        </is>
      </c>
      <c r="B36" s="5" t="n">
        <v>550</v>
      </c>
      <c r="C36" s="4" t="inlineStr">
        <is>
          <t xml:space="preserve"> </t>
        </is>
      </c>
      <c r="D36" s="6" t="n">
        <v>550</v>
      </c>
      <c r="E36" s="4" t="inlineStr">
        <is>
          <t xml:space="preserve"> </t>
        </is>
      </c>
      <c r="F36" s="4" t="inlineStr">
        <is>
          <t xml:space="preserve"> </t>
        </is>
      </c>
    </row>
    <row r="37">
      <c r="A37" s="4" t="inlineStr">
        <is>
          <t>CVR Refin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e lease obligations, net of current portion</t>
        </is>
      </c>
      <c r="B39" s="6" t="n">
        <v>42</v>
      </c>
      <c r="C39" s="4" t="inlineStr">
        <is>
          <t xml:space="preserve"> </t>
        </is>
      </c>
      <c r="D39" s="6" t="n">
        <v>48</v>
      </c>
      <c r="E39" s="4" t="inlineStr">
        <is>
          <t xml:space="preserve"> </t>
        </is>
      </c>
      <c r="F39" s="4" t="inlineStr">
        <is>
          <t xml:space="preserve"> </t>
        </is>
      </c>
    </row>
    <row r="40">
      <c r="A40" s="4" t="inlineStr">
        <is>
          <t>Total long-term debt and finance lease obligations, net of current portion</t>
        </is>
      </c>
      <c r="B40" s="6" t="n">
        <v>42</v>
      </c>
      <c r="C40" s="4" t="inlineStr">
        <is>
          <t xml:space="preserve"> </t>
        </is>
      </c>
      <c r="D40" s="6" t="n">
        <v>48</v>
      </c>
      <c r="E40" s="4" t="inlineStr">
        <is>
          <t xml:space="preserve"> </t>
        </is>
      </c>
      <c r="F40" s="4" t="inlineStr">
        <is>
          <t xml:space="preserve"> </t>
        </is>
      </c>
    </row>
    <row r="41">
      <c r="A41" s="4" t="inlineStr">
        <is>
          <t>Current portion of finance lease obligations</t>
        </is>
      </c>
      <c r="B41" s="5" t="n">
        <v>6</v>
      </c>
      <c r="C41" s="4" t="inlineStr">
        <is>
          <t xml:space="preserve"> </t>
        </is>
      </c>
      <c r="D41" s="5" t="n">
        <v>6</v>
      </c>
      <c r="E41" s="4" t="inlineStr">
        <is>
          <t xml:space="preserve"> </t>
        </is>
      </c>
      <c r="F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Credit Agreement (Details) - Line of Credit - Revolving Credit Facility $ in Millions</t>
        </is>
      </c>
      <c r="B1" s="2" t="inlineStr">
        <is>
          <t>Dec. 31, 2022 USD ($)</t>
        </is>
      </c>
    </row>
    <row r="2">
      <c r="A2" s="4" t="inlineStr">
        <is>
          <t>CVR Partners | Asset Based (Nitrogen Fertilizer ABL) Credit Agreement</t>
        </is>
      </c>
      <c r="B2" s="4" t="inlineStr">
        <is>
          <t xml:space="preserve"> </t>
        </is>
      </c>
    </row>
    <row r="3">
      <c r="A3" s="3" t="inlineStr">
        <is>
          <t>Line of Credit Facility [Line Items]</t>
        </is>
      </c>
      <c r="B3" s="4" t="inlineStr">
        <is>
          <t xml:space="preserve"> </t>
        </is>
      </c>
    </row>
    <row r="4">
      <c r="A4" s="4" t="inlineStr">
        <is>
          <t>Total Capacity</t>
        </is>
      </c>
      <c r="B4" s="5" t="n">
        <v>35</v>
      </c>
    </row>
    <row r="5">
      <c r="A5" s="4" t="inlineStr">
        <is>
          <t>Amount Borrowed</t>
        </is>
      </c>
      <c r="B5" s="6" t="n">
        <v>0</v>
      </c>
    </row>
    <row r="6">
      <c r="A6" s="4" t="inlineStr">
        <is>
          <t>Outstanding Letters of Credit</t>
        </is>
      </c>
      <c r="B6" s="6" t="n">
        <v>0</v>
      </c>
    </row>
    <row r="7">
      <c r="A7" s="4" t="inlineStr">
        <is>
          <t>Available Capacity</t>
        </is>
      </c>
      <c r="B7" s="6" t="n">
        <v>35</v>
      </c>
    </row>
    <row r="8">
      <c r="A8" s="4" t="inlineStr">
        <is>
          <t>CVR Refining | Petroleum ABL</t>
        </is>
      </c>
      <c r="B8" s="4" t="inlineStr">
        <is>
          <t xml:space="preserve"> </t>
        </is>
      </c>
    </row>
    <row r="9">
      <c r="A9" s="3" t="inlineStr">
        <is>
          <t>Line of Credit Facility [Line Items]</t>
        </is>
      </c>
      <c r="B9" s="4" t="inlineStr">
        <is>
          <t xml:space="preserve"> </t>
        </is>
      </c>
    </row>
    <row r="10">
      <c r="A10" s="4" t="inlineStr">
        <is>
          <t>Total Capacity</t>
        </is>
      </c>
      <c r="B10" s="6" t="n">
        <v>275</v>
      </c>
    </row>
    <row r="11">
      <c r="A11" s="4" t="inlineStr">
        <is>
          <t>Amount Borrowed</t>
        </is>
      </c>
      <c r="B11" s="6" t="n">
        <v>0</v>
      </c>
    </row>
    <row r="12">
      <c r="A12" s="4" t="inlineStr">
        <is>
          <t>Outstanding Letters of Credit</t>
        </is>
      </c>
      <c r="B12" s="6" t="n">
        <v>23</v>
      </c>
    </row>
    <row r="13">
      <c r="A13" s="4" t="inlineStr">
        <is>
          <t>Available Capacity</t>
        </is>
      </c>
      <c r="B13" s="5" t="n">
        <v>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ong-Term Debt and Finance Lease Obligations - CVR Partners (Details) - USD ($)</t>
        </is>
      </c>
      <c r="B1" s="2" t="inlineStr">
        <is>
          <t>3 Months Ended</t>
        </is>
      </c>
      <c r="C1" s="2" t="inlineStr">
        <is>
          <t>12 Months Ended</t>
        </is>
      </c>
      <c r="F1" s="2" t="inlineStr">
        <is>
          <t>15 Months Ended</t>
        </is>
      </c>
    </row>
    <row r="2">
      <c r="B2" s="2" t="inlineStr">
        <is>
          <t>Mar. 31, 2022</t>
        </is>
      </c>
      <c r="C2" s="2" t="inlineStr">
        <is>
          <t>Dec. 31, 2022</t>
        </is>
      </c>
      <c r="D2" s="2" t="inlineStr">
        <is>
          <t>Dec. 31, 2021</t>
        </is>
      </c>
      <c r="E2" s="2" t="inlineStr">
        <is>
          <t>Dec. 31, 2020</t>
        </is>
      </c>
      <c r="F2" s="2" t="inlineStr">
        <is>
          <t>Dec. 31, 2022</t>
        </is>
      </c>
      <c r="G2" s="2" t="inlineStr">
        <is>
          <t>Feb. 22, 2022</t>
        </is>
      </c>
      <c r="H2" s="2" t="inlineStr">
        <is>
          <t>Sep. 30, 2021</t>
        </is>
      </c>
      <c r="I2" s="2" t="inlineStr">
        <is>
          <t>Jun. 23, 2021</t>
        </is>
      </c>
      <c r="J2" s="2" t="inlineStr">
        <is>
          <t>Jun. 15, 2021</t>
        </is>
      </c>
      <c r="K2" s="2" t="inlineStr">
        <is>
          <t>Jun. 1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redemption of debt</t>
        </is>
      </c>
      <c r="B4" s="4" t="inlineStr">
        <is>
          <t xml:space="preserve"> </t>
        </is>
      </c>
      <c r="C4" s="5" t="n">
        <v>65000000</v>
      </c>
      <c r="D4" s="5" t="n">
        <v>582000000</v>
      </c>
      <c r="E4" s="5" t="n">
        <v>5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5" t="n">
        <v>1000000</v>
      </c>
      <c r="D5" s="6" t="n">
        <v>8000000</v>
      </c>
      <c r="E5" s="5" t="n">
        <v>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VR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tinguishment of debt</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9.25% Senior Secured Notes, due June 202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percentage of notes held in order to cause acceleration of notes upon occurrence of events of defa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25</v>
      </c>
      <c r="K11" s="4" t="inlineStr">
        <is>
          <t xml:space="preserve"> </t>
        </is>
      </c>
    </row>
    <row r="12">
      <c r="A12" s="4" t="inlineStr">
        <is>
          <t>9.25% Senior Secured Notes, due June 2023 | Senior Notes | CVR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45000000</v>
      </c>
    </row>
    <row r="15">
      <c r="A15" s="4" t="inlineStr">
        <is>
          <t>Payment for redemption of debt</t>
        </is>
      </c>
      <c r="B15" s="4" t="inlineStr">
        <is>
          <t xml:space="preserve"> </t>
        </is>
      </c>
      <c r="C15" s="4" t="inlineStr">
        <is>
          <t xml:space="preserve"> </t>
        </is>
      </c>
      <c r="D15" s="5" t="n">
        <v>58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 settled upon redemption</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c r="J16" s="4" t="inlineStr">
        <is>
          <t xml:space="preserve"> </t>
        </is>
      </c>
      <c r="K16" s="4" t="inlineStr">
        <is>
          <t xml:space="preserve"> </t>
        </is>
      </c>
    </row>
    <row r="17">
      <c r="A17" s="4" t="inlineStr">
        <is>
          <t>Deferred financing charg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discount</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4" t="inlineStr">
        <is>
          <t xml:space="preserve"> </t>
        </is>
      </c>
      <c r="C19" s="10" t="n">
        <v>0.0925</v>
      </c>
      <c r="D19" s="4" t="inlineStr">
        <is>
          <t xml:space="preserve"> </t>
        </is>
      </c>
      <c r="E19" s="4" t="inlineStr">
        <is>
          <t xml:space="preserve"> </t>
        </is>
      </c>
      <c r="F19" s="10" t="n">
        <v>0.0925</v>
      </c>
      <c r="G19" s="10" t="n">
        <v>0.0925</v>
      </c>
      <c r="H19" s="4" t="inlineStr">
        <is>
          <t xml:space="preserve"> </t>
        </is>
      </c>
      <c r="I19" s="4" t="inlineStr">
        <is>
          <t xml:space="preserve"> </t>
        </is>
      </c>
      <c r="J19" s="4" t="inlineStr">
        <is>
          <t xml:space="preserve"> </t>
        </is>
      </c>
      <c r="K19" s="4" t="inlineStr">
        <is>
          <t xml:space="preserve"> </t>
        </is>
      </c>
    </row>
    <row r="20">
      <c r="A20" s="4" t="inlineStr">
        <is>
          <t>6.125% Senior Secured Notes, due June 2028 |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of notes, percentage of par value at which notes were repurchased</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6.125% Senior Secured Notes, due June 2028 | Senior Notes | CVR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50000000</v>
      </c>
      <c r="J25" s="4" t="inlineStr">
        <is>
          <t xml:space="preserve"> </t>
        </is>
      </c>
      <c r="K25" s="4" t="inlineStr">
        <is>
          <t xml:space="preserve"> </t>
        </is>
      </c>
    </row>
    <row r="26">
      <c r="A26" s="4" t="inlineStr">
        <is>
          <t>Stated interest rate</t>
        </is>
      </c>
      <c r="B26" s="4" t="inlineStr">
        <is>
          <t xml:space="preserve"> </t>
        </is>
      </c>
      <c r="C26" s="11" t="n">
        <v>0.06125</v>
      </c>
      <c r="D26" s="4" t="inlineStr">
        <is>
          <t xml:space="preserve"> </t>
        </is>
      </c>
      <c r="E26" s="4" t="inlineStr">
        <is>
          <t xml:space="preserve"> </t>
        </is>
      </c>
      <c r="F26" s="11" t="n">
        <v>0.06125</v>
      </c>
      <c r="G26" s="4" t="inlineStr">
        <is>
          <t xml:space="preserve"> </t>
        </is>
      </c>
      <c r="H26" s="4" t="inlineStr">
        <is>
          <t xml:space="preserve"> </t>
        </is>
      </c>
      <c r="I26" s="11" t="n">
        <v>0.06125</v>
      </c>
      <c r="J26" s="4" t="inlineStr">
        <is>
          <t xml:space="preserve"> </t>
        </is>
      </c>
      <c r="K26" s="4" t="inlineStr">
        <is>
          <t xml:space="preserve"> </t>
        </is>
      </c>
    </row>
    <row r="27">
      <c r="A27" s="4" t="inlineStr">
        <is>
          <t>Asset Based (Nitrogen Fertilizer ABL) Credit Agreement | Line of Credit | CVR Partners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apacity</t>
        </is>
      </c>
      <c r="B29" s="4" t="inlineStr">
        <is>
          <t xml:space="preserve"> </t>
        </is>
      </c>
      <c r="C29" s="5" t="n">
        <v>35000000</v>
      </c>
      <c r="D29" s="4" t="inlineStr">
        <is>
          <t xml:space="preserve"> </t>
        </is>
      </c>
      <c r="E29" s="4" t="inlineStr">
        <is>
          <t xml:space="preserve"> </t>
        </is>
      </c>
      <c r="F29" s="5" t="n">
        <v>35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Based (Nitrogen Fertilizer ABL) Credit Agreement | Line of Credit | CVR Partners | Revolving Credit Facility | Quarterly Excess Availability Greater Than 75%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1" t="n">
        <v>0.016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Based (Nitrogen Fertilizer ABL) Credit Agreement | Line of Credit | CVR Partners | Revolving Credit Facility | Quarterly Excess Availability Greater Than 75%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1" t="n">
        <v>0.006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 Based (Nitrogen Fertilizer ABL) Credit Agreement | Line of Credit | CVR Partners | Revolving Credit Facility | Quarterly Excess Availability Greater Than 50% But Less Than 75%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1" t="n">
        <v>0.018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 Based (Nitrogen Fertilizer ABL) Credit Agreement | Line of Credit | CVR Partners | Revolving Credit Facility | Quarterly Excess Availability Greater Than 50% But Less Than 75%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11" t="n">
        <v>0.0086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 Based (Nitrogen Fertilizer ABL) Credit Agreement | Line of Credit | CVR Partners | Revolving Credit Facility | Quarterly Excess Availability Not Greater Than 50%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11" t="n">
        <v>0.0211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et Based (Nitrogen Fertilizer ABL) Credit Agreement | Line of Credit | CVR Partners | Revolving Credit Facility | Quarterly Excess Availability Not Greater Than 50%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11" t="n">
        <v>0.011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et Based (Nitrogen Fertilizer ABL) Credit Agreement | Line of Credit | CVR Partners | Wells Fargo Bank National Association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5000000</v>
      </c>
      <c r="I50" s="4" t="inlineStr">
        <is>
          <t xml:space="preserve"> </t>
        </is>
      </c>
      <c r="J50" s="4" t="inlineStr">
        <is>
          <t xml:space="preserve"> </t>
        </is>
      </c>
      <c r="K50" s="4" t="inlineStr">
        <is>
          <t xml:space="preserve"> </t>
        </is>
      </c>
    </row>
    <row r="51">
      <c r="A51" s="4" t="inlineStr">
        <is>
          <t>Incremental facility, increase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000000</v>
      </c>
      <c r="I51" s="4" t="inlineStr">
        <is>
          <t xml:space="preserve"> </t>
        </is>
      </c>
      <c r="J51" s="4" t="inlineStr">
        <is>
          <t xml:space="preserve"> </t>
        </is>
      </c>
      <c r="K51" s="4" t="inlineStr">
        <is>
          <t xml:space="preserve"> </t>
        </is>
      </c>
    </row>
    <row r="52">
      <c r="A52" s="4" t="inlineStr">
        <is>
          <t>Asset Based (Nitrogen Fertilizer ABL) Credit Agreement | Line of Credit | CVR Partners | Wells Fargo Bank National Association | Swinglin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000</v>
      </c>
      <c r="I54" s="4" t="inlineStr">
        <is>
          <t xml:space="preserve"> </t>
        </is>
      </c>
      <c r="J54" s="4" t="inlineStr">
        <is>
          <t xml:space="preserve"> </t>
        </is>
      </c>
      <c r="K54" s="4" t="inlineStr">
        <is>
          <t xml:space="preserve"> </t>
        </is>
      </c>
    </row>
    <row r="55">
      <c r="A55" s="4" t="inlineStr">
        <is>
          <t>Asset Based (Nitrogen Fertilizer ABL) Credit Agreement | Line of Credit | CVR Partners | Wells Fargo Bank National Association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00</v>
      </c>
      <c r="I57" s="4" t="inlineStr">
        <is>
          <t xml:space="preserve"> </t>
        </is>
      </c>
      <c r="J57" s="4" t="inlineStr">
        <is>
          <t xml:space="preserve"> </t>
        </is>
      </c>
      <c r="K5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8 UAN Notes, Redemption (Details) - 6.125% Senior Secured Notes, due June 2028</t>
        </is>
      </c>
      <c r="B1" s="2" t="inlineStr">
        <is>
          <t>12 Months Ended</t>
        </is>
      </c>
    </row>
    <row r="2">
      <c r="B2" s="2" t="inlineStr">
        <is>
          <t>Dec. 31, 2022</t>
        </is>
      </c>
    </row>
    <row r="3">
      <c r="A3" s="4" t="inlineStr">
        <is>
          <t>Redemption, Period Two</t>
        </is>
      </c>
      <c r="B3" s="4" t="inlineStr">
        <is>
          <t xml:space="preserve"> </t>
        </is>
      </c>
    </row>
    <row r="4">
      <c r="A4" s="3" t="inlineStr">
        <is>
          <t>Debt Instrument, Redemption [Line Items]</t>
        </is>
      </c>
      <c r="B4" s="4" t="inlineStr">
        <is>
          <t xml:space="preserve"> </t>
        </is>
      </c>
    </row>
    <row r="5">
      <c r="A5" s="4" t="inlineStr">
        <is>
          <t>Redemption of notes, percentage of par value at which notes were repurchased</t>
        </is>
      </c>
      <c r="B5" s="11" t="n">
        <v>1.03063</v>
      </c>
    </row>
    <row r="6">
      <c r="A6" s="4" t="inlineStr">
        <is>
          <t>Redemption, Period Three</t>
        </is>
      </c>
      <c r="B6" s="4" t="inlineStr">
        <is>
          <t xml:space="preserve"> </t>
        </is>
      </c>
    </row>
    <row r="7">
      <c r="A7" s="3" t="inlineStr">
        <is>
          <t>Debt Instrument, Redemption [Line Items]</t>
        </is>
      </c>
      <c r="B7" s="4" t="inlineStr">
        <is>
          <t xml:space="preserve"> </t>
        </is>
      </c>
    </row>
    <row r="8">
      <c r="A8" s="4" t="inlineStr">
        <is>
          <t>Redemption of notes, percentage of par value at which notes were repurchased</t>
        </is>
      </c>
      <c r="B8" s="11" t="n">
        <v>1.01531</v>
      </c>
    </row>
    <row r="9">
      <c r="A9" s="4" t="inlineStr">
        <is>
          <t>Redemption, Period Four</t>
        </is>
      </c>
      <c r="B9" s="4" t="inlineStr">
        <is>
          <t xml:space="preserve"> </t>
        </is>
      </c>
    </row>
    <row r="10">
      <c r="A10" s="3" t="inlineStr">
        <is>
          <t>Debt Instrument, Redemption [Line Items]</t>
        </is>
      </c>
      <c r="B10" s="4" t="inlineStr">
        <is>
          <t xml:space="preserve"> </t>
        </is>
      </c>
    </row>
    <row r="11">
      <c r="A11" s="4" t="inlineStr">
        <is>
          <t>Redemption of notes, percentage of par value at which notes were repurchased</t>
        </is>
      </c>
      <c r="B11"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CVR Refining (Details) - Amended and Restated Asset Based (Petroleum ABL) Credit Agreement - Credit Parties - Line of Credit - USD ($) $ in Millions</t>
        </is>
      </c>
      <c r="B1" s="2" t="inlineStr">
        <is>
          <t>6 Months Ended</t>
        </is>
      </c>
    </row>
    <row r="2">
      <c r="B2" s="2" t="inlineStr">
        <is>
          <t>Dec. 31, 2022</t>
        </is>
      </c>
      <c r="C2" s="2" t="inlineStr">
        <is>
          <t>Jun. 30, 2022</t>
        </is>
      </c>
    </row>
    <row r="3">
      <c r="A3" s="4" t="inlineStr">
        <is>
          <t>Revolving Credit Facility | Quarterly Excess Availability Greater Than 50% |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10" t="n">
        <v>0.015</v>
      </c>
      <c r="C5" s="4" t="inlineStr">
        <is>
          <t xml:space="preserve"> </t>
        </is>
      </c>
    </row>
    <row r="6">
      <c r="A6" s="4" t="inlineStr">
        <is>
          <t>Revolving Credit Facility | Quarterly Excess Availability Greater Than 50% | Bas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t>
        </is>
      </c>
      <c r="B8" s="10" t="n">
        <v>0.005</v>
      </c>
      <c r="C8" s="4" t="inlineStr">
        <is>
          <t xml:space="preserve"> </t>
        </is>
      </c>
    </row>
    <row r="9">
      <c r="A9" s="4" t="inlineStr">
        <is>
          <t>Revolving Credit Facility | Quarterly Excess Availability Not Greater Than 50%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0" t="n">
        <v>0.0175</v>
      </c>
      <c r="C11" s="4" t="inlineStr">
        <is>
          <t xml:space="preserve"> </t>
        </is>
      </c>
    </row>
    <row r="12">
      <c r="A12" s="4" t="inlineStr">
        <is>
          <t>Revolving Credit Facility | Quarterly Excess Availability Not Greater Than 50%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0" t="n">
        <v>0.0075</v>
      </c>
      <c r="C14" s="4" t="inlineStr">
        <is>
          <t xml:space="preserve"> </t>
        </is>
      </c>
    </row>
    <row r="15">
      <c r="A15" s="4" t="inlineStr">
        <is>
          <t>Revolving Credit Facility | Wells Fargo Bank National Associ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apacity</t>
        </is>
      </c>
      <c r="B17" s="4" t="inlineStr">
        <is>
          <t xml:space="preserve"> </t>
        </is>
      </c>
      <c r="C17" s="5" t="n">
        <v>275</v>
      </c>
    </row>
    <row r="18">
      <c r="A18" s="4" t="inlineStr">
        <is>
          <t>Incremental facility, increase limit</t>
        </is>
      </c>
      <c r="B18" s="4" t="inlineStr">
        <is>
          <t xml:space="preserve"> </t>
        </is>
      </c>
      <c r="C18" s="6" t="n">
        <v>125</v>
      </c>
    </row>
    <row r="19">
      <c r="A19" s="4" t="inlineStr">
        <is>
          <t>Swingline Loans | Wells Fargo Bank National Associatio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apacity</t>
        </is>
      </c>
      <c r="B21" s="4" t="inlineStr">
        <is>
          <t xml:space="preserve"> </t>
        </is>
      </c>
      <c r="C21" s="6" t="n">
        <v>30</v>
      </c>
    </row>
    <row r="22">
      <c r="A22" s="4" t="inlineStr">
        <is>
          <t>Letter of Credit | Wells Fargo Bank National Associa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apacity</t>
        </is>
      </c>
      <c r="B24" s="4" t="inlineStr">
        <is>
          <t xml:space="preserve"> </t>
        </is>
      </c>
      <c r="C24" s="6" t="n">
        <v>60</v>
      </c>
    </row>
    <row r="25">
      <c r="A25" s="4" t="inlineStr">
        <is>
          <t>Letter of Credit, Increased By Agent | Wells Fargo Bank National Associ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apacity</t>
        </is>
      </c>
      <c r="B27" s="4" t="inlineStr">
        <is>
          <t xml:space="preserve"> </t>
        </is>
      </c>
      <c r="C27" s="5"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CVR Energy (Details) - Senior Notes</t>
        </is>
      </c>
      <c r="B1" s="2" t="inlineStr">
        <is>
          <t>Jan. 27, 2020 USD ($)</t>
        </is>
      </c>
    </row>
    <row r="2">
      <c r="A2" s="4" t="inlineStr">
        <is>
          <t>5.250% Senior Notes, due February 2025</t>
        </is>
      </c>
      <c r="B2" s="4" t="inlineStr">
        <is>
          <t xml:space="preserve"> </t>
        </is>
      </c>
    </row>
    <row r="3">
      <c r="A3" s="3" t="inlineStr">
        <is>
          <t>Debt Instrument [Line Items]</t>
        </is>
      </c>
      <c r="B3" s="4" t="inlineStr">
        <is>
          <t xml:space="preserve"> </t>
        </is>
      </c>
    </row>
    <row r="4">
      <c r="A4" s="4" t="inlineStr">
        <is>
          <t>Debt instrument face amount</t>
        </is>
      </c>
      <c r="B4" s="5" t="n">
        <v>600000000</v>
      </c>
    </row>
    <row r="5">
      <c r="A5" s="4" t="inlineStr">
        <is>
          <t>Stated interest rate</t>
        </is>
      </c>
      <c r="B5" s="10" t="n">
        <v>0.0525</v>
      </c>
    </row>
    <row r="6">
      <c r="A6" s="4" t="inlineStr">
        <is>
          <t>Minimum percentage of notes held in order to cause acceleration of notes upon occurrence of events of default</t>
        </is>
      </c>
      <c r="B6" s="9" t="n">
        <v>0.25</v>
      </c>
    </row>
    <row r="7">
      <c r="A7" s="4" t="inlineStr">
        <is>
          <t>5.750% Senior Notes, due February 2028</t>
        </is>
      </c>
      <c r="B7" s="4" t="inlineStr">
        <is>
          <t xml:space="preserve"> </t>
        </is>
      </c>
    </row>
    <row r="8">
      <c r="A8" s="3" t="inlineStr">
        <is>
          <t>Debt Instrument [Line Items]</t>
        </is>
      </c>
      <c r="B8" s="4" t="inlineStr">
        <is>
          <t xml:space="preserve"> </t>
        </is>
      </c>
    </row>
    <row r="9">
      <c r="A9" s="4" t="inlineStr">
        <is>
          <t>Debt instrument face amount</t>
        </is>
      </c>
      <c r="B9" s="5" t="n">
        <v>400000000</v>
      </c>
    </row>
    <row r="10">
      <c r="A10" s="4" t="inlineStr">
        <is>
          <t>Stated interest rate</t>
        </is>
      </c>
      <c r="B10" s="10" t="n">
        <v>0.0575</v>
      </c>
    </row>
    <row r="11">
      <c r="A11" s="4" t="inlineStr">
        <is>
          <t>Minimum percentage of notes held in order to cause acceleration of notes upon occurrence of events of default</t>
        </is>
      </c>
      <c r="B11" s="9" t="n">
        <v>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5 Notes and 2028 Notes, Redemption (Details) - Senior Notes</t>
        </is>
      </c>
      <c r="B1" s="2" t="inlineStr">
        <is>
          <t>12 Months Ended</t>
        </is>
      </c>
    </row>
    <row r="2">
      <c r="B2" s="2" t="inlineStr">
        <is>
          <t>Dec. 31, 2022</t>
        </is>
      </c>
    </row>
    <row r="3">
      <c r="A3" s="4" t="inlineStr">
        <is>
          <t>5.250% Senior Notes, due February 2025 |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1" t="n">
        <v>1.02625</v>
      </c>
    </row>
    <row r="6">
      <c r="A6" s="4" t="inlineStr">
        <is>
          <t>5.250% Senior Notes, due February 2025 |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1313</v>
      </c>
    </row>
    <row r="9">
      <c r="A9" s="4" t="inlineStr">
        <is>
          <t>5.250% Senior Notes, due February 2025 | Redemption, Period Thre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row r="12">
      <c r="A12" s="4" t="inlineStr">
        <is>
          <t>5.750% Senior Notes, due February 2028 | Redemption, Period One</t>
        </is>
      </c>
      <c r="B12" s="4" t="inlineStr">
        <is>
          <t xml:space="preserve"> </t>
        </is>
      </c>
    </row>
    <row r="13">
      <c r="A13" s="3" t="inlineStr">
        <is>
          <t>Debt Instrument, Redemption [Line Items]</t>
        </is>
      </c>
      <c r="B13" s="4" t="inlineStr">
        <is>
          <t xml:space="preserve"> </t>
        </is>
      </c>
    </row>
    <row r="14">
      <c r="A14" s="4" t="inlineStr">
        <is>
          <t>Redemption prices as percentage of principal amount</t>
        </is>
      </c>
      <c r="B14" s="11" t="n">
        <v>1.02875</v>
      </c>
    </row>
    <row r="15">
      <c r="A15" s="4" t="inlineStr">
        <is>
          <t>5.750% Senior Notes, due February 2028 | Redemption, Period Two</t>
        </is>
      </c>
      <c r="B15" s="4" t="inlineStr">
        <is>
          <t xml:space="preserve"> </t>
        </is>
      </c>
    </row>
    <row r="16">
      <c r="A16" s="3" t="inlineStr">
        <is>
          <t>Debt Instrument, Redemption [Line Items]</t>
        </is>
      </c>
      <c r="B16" s="4" t="inlineStr">
        <is>
          <t xml:space="preserve"> </t>
        </is>
      </c>
    </row>
    <row r="17">
      <c r="A17" s="4" t="inlineStr">
        <is>
          <t>Redemption prices as percentage of principal amount</t>
        </is>
      </c>
      <c r="B17" s="11" t="n">
        <v>1.01917</v>
      </c>
    </row>
    <row r="18">
      <c r="A18" s="4" t="inlineStr">
        <is>
          <t>5.750% Senior Notes, due February 2028 | Redemption, Period Three</t>
        </is>
      </c>
      <c r="B18" s="4" t="inlineStr">
        <is>
          <t xml:space="preserve"> </t>
        </is>
      </c>
    </row>
    <row r="19">
      <c r="A19" s="3" t="inlineStr">
        <is>
          <t>Debt Instrument, Redemption [Line Items]</t>
        </is>
      </c>
      <c r="B19" s="4" t="inlineStr">
        <is>
          <t xml:space="preserve"> </t>
        </is>
      </c>
    </row>
    <row r="20">
      <c r="A20" s="4" t="inlineStr">
        <is>
          <t>Redemption prices as percentage of principal amount</t>
        </is>
      </c>
      <c r="B20" s="11" t="n">
        <v>1.00958</v>
      </c>
    </row>
    <row r="21">
      <c r="A21" s="4" t="inlineStr">
        <is>
          <t>5.750% Senior Notes, due February 2028 | Redemption, Period Four</t>
        </is>
      </c>
      <c r="B21" s="4" t="inlineStr">
        <is>
          <t xml:space="preserve"> </t>
        </is>
      </c>
    </row>
    <row r="22">
      <c r="A22" s="3" t="inlineStr">
        <is>
          <t>Debt Instrument, Redemption [Line Items]</t>
        </is>
      </c>
      <c r="B22" s="4" t="inlineStr">
        <is>
          <t xml:space="preserve"> </t>
        </is>
      </c>
    </row>
    <row r="23">
      <c r="A23" s="4" t="inlineStr">
        <is>
          <t>Redemption prices as percentage of principal amount</t>
        </is>
      </c>
      <c r="B23"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3" customWidth="1" min="2" max="2"/>
    <col width="31" customWidth="1" min="3" max="3"/>
    <col width="29" customWidth="1" min="4" max="4"/>
    <col width="27" customWidth="1" min="5" max="5"/>
    <col width="20" customWidth="1" min="6" max="6"/>
    <col width="15" customWidth="1" min="7" max="7"/>
    <col width="24" customWidth="1" min="8" max="8"/>
  </cols>
  <sheetData>
    <row r="1">
      <c r="A1" s="1" t="inlineStr">
        <is>
          <t>CONSOLIDATED STATEMENTS OF CHANGES IN EQUITY - USD ($) $ in Millions</t>
        </is>
      </c>
      <c r="B1" s="2" t="inlineStr">
        <is>
          <t>Total</t>
        </is>
      </c>
      <c r="C1" s="2" t="inlineStr">
        <is>
          <t>Total CVR Stockholders’ Equity</t>
        </is>
      </c>
      <c r="D1" s="2" t="inlineStr">
        <is>
          <t>$0.01 Par Value Common Stock</t>
        </is>
      </c>
      <c r="E1" s="2" t="inlineStr">
        <is>
          <t>Additional Paid-In Capital</t>
        </is>
      </c>
      <c r="F1" s="2" t="inlineStr">
        <is>
          <t>Accumulated Deficit</t>
        </is>
      </c>
      <c r="G1" s="2" t="inlineStr">
        <is>
          <t>Treasury Stock</t>
        </is>
      </c>
      <c r="H1" s="2" t="inlineStr">
        <is>
          <t>Noncontrolling Interest</t>
        </is>
      </c>
    </row>
    <row r="2">
      <c r="A2" s="4" t="inlineStr">
        <is>
          <t>Balance (in shares) at Dec. 31, 2019</t>
        </is>
      </c>
      <c r="B2" s="4" t="inlineStr">
        <is>
          <t xml:space="preserve"> </t>
        </is>
      </c>
      <c r="C2" s="4" t="inlineStr">
        <is>
          <t xml:space="preserve"> </t>
        </is>
      </c>
      <c r="D2" s="6" t="n">
        <v>100629209</v>
      </c>
      <c r="E2" s="4" t="inlineStr">
        <is>
          <t xml:space="preserve"> </t>
        </is>
      </c>
      <c r="F2" s="4" t="inlineStr">
        <is>
          <t xml:space="preserve"> </t>
        </is>
      </c>
      <c r="G2" s="4" t="inlineStr">
        <is>
          <t xml:space="preserve"> </t>
        </is>
      </c>
      <c r="H2" s="4" t="inlineStr">
        <is>
          <t xml:space="preserve"> </t>
        </is>
      </c>
    </row>
    <row r="3">
      <c r="A3" s="4" t="inlineStr">
        <is>
          <t>Balance at Dec. 31, 2019</t>
        </is>
      </c>
      <c r="B3" s="5" t="n">
        <v>1668</v>
      </c>
      <c r="C3" s="5" t="n">
        <v>1393</v>
      </c>
      <c r="D3" s="5" t="n">
        <v>1</v>
      </c>
      <c r="E3" s="5" t="n">
        <v>1507</v>
      </c>
      <c r="F3" s="5" t="n">
        <v>-113</v>
      </c>
      <c r="G3" s="5" t="n">
        <v>-2</v>
      </c>
      <c r="H3" s="5" t="n">
        <v>2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320</v>
      </c>
      <c r="C5" s="6" t="n">
        <v>-256</v>
      </c>
      <c r="D5" s="4" t="inlineStr">
        <is>
          <t xml:space="preserve"> </t>
        </is>
      </c>
      <c r="E5" s="4" t="inlineStr">
        <is>
          <t xml:space="preserve"> </t>
        </is>
      </c>
      <c r="F5" s="6" t="n">
        <v>-256</v>
      </c>
      <c r="G5" s="4" t="inlineStr">
        <is>
          <t xml:space="preserve"> </t>
        </is>
      </c>
      <c r="H5" s="6" t="n">
        <v>-64</v>
      </c>
    </row>
    <row r="6">
      <c r="A6" s="4" t="inlineStr">
        <is>
          <t>Dividends paid to CVR Energy stockholders</t>
        </is>
      </c>
      <c r="B6" s="6" t="n">
        <v>-121</v>
      </c>
      <c r="C6" s="6" t="n">
        <v>-121</v>
      </c>
      <c r="D6" s="4" t="inlineStr">
        <is>
          <t xml:space="preserve"> </t>
        </is>
      </c>
      <c r="E6" s="4" t="inlineStr">
        <is>
          <t xml:space="preserve"> </t>
        </is>
      </c>
      <c r="F6" s="6" t="n">
        <v>-121</v>
      </c>
      <c r="G6" s="4" t="inlineStr">
        <is>
          <t xml:space="preserve"> </t>
        </is>
      </c>
      <c r="H6" s="4" t="inlineStr">
        <is>
          <t xml:space="preserve"> </t>
        </is>
      </c>
    </row>
    <row r="7">
      <c r="A7" s="4" t="inlineStr">
        <is>
          <t>Changes in equity due to CVR Partners’ common unit repurchases</t>
        </is>
      </c>
      <c r="B7" s="6" t="n">
        <v>-8</v>
      </c>
      <c r="C7" s="6" t="n">
        <v>3</v>
      </c>
      <c r="D7" s="4" t="inlineStr">
        <is>
          <t xml:space="preserve"> </t>
        </is>
      </c>
      <c r="E7" s="6" t="n">
        <v>3</v>
      </c>
      <c r="F7" s="4" t="inlineStr">
        <is>
          <t xml:space="preserve"> </t>
        </is>
      </c>
      <c r="G7" s="4" t="inlineStr">
        <is>
          <t xml:space="preserve"> </t>
        </is>
      </c>
      <c r="H7" s="6" t="n">
        <v>-11</v>
      </c>
    </row>
    <row r="8">
      <c r="A8" s="4" t="inlineStr">
        <is>
          <t>Balance (in shares) at Dec. 31, 2020</t>
        </is>
      </c>
      <c r="B8" s="4" t="inlineStr">
        <is>
          <t xml:space="preserve"> </t>
        </is>
      </c>
      <c r="C8" s="4" t="inlineStr">
        <is>
          <t xml:space="preserve"> </t>
        </is>
      </c>
      <c r="D8" s="6" t="n">
        <v>100629209</v>
      </c>
      <c r="E8" s="4" t="inlineStr">
        <is>
          <t xml:space="preserve"> </t>
        </is>
      </c>
      <c r="F8" s="4" t="inlineStr">
        <is>
          <t xml:space="preserve"> </t>
        </is>
      </c>
      <c r="G8" s="4" t="inlineStr">
        <is>
          <t xml:space="preserve"> </t>
        </is>
      </c>
      <c r="H8" s="4" t="inlineStr">
        <is>
          <t xml:space="preserve"> </t>
        </is>
      </c>
    </row>
    <row r="9">
      <c r="A9" s="4" t="inlineStr">
        <is>
          <t>Balance at Dec. 31, 2020</t>
        </is>
      </c>
      <c r="B9" s="6" t="n">
        <v>1219</v>
      </c>
      <c r="C9" s="6" t="n">
        <v>1019</v>
      </c>
      <c r="D9" s="5" t="n">
        <v>1</v>
      </c>
      <c r="E9" s="6" t="n">
        <v>1510</v>
      </c>
      <c r="F9" s="6" t="n">
        <v>-490</v>
      </c>
      <c r="G9" s="6" t="n">
        <v>-2</v>
      </c>
      <c r="H9" s="6" t="n">
        <v>2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6" t="n">
        <v>74</v>
      </c>
      <c r="C11" s="6" t="n">
        <v>25</v>
      </c>
      <c r="D11" s="4" t="inlineStr">
        <is>
          <t xml:space="preserve"> </t>
        </is>
      </c>
      <c r="E11" s="4" t="inlineStr">
        <is>
          <t xml:space="preserve"> </t>
        </is>
      </c>
      <c r="F11" s="6" t="n">
        <v>25</v>
      </c>
      <c r="G11" s="4" t="inlineStr">
        <is>
          <t xml:space="preserve"> </t>
        </is>
      </c>
      <c r="H11" s="6" t="n">
        <v>49</v>
      </c>
    </row>
    <row r="12">
      <c r="A12" s="4" t="inlineStr">
        <is>
          <t>Dividends paid to CVR Energy stockholders</t>
        </is>
      </c>
      <c r="B12" s="6" t="n">
        <v>-492</v>
      </c>
      <c r="C12" s="6" t="n">
        <v>-492</v>
      </c>
      <c r="D12" s="4" t="inlineStr">
        <is>
          <t xml:space="preserve"> </t>
        </is>
      </c>
      <c r="E12" s="4" t="inlineStr">
        <is>
          <t xml:space="preserve"> </t>
        </is>
      </c>
      <c r="F12" s="6" t="n">
        <v>-492</v>
      </c>
      <c r="G12" s="4" t="inlineStr">
        <is>
          <t xml:space="preserve"> </t>
        </is>
      </c>
      <c r="H12" s="4" t="inlineStr">
        <is>
          <t xml:space="preserve"> </t>
        </is>
      </c>
    </row>
    <row r="13">
      <c r="A13" s="4" t="inlineStr">
        <is>
          <t>Distributions from CVR Partners to public unitholders</t>
        </is>
      </c>
      <c r="B13" s="6" t="n">
        <v>-31</v>
      </c>
      <c r="C13" s="4" t="inlineStr">
        <is>
          <t xml:space="preserve"> </t>
        </is>
      </c>
      <c r="D13" s="4" t="inlineStr">
        <is>
          <t xml:space="preserve"> </t>
        </is>
      </c>
      <c r="E13" s="4" t="inlineStr">
        <is>
          <t xml:space="preserve"> </t>
        </is>
      </c>
      <c r="F13" s="4" t="inlineStr">
        <is>
          <t xml:space="preserve"> </t>
        </is>
      </c>
      <c r="G13" s="4" t="inlineStr">
        <is>
          <t xml:space="preserve"> </t>
        </is>
      </c>
      <c r="H13" s="6" t="n">
        <v>-31</v>
      </c>
    </row>
    <row r="14">
      <c r="A14" s="4" t="inlineStr">
        <is>
          <t>Changes in equity due to CVR Partners’ common unit repurchase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Other</t>
        </is>
      </c>
      <c r="B15" s="6" t="n">
        <v>1</v>
      </c>
      <c r="C15" s="6" t="n">
        <v>1</v>
      </c>
      <c r="D15" s="4" t="inlineStr">
        <is>
          <t xml:space="preserve"> </t>
        </is>
      </c>
      <c r="E15" s="4" t="inlineStr">
        <is>
          <t xml:space="preserve"> </t>
        </is>
      </c>
      <c r="F15" s="6" t="n">
        <v>1</v>
      </c>
      <c r="G15" s="4" t="inlineStr">
        <is>
          <t xml:space="preserve"> </t>
        </is>
      </c>
      <c r="H15" s="4" t="inlineStr">
        <is>
          <t xml:space="preserve"> </t>
        </is>
      </c>
    </row>
    <row r="16">
      <c r="A16" s="4" t="inlineStr">
        <is>
          <t>Balance (in shares) at Dec. 31, 2021</t>
        </is>
      </c>
      <c r="B16" s="4" t="inlineStr">
        <is>
          <t xml:space="preserve"> </t>
        </is>
      </c>
      <c r="C16" s="4" t="inlineStr">
        <is>
          <t xml:space="preserve"> </t>
        </is>
      </c>
      <c r="D16" s="6" t="n">
        <v>100629209</v>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770</v>
      </c>
      <c r="C17" s="6" t="n">
        <v>553</v>
      </c>
      <c r="D17" s="5" t="n">
        <v>1</v>
      </c>
      <c r="E17" s="6" t="n">
        <v>1510</v>
      </c>
      <c r="F17" s="6" t="n">
        <v>-956</v>
      </c>
      <c r="G17" s="6" t="n">
        <v>-2</v>
      </c>
      <c r="H17" s="6" t="n">
        <v>2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6" t="n">
        <v>644</v>
      </c>
      <c r="C19" s="6" t="n">
        <v>463</v>
      </c>
      <c r="D19" s="4" t="inlineStr">
        <is>
          <t xml:space="preserve"> </t>
        </is>
      </c>
      <c r="E19" s="4" t="inlineStr">
        <is>
          <t xml:space="preserve"> </t>
        </is>
      </c>
      <c r="F19" s="6" t="n">
        <v>463</v>
      </c>
      <c r="G19" s="4" t="inlineStr">
        <is>
          <t xml:space="preserve"> </t>
        </is>
      </c>
      <c r="H19" s="6" t="n">
        <v>181</v>
      </c>
    </row>
    <row r="20">
      <c r="A20" s="4" t="inlineStr">
        <is>
          <t>Dividends paid to CVR Energy stockholders</t>
        </is>
      </c>
      <c r="B20" s="6" t="n">
        <v>-483</v>
      </c>
      <c r="C20" s="6" t="n">
        <v>-483</v>
      </c>
      <c r="D20" s="4" t="inlineStr">
        <is>
          <t xml:space="preserve"> </t>
        </is>
      </c>
      <c r="E20" s="4" t="inlineStr">
        <is>
          <t xml:space="preserve"> </t>
        </is>
      </c>
      <c r="F20" s="6" t="n">
        <v>-483</v>
      </c>
      <c r="G20" s="4" t="inlineStr">
        <is>
          <t xml:space="preserve"> </t>
        </is>
      </c>
      <c r="H20" s="4" t="inlineStr">
        <is>
          <t xml:space="preserve"> </t>
        </is>
      </c>
    </row>
    <row r="21">
      <c r="A21" s="4" t="inlineStr">
        <is>
          <t>Distributions from CVR Partners to public unitholders</t>
        </is>
      </c>
      <c r="B21" s="6" t="n">
        <v>-129</v>
      </c>
      <c r="C21" s="4" t="inlineStr">
        <is>
          <t xml:space="preserve"> </t>
        </is>
      </c>
      <c r="D21" s="4" t="inlineStr">
        <is>
          <t xml:space="preserve"> </t>
        </is>
      </c>
      <c r="E21" s="4" t="inlineStr">
        <is>
          <t xml:space="preserve"> </t>
        </is>
      </c>
      <c r="F21" s="4" t="inlineStr">
        <is>
          <t xml:space="preserve"> </t>
        </is>
      </c>
      <c r="G21" s="4" t="inlineStr">
        <is>
          <t xml:space="preserve"> </t>
        </is>
      </c>
      <c r="H21" s="6" t="n">
        <v>-129</v>
      </c>
    </row>
    <row r="22">
      <c r="A22" s="4" t="inlineStr">
        <is>
          <t>Changes in equity due to CVR Partners’ common unit repurchases</t>
        </is>
      </c>
      <c r="B22" s="6" t="n">
        <v>-11</v>
      </c>
      <c r="C22" s="6" t="n">
        <v>-2</v>
      </c>
      <c r="D22" s="4" t="inlineStr">
        <is>
          <t xml:space="preserve"> </t>
        </is>
      </c>
      <c r="E22" s="6" t="n">
        <v>-2</v>
      </c>
      <c r="F22" s="4" t="inlineStr">
        <is>
          <t xml:space="preserve"> </t>
        </is>
      </c>
      <c r="G22" s="4" t="inlineStr">
        <is>
          <t xml:space="preserve"> </t>
        </is>
      </c>
      <c r="H22" s="6" t="n">
        <v>-9</v>
      </c>
    </row>
    <row r="23">
      <c r="A23" s="4" t="inlineStr">
        <is>
          <t>Balance (in shares) at Dec. 31, 2022</t>
        </is>
      </c>
      <c r="B23" s="4" t="inlineStr">
        <is>
          <t xml:space="preserve"> </t>
        </is>
      </c>
      <c r="C23" s="4" t="inlineStr">
        <is>
          <t xml:space="preserve"> </t>
        </is>
      </c>
      <c r="D23" s="6" t="n">
        <v>100629209</v>
      </c>
      <c r="E23" s="4" t="inlineStr">
        <is>
          <t xml:space="preserve"> </t>
        </is>
      </c>
      <c r="F23" s="4" t="inlineStr">
        <is>
          <t xml:space="preserve"> </t>
        </is>
      </c>
      <c r="G23" s="4" t="inlineStr">
        <is>
          <t xml:space="preserve"> </t>
        </is>
      </c>
      <c r="H23" s="4" t="inlineStr">
        <is>
          <t xml:space="preserve"> </t>
        </is>
      </c>
    </row>
    <row r="24">
      <c r="A24" s="4" t="inlineStr">
        <is>
          <t>Balance at Dec. 31, 2022</t>
        </is>
      </c>
      <c r="B24" s="5" t="n">
        <v>791</v>
      </c>
      <c r="C24" s="5" t="n">
        <v>531</v>
      </c>
      <c r="D24" s="5" t="n">
        <v>1</v>
      </c>
      <c r="E24" s="5" t="n">
        <v>1508</v>
      </c>
      <c r="F24" s="5" t="n">
        <v>-976</v>
      </c>
      <c r="G24" s="5" t="n">
        <v>-2</v>
      </c>
      <c r="H24" s="5" t="n">
        <v>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Major Produc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0896</v>
      </c>
      <c r="C4" s="5" t="n">
        <v>7242</v>
      </c>
      <c r="D4" s="5" t="n">
        <v>3930</v>
      </c>
    </row>
    <row r="5">
      <c r="A5" s="4" t="inlineStr">
        <is>
          <t>Revenue from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10857</v>
      </c>
      <c r="C7" s="6" t="n">
        <v>7193</v>
      </c>
      <c r="D7" s="6" t="n">
        <v>3866</v>
      </c>
    </row>
    <row r="8">
      <c r="A8" s="4" t="inlineStr">
        <is>
          <t>Gasol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4830</v>
      </c>
      <c r="C10" s="6" t="n">
        <v>3679</v>
      </c>
      <c r="D10" s="6" t="n">
        <v>1882</v>
      </c>
    </row>
    <row r="11">
      <c r="A11" s="4" t="inlineStr">
        <is>
          <t>Distill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900</v>
      </c>
      <c r="C13" s="6" t="n">
        <v>2809</v>
      </c>
      <c r="D13" s="6" t="n">
        <v>1543</v>
      </c>
    </row>
    <row r="14">
      <c r="A14" s="4" t="inlineStr">
        <is>
          <t>Ammon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200</v>
      </c>
      <c r="C16" s="6" t="n">
        <v>146</v>
      </c>
      <c r="D16" s="6" t="n">
        <v>94</v>
      </c>
    </row>
    <row r="17">
      <c r="A17" s="4" t="inlineStr">
        <is>
          <t>U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557</v>
      </c>
      <c r="C19" s="6" t="n">
        <v>316</v>
      </c>
      <c r="D19" s="6" t="n">
        <v>198</v>
      </c>
    </row>
    <row r="20">
      <c r="A20" s="4" t="inlineStr">
        <is>
          <t>Other urea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33</v>
      </c>
      <c r="C22" s="6" t="n">
        <v>29</v>
      </c>
      <c r="D22" s="6" t="n">
        <v>15</v>
      </c>
    </row>
    <row r="23">
      <c r="A23" s="4" t="inlineStr">
        <is>
          <t>Freigh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52</v>
      </c>
      <c r="C25" s="6" t="n">
        <v>52</v>
      </c>
      <c r="D25" s="6" t="n">
        <v>51</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285</v>
      </c>
      <c r="C28" s="6" t="n">
        <v>162</v>
      </c>
      <c r="D28" s="6" t="n">
        <v>83</v>
      </c>
    </row>
    <row r="29">
      <c r="A29" s="4" t="inlineStr">
        <is>
          <t>Crude oil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37</v>
      </c>
      <c r="C31" s="6" t="n">
        <v>47</v>
      </c>
      <c r="D31" s="6" t="n">
        <v>63</v>
      </c>
    </row>
    <row r="32">
      <c r="A32" s="4" t="inlineStr">
        <is>
          <t>Other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revenue</t>
        </is>
      </c>
      <c r="B34" s="6" t="n">
        <v>2</v>
      </c>
      <c r="C34" s="6" t="n">
        <v>2</v>
      </c>
      <c r="D34" s="6" t="n">
        <v>1</v>
      </c>
    </row>
    <row r="35">
      <c r="A35" s="4" t="inlineStr">
        <is>
          <t>Operating Segments | Petroleum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9919</v>
      </c>
      <c r="C37" s="6" t="n">
        <v>6721</v>
      </c>
      <c r="D37" s="6" t="n">
        <v>3586</v>
      </c>
    </row>
    <row r="38">
      <c r="A38" s="4" t="inlineStr">
        <is>
          <t>Operating Segments | Petroleum Segment | Revenue from produc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9880</v>
      </c>
      <c r="C40" s="6" t="n">
        <v>6672</v>
      </c>
      <c r="D40" s="6" t="n">
        <v>3522</v>
      </c>
    </row>
    <row r="41">
      <c r="A41" s="4" t="inlineStr">
        <is>
          <t>Operating Segments | Petroleum Segment | Gasolin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4830</v>
      </c>
      <c r="C43" s="6" t="n">
        <v>3679</v>
      </c>
      <c r="D43" s="6" t="n">
        <v>1882</v>
      </c>
    </row>
    <row r="44">
      <c r="A44" s="4" t="inlineStr">
        <is>
          <t>Operating Segments | Petroleum Segment | Distill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4789</v>
      </c>
      <c r="C46" s="6" t="n">
        <v>2809</v>
      </c>
      <c r="D46" s="6" t="n">
        <v>1543</v>
      </c>
    </row>
    <row r="47">
      <c r="A47" s="4" t="inlineStr">
        <is>
          <t>Operating Segments | Petroleum Segment | Ammon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0</v>
      </c>
      <c r="C49" s="6" t="n">
        <v>0</v>
      </c>
      <c r="D49" s="6" t="n">
        <v>0</v>
      </c>
    </row>
    <row r="50">
      <c r="A50" s="4" t="inlineStr">
        <is>
          <t>Operating Segments | Petroleum Segment | U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0</v>
      </c>
      <c r="C52" s="6" t="n">
        <v>0</v>
      </c>
      <c r="D52" s="6" t="n">
        <v>0</v>
      </c>
    </row>
    <row r="53">
      <c r="A53" s="4" t="inlineStr">
        <is>
          <t>Operating Segments | Petroleum Segment | Other urea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0</v>
      </c>
      <c r="C55" s="6" t="n">
        <v>0</v>
      </c>
      <c r="D55" s="6" t="n">
        <v>0</v>
      </c>
    </row>
    <row r="56">
      <c r="A56" s="4" t="inlineStr">
        <is>
          <t>Operating Segments | Petroleum Segment | Freigh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17</v>
      </c>
      <c r="C58" s="6" t="n">
        <v>21</v>
      </c>
      <c r="D58" s="6" t="n">
        <v>18</v>
      </c>
    </row>
    <row r="59">
      <c r="A59" s="4" t="inlineStr">
        <is>
          <t>Operating Segments | Petroleum Segment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244</v>
      </c>
      <c r="C61" s="6" t="n">
        <v>163</v>
      </c>
      <c r="D61" s="6" t="n">
        <v>79</v>
      </c>
    </row>
    <row r="62">
      <c r="A62" s="4" t="inlineStr">
        <is>
          <t>Operating Segments | Petroleum Segment | Crude oil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37</v>
      </c>
      <c r="C64" s="6" t="n">
        <v>47</v>
      </c>
      <c r="D64" s="6" t="n">
        <v>63</v>
      </c>
    </row>
    <row r="65">
      <c r="A65" s="4" t="inlineStr">
        <is>
          <t>Operating Segments | Petroleum Segment | Other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ther revenue</t>
        </is>
      </c>
      <c r="B67" s="6" t="n">
        <v>2</v>
      </c>
      <c r="C67" s="6" t="n">
        <v>2</v>
      </c>
      <c r="D67" s="6" t="n">
        <v>1</v>
      </c>
    </row>
    <row r="68">
      <c r="A68" s="4" t="inlineStr">
        <is>
          <t>Operating Segments | Nitrogen Fertilizer Seg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836</v>
      </c>
      <c r="C70" s="6" t="n">
        <v>533</v>
      </c>
      <c r="D70" s="6" t="n">
        <v>350</v>
      </c>
    </row>
    <row r="71">
      <c r="A71" s="4" t="inlineStr">
        <is>
          <t>Operating Segments | Nitrogen Fertilizer Segment | Revenue from product sa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836</v>
      </c>
      <c r="C73" s="6" t="n">
        <v>533</v>
      </c>
      <c r="D73" s="6" t="n">
        <v>350</v>
      </c>
    </row>
    <row r="74">
      <c r="A74" s="4" t="inlineStr">
        <is>
          <t>Operating Segments | Nitrogen Fertilizer Segment | Gasolin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0</v>
      </c>
      <c r="C76" s="6" t="n">
        <v>0</v>
      </c>
      <c r="D76" s="6" t="n">
        <v>0</v>
      </c>
    </row>
    <row r="77">
      <c r="A77" s="4" t="inlineStr">
        <is>
          <t>Operating Segments | Nitrogen Fertilizer Segment | Distill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0</v>
      </c>
      <c r="C79" s="6" t="n">
        <v>0</v>
      </c>
      <c r="D79" s="6" t="n">
        <v>0</v>
      </c>
    </row>
    <row r="80">
      <c r="A80" s="4" t="inlineStr">
        <is>
          <t>Operating Segments | Nitrogen Fertilizer Segment | Ammoni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200</v>
      </c>
      <c r="C82" s="6" t="n">
        <v>146</v>
      </c>
      <c r="D82" s="6" t="n">
        <v>94</v>
      </c>
    </row>
    <row r="83">
      <c r="A83" s="4" t="inlineStr">
        <is>
          <t>Operating Segments | Nitrogen Fertilizer Segment | UA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557</v>
      </c>
      <c r="C85" s="6" t="n">
        <v>316</v>
      </c>
      <c r="D85" s="6" t="n">
        <v>198</v>
      </c>
    </row>
    <row r="86">
      <c r="A86" s="4" t="inlineStr">
        <is>
          <t>Operating Segments | Nitrogen Fertilizer Segment | Other urea produc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33</v>
      </c>
      <c r="C88" s="6" t="n">
        <v>29</v>
      </c>
      <c r="D88" s="6" t="n">
        <v>15</v>
      </c>
    </row>
    <row r="89">
      <c r="A89" s="4" t="inlineStr">
        <is>
          <t>Operating Segments | Nitrogen Fertilizer Segment | Freight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35</v>
      </c>
      <c r="C91" s="6" t="n">
        <v>31</v>
      </c>
      <c r="D91" s="6" t="n">
        <v>33</v>
      </c>
    </row>
    <row r="92">
      <c r="A92" s="4" t="inlineStr">
        <is>
          <t>Operating Segments | Nitrogen Fertilizer Segment | Oth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11</v>
      </c>
      <c r="C94" s="6" t="n">
        <v>11</v>
      </c>
      <c r="D94" s="6" t="n">
        <v>10</v>
      </c>
    </row>
    <row r="95">
      <c r="A95" s="4" t="inlineStr">
        <is>
          <t>Operating Segments | Nitrogen Fertilizer Segment | Crude oil sal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0</v>
      </c>
      <c r="C97" s="6" t="n">
        <v>0</v>
      </c>
      <c r="D97" s="6" t="n">
        <v>0</v>
      </c>
    </row>
    <row r="98">
      <c r="A98" s="4" t="inlineStr">
        <is>
          <t>Operating Segments | Nitrogen Fertilizer Segment | Other revenu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Other revenue</t>
        </is>
      </c>
      <c r="B100" s="6" t="n">
        <v>0</v>
      </c>
      <c r="C100" s="6" t="n">
        <v>0</v>
      </c>
      <c r="D100" s="6" t="n">
        <v>0</v>
      </c>
    </row>
    <row r="101">
      <c r="A101" s="4" t="inlineStr">
        <is>
          <t>Other / Elimina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141</v>
      </c>
      <c r="C103" s="6" t="n">
        <v>-12</v>
      </c>
      <c r="D103" s="6" t="n">
        <v>-6</v>
      </c>
    </row>
    <row r="104">
      <c r="A104" s="4" t="inlineStr">
        <is>
          <t>Other / Eliminations | Revenue from product sal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6" t="n">
        <v>141</v>
      </c>
      <c r="C106" s="6" t="n">
        <v>-12</v>
      </c>
      <c r="D106" s="6" t="n">
        <v>-6</v>
      </c>
    </row>
    <row r="107">
      <c r="A107" s="4" t="inlineStr">
        <is>
          <t>Other / Eliminations | Gasolin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s</t>
        </is>
      </c>
      <c r="B109" s="6" t="n">
        <v>0</v>
      </c>
      <c r="C109" s="6" t="n">
        <v>0</v>
      </c>
      <c r="D109" s="6" t="n">
        <v>0</v>
      </c>
    </row>
    <row r="110">
      <c r="A110" s="4" t="inlineStr">
        <is>
          <t>Other / Eliminations | Distillat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s</t>
        </is>
      </c>
      <c r="B112" s="6" t="n">
        <v>111</v>
      </c>
      <c r="C112" s="6" t="n">
        <v>0</v>
      </c>
      <c r="D112" s="6" t="n">
        <v>0</v>
      </c>
    </row>
    <row r="113">
      <c r="A113" s="4" t="inlineStr">
        <is>
          <t>Other / Eliminations | Ammonia</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s with customers</t>
        </is>
      </c>
      <c r="B115" s="6" t="n">
        <v>0</v>
      </c>
      <c r="C115" s="6" t="n">
        <v>0</v>
      </c>
      <c r="D115" s="6" t="n">
        <v>0</v>
      </c>
    </row>
    <row r="116">
      <c r="A116" s="4" t="inlineStr">
        <is>
          <t>Other / Eliminations | UA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contracts with customers</t>
        </is>
      </c>
      <c r="B118" s="6" t="n">
        <v>0</v>
      </c>
      <c r="C118" s="6" t="n">
        <v>0</v>
      </c>
      <c r="D118" s="6" t="n">
        <v>0</v>
      </c>
    </row>
    <row r="119">
      <c r="A119" s="4" t="inlineStr">
        <is>
          <t>Other / Eliminations | Other urea produc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s with customers</t>
        </is>
      </c>
      <c r="B121" s="6" t="n">
        <v>0</v>
      </c>
      <c r="C121" s="6" t="n">
        <v>0</v>
      </c>
      <c r="D121" s="6" t="n">
        <v>0</v>
      </c>
    </row>
    <row r="122">
      <c r="A122" s="4" t="inlineStr">
        <is>
          <t>Other / Eliminations | Freight revenu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s with customers</t>
        </is>
      </c>
      <c r="B124" s="6" t="n">
        <v>0</v>
      </c>
      <c r="C124" s="6" t="n">
        <v>0</v>
      </c>
      <c r="D124" s="6" t="n">
        <v>0</v>
      </c>
    </row>
    <row r="125">
      <c r="A125" s="4" t="inlineStr">
        <is>
          <t>Other / Eliminations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s with customers</t>
        </is>
      </c>
      <c r="B127" s="6" t="n">
        <v>30</v>
      </c>
      <c r="C127" s="6" t="n">
        <v>-12</v>
      </c>
      <c r="D127" s="6" t="n">
        <v>-6</v>
      </c>
    </row>
    <row r="128">
      <c r="A128" s="4" t="inlineStr">
        <is>
          <t>Other / Eliminations | Crude oil sal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s with customers</t>
        </is>
      </c>
      <c r="B130" s="6" t="n">
        <v>0</v>
      </c>
      <c r="C130" s="6" t="n">
        <v>0</v>
      </c>
      <c r="D130" s="6" t="n">
        <v>0</v>
      </c>
    </row>
    <row r="131">
      <c r="A131" s="4" t="inlineStr">
        <is>
          <t>Other / Eliminations | Other revenu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Other revenue</t>
        </is>
      </c>
      <c r="B133" s="5" t="n">
        <v>0</v>
      </c>
      <c r="C133" s="5" t="n">
        <v>0</v>
      </c>
      <c r="D13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3 years</t>
        </is>
      </c>
    </row>
    <row r="5">
      <c r="A5" s="4" t="inlineStr">
        <is>
          <t>Nitrogen Fertilizer Segment</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5" t="n">
        <v>5</v>
      </c>
    </row>
    <row r="8">
      <c r="A8" s="4" t="inlineStr">
        <is>
          <t>Nitrogen Fertilizer Segment | 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4</v>
      </c>
    </row>
    <row r="11">
      <c r="A11" s="4" t="inlineStr">
        <is>
          <t>Remaining performance obligation, expected timing of satisfaction, period</t>
        </is>
      </c>
      <c r="B11" s="4" t="inlineStr">
        <is>
          <t>1 year</t>
        </is>
      </c>
    </row>
    <row r="12">
      <c r="A12" s="4" t="inlineStr">
        <is>
          <t>Nitrogen Fertilizer Segment | 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ummary of Deferred Revenue Activity (Details) $ in Million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Balance at December 31, 2021</t>
        </is>
      </c>
      <c r="B4" s="5" t="n">
        <v>87</v>
      </c>
    </row>
    <row r="5">
      <c r="A5" s="3" t="inlineStr">
        <is>
          <t>Less:</t>
        </is>
      </c>
      <c r="B5" s="4" t="inlineStr">
        <is>
          <t xml:space="preserve"> </t>
        </is>
      </c>
    </row>
    <row r="6">
      <c r="A6" s="4" t="inlineStr">
        <is>
          <t>Balance at December 31, 2022</t>
        </is>
      </c>
      <c r="B6" s="6" t="n">
        <v>48</v>
      </c>
    </row>
    <row r="7">
      <c r="A7" s="4" t="inlineStr">
        <is>
          <t>Nitrogen Fertilizer Segment</t>
        </is>
      </c>
      <c r="B7" s="4" t="inlineStr">
        <is>
          <t xml:space="preserve"> </t>
        </is>
      </c>
    </row>
    <row r="8">
      <c r="A8" s="3" t="inlineStr">
        <is>
          <t>Change in Contract with Customer, Liability [Roll Forward]</t>
        </is>
      </c>
      <c r="B8" s="4" t="inlineStr">
        <is>
          <t xml:space="preserve"> </t>
        </is>
      </c>
    </row>
    <row r="9">
      <c r="A9" s="4" t="inlineStr">
        <is>
          <t>Balance at December 31, 2021</t>
        </is>
      </c>
      <c r="B9" s="6" t="n">
        <v>87</v>
      </c>
    </row>
    <row r="10">
      <c r="A10" s="3" t="inlineStr">
        <is>
          <t>Add:</t>
        </is>
      </c>
      <c r="B10" s="4" t="inlineStr">
        <is>
          <t xml:space="preserve"> </t>
        </is>
      </c>
    </row>
    <row r="11">
      <c r="A11" s="4" t="inlineStr">
        <is>
          <t>New prepay contracts entered into during the period</t>
        </is>
      </c>
      <c r="B11" s="6" t="n">
        <v>117</v>
      </c>
    </row>
    <row r="12">
      <c r="A12" s="3" t="inlineStr">
        <is>
          <t>Less:</t>
        </is>
      </c>
      <c r="B12" s="4" t="inlineStr">
        <is>
          <t xml:space="preserve"> </t>
        </is>
      </c>
    </row>
    <row r="13">
      <c r="A13" s="4" t="inlineStr">
        <is>
          <t>Revenue recognized that was included in the contract liability balance at the beginning of the period</t>
        </is>
      </c>
      <c r="B13" s="6" t="n">
        <v>-86</v>
      </c>
    </row>
    <row r="14">
      <c r="A14" s="4" t="inlineStr">
        <is>
          <t>Revenue recognized related to contracts entered into during the period</t>
        </is>
      </c>
      <c r="B14" s="6" t="n">
        <v>-69</v>
      </c>
    </row>
    <row r="15">
      <c r="A15" s="4" t="inlineStr">
        <is>
          <t>Other changes</t>
        </is>
      </c>
      <c r="B15" s="6" t="n">
        <v>-1</v>
      </c>
    </row>
    <row r="16">
      <c r="A16" s="4" t="inlineStr">
        <is>
          <t>Balance at December 31, 2022</t>
        </is>
      </c>
      <c r="B16" s="6" t="n">
        <v>48</v>
      </c>
    </row>
    <row r="17">
      <c r="A17" s="4" t="inlineStr">
        <is>
          <t>Prepaid contracts, payment collected</t>
        </is>
      </c>
      <c r="B17" s="5" t="n">
        <v>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Major Customers (Details) - Net Sales - Customer concentration</t>
        </is>
      </c>
      <c r="B1" s="2" t="inlineStr">
        <is>
          <t>12 Months Ended</t>
        </is>
      </c>
    </row>
    <row r="2">
      <c r="B2" s="2" t="inlineStr">
        <is>
          <t>Dec. 31, 2022</t>
        </is>
      </c>
      <c r="C2" s="2" t="inlineStr">
        <is>
          <t>Dec. 31, 2021</t>
        </is>
      </c>
      <c r="D2" s="2" t="inlineStr">
        <is>
          <t>Dec. 31, 2020</t>
        </is>
      </c>
    </row>
    <row r="3">
      <c r="A3" s="4" t="inlineStr">
        <is>
          <t>Petroleum | Two Customer</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9" t="n">
        <v>0.25</v>
      </c>
      <c r="C5" s="4" t="inlineStr">
        <is>
          <t xml:space="preserve"> </t>
        </is>
      </c>
      <c r="D5" s="9" t="n">
        <v>0.26</v>
      </c>
    </row>
    <row r="6">
      <c r="A6" s="4" t="inlineStr">
        <is>
          <t>Petroleum | One Customer</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4" t="inlineStr">
        <is>
          <t xml:space="preserve"> </t>
        </is>
      </c>
      <c r="C8" s="9" t="n">
        <v>0.16</v>
      </c>
      <c r="D8" s="4" t="inlineStr">
        <is>
          <t xml:space="preserve"> </t>
        </is>
      </c>
    </row>
    <row r="9">
      <c r="A9" s="4" t="inlineStr">
        <is>
          <t>Nitrogen Fertilizer | Two Customer</t>
        </is>
      </c>
      <c r="B9" s="4" t="inlineStr">
        <is>
          <t xml:space="preserve"> </t>
        </is>
      </c>
      <c r="C9" s="4" t="inlineStr">
        <is>
          <t xml:space="preserve"> </t>
        </is>
      </c>
      <c r="D9" s="4" t="inlineStr">
        <is>
          <t xml:space="preserve"> </t>
        </is>
      </c>
    </row>
    <row r="10">
      <c r="A10" s="3" t="inlineStr">
        <is>
          <t>Major Customers and Suppliers</t>
        </is>
      </c>
      <c r="B10" s="4" t="inlineStr">
        <is>
          <t xml:space="preserve"> </t>
        </is>
      </c>
      <c r="C10" s="4" t="inlineStr">
        <is>
          <t xml:space="preserve"> </t>
        </is>
      </c>
      <c r="D10" s="4" t="inlineStr">
        <is>
          <t xml:space="preserve"> </t>
        </is>
      </c>
    </row>
    <row r="11">
      <c r="A11" s="4" t="inlineStr">
        <is>
          <t>Concentration risk</t>
        </is>
      </c>
      <c r="B11" s="9" t="n">
        <v>0.3</v>
      </c>
      <c r="C11" s="4" t="inlineStr">
        <is>
          <t xml:space="preserve"> </t>
        </is>
      </c>
      <c r="D11" s="9" t="n">
        <v>0.26</v>
      </c>
    </row>
    <row r="12">
      <c r="A12" s="4" t="inlineStr">
        <is>
          <t>Nitrogen Fertilizer | One Customer</t>
        </is>
      </c>
      <c r="B12" s="4" t="inlineStr">
        <is>
          <t xml:space="preserve"> </t>
        </is>
      </c>
      <c r="C12" s="4" t="inlineStr">
        <is>
          <t xml:space="preserve"> </t>
        </is>
      </c>
      <c r="D12" s="4" t="inlineStr">
        <is>
          <t xml:space="preserve"> </t>
        </is>
      </c>
    </row>
    <row r="13">
      <c r="A13" s="3" t="inlineStr">
        <is>
          <t>Major Customers and Suppliers</t>
        </is>
      </c>
      <c r="B13" s="4" t="inlineStr">
        <is>
          <t xml:space="preserve"> </t>
        </is>
      </c>
      <c r="C13" s="4" t="inlineStr">
        <is>
          <t xml:space="preserve"> </t>
        </is>
      </c>
      <c r="D13" s="4" t="inlineStr">
        <is>
          <t xml:space="preserve"> </t>
        </is>
      </c>
    </row>
    <row r="14">
      <c r="A14" s="4" t="inlineStr">
        <is>
          <t>Concentration risk</t>
        </is>
      </c>
      <c r="B14" s="4" t="inlineStr">
        <is>
          <t xml:space="preserve"> </t>
        </is>
      </c>
      <c r="C14" s="9" t="n">
        <v>0.13</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Outstanding Positions Held (Details) - MBbls MBbls in Thousands</t>
        </is>
      </c>
      <c r="B1" s="2" t="inlineStr">
        <is>
          <t>Dec. 31, 2022</t>
        </is>
      </c>
      <c r="C1" s="2" t="inlineStr">
        <is>
          <t>Dec. 31, 2021</t>
        </is>
      </c>
    </row>
    <row r="2">
      <c r="A2" s="4" t="inlineStr">
        <is>
          <t>Forwards | Crude | Purchase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6" t="n">
        <v>373</v>
      </c>
      <c r="C4" s="6" t="n">
        <v>67</v>
      </c>
    </row>
    <row r="5">
      <c r="A5" s="4" t="inlineStr">
        <is>
          <t>Futures | Crude | Sell Posi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6" t="n">
        <v>150</v>
      </c>
      <c r="C7" s="6" t="n">
        <v>20</v>
      </c>
    </row>
    <row r="8">
      <c r="A8" s="4" t="inlineStr">
        <is>
          <t>Futures | ULSD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6" t="n">
        <v>215</v>
      </c>
      <c r="C10" s="6" t="n">
        <v>220</v>
      </c>
    </row>
    <row r="11">
      <c r="A11" s="4" t="inlineStr">
        <is>
          <t>Futures | Soybean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6" t="n">
        <v>109</v>
      </c>
      <c r="C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Investments and Fair Value Measurements - Additional Information (Details) derivative in Millions</t>
        </is>
      </c>
      <c r="B1" s="2" t="inlineStr">
        <is>
          <t>Dec. 31, 2022 USD ($) derivative</t>
        </is>
      </c>
      <c r="C1" s="2" t="inlineStr">
        <is>
          <t>Dec. 31, 2021 USD ($)</t>
        </is>
      </c>
    </row>
    <row r="2">
      <c r="A2" s="3" t="inlineStr">
        <is>
          <t>Derivative [Line Items]</t>
        </is>
      </c>
      <c r="B2" s="4" t="inlineStr">
        <is>
          <t xml:space="preserve"> </t>
        </is>
      </c>
      <c r="C2" s="4" t="inlineStr">
        <is>
          <t xml:space="preserve"> </t>
        </is>
      </c>
    </row>
    <row r="3">
      <c r="A3" s="4" t="inlineStr">
        <is>
          <t>Collateral under master netting arrangements not offset against the derivatives</t>
        </is>
      </c>
      <c r="B3" s="5" t="n">
        <v>7000000</v>
      </c>
      <c r="C3" s="5" t="n">
        <v>4000000</v>
      </c>
    </row>
    <row r="4">
      <c r="A4" s="4" t="inlineStr">
        <is>
          <t>Aggregate fair value of our derivative liabilities</t>
        </is>
      </c>
      <c r="B4" s="5" t="n">
        <v>0</v>
      </c>
      <c r="C4" s="5" t="n">
        <v>0</v>
      </c>
    </row>
    <row r="5">
      <c r="A5" s="4" t="inlineStr">
        <is>
          <t>RINs | Purchase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positions | derivative</t>
        </is>
      </c>
      <c r="B7" s="6" t="n">
        <v>34</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Financial Instruments, Investments and Fair Value Measurements - Schedule of Realized and Unrealized (Losses) Gains on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materials and other</t>
        </is>
      </c>
      <c r="C4" s="4" t="inlineStr">
        <is>
          <t>Cost of materials and other</t>
        </is>
      </c>
      <c r="D4" s="4" t="inlineStr">
        <is>
          <t>Cost of materials and other</t>
        </is>
      </c>
    </row>
    <row r="5">
      <c r="A5" s="4" t="inlineStr">
        <is>
          <t>Total (loss) gain on derivatives, net</t>
        </is>
      </c>
      <c r="B5" s="5" t="n">
        <v>-55</v>
      </c>
      <c r="C5" s="5" t="n">
        <v>-44</v>
      </c>
      <c r="D5" s="5" t="n">
        <v>55</v>
      </c>
    </row>
    <row r="6">
      <c r="A6" s="4" t="inlineStr">
        <is>
          <t>Forward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loss) gain on derivatives, net</t>
        </is>
      </c>
      <c r="B8" s="6" t="n">
        <v>12</v>
      </c>
      <c r="C8" s="6" t="n">
        <v>25</v>
      </c>
      <c r="D8" s="6" t="n">
        <v>53</v>
      </c>
    </row>
    <row r="9">
      <c r="A9" s="4" t="inlineStr">
        <is>
          <t>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loss) gain on derivatives, net</t>
        </is>
      </c>
      <c r="B11" s="6" t="n">
        <v>-48</v>
      </c>
      <c r="C11" s="6" t="n">
        <v>-68</v>
      </c>
      <c r="D11" s="6" t="n">
        <v>-8</v>
      </c>
    </row>
    <row r="12">
      <c r="A12" s="4" t="inlineStr">
        <is>
          <t>Futur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loss) gain on derivatives, net</t>
        </is>
      </c>
      <c r="B14" s="5" t="n">
        <v>-19</v>
      </c>
      <c r="C14" s="5" t="n">
        <v>-1</v>
      </c>
      <c r="D14" s="5" t="n">
        <v>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Offsetting Assets and Liabilities (Details) - USD ($) $ in Million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Derivative Assets</t>
        </is>
      </c>
      <c r="B4" s="5" t="n">
        <v>0</v>
      </c>
      <c r="C4" s="5" t="n">
        <v>0</v>
      </c>
    </row>
    <row r="5">
      <c r="A5" s="4" t="inlineStr">
        <is>
          <t>Collateral Netting</t>
        </is>
      </c>
      <c r="B5" s="6" t="n">
        <v>1</v>
      </c>
      <c r="C5" s="6" t="n">
        <v>0</v>
      </c>
    </row>
    <row r="6">
      <c r="A6" s="4" t="inlineStr">
        <is>
          <t>Net Value</t>
        </is>
      </c>
      <c r="B6" s="6" t="n">
        <v>0</v>
      </c>
      <c r="C6" s="6" t="n">
        <v>0</v>
      </c>
    </row>
    <row r="7">
      <c r="A7" s="3" t="inlineStr">
        <is>
          <t>Derivative Liability [Abstract]</t>
        </is>
      </c>
      <c r="B7" s="4" t="inlineStr">
        <is>
          <t xml:space="preserve"> </t>
        </is>
      </c>
      <c r="C7" s="4" t="inlineStr">
        <is>
          <t xml:space="preserve"> </t>
        </is>
      </c>
    </row>
    <row r="8">
      <c r="A8" s="4" t="inlineStr">
        <is>
          <t>Derivative Liabilities</t>
        </is>
      </c>
      <c r="B8" s="6" t="n">
        <v>-1</v>
      </c>
      <c r="C8" s="6" t="n">
        <v>0</v>
      </c>
    </row>
    <row r="9">
      <c r="A9" s="4" t="inlineStr">
        <is>
          <t>Other current liabilities</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Derivative Assets</t>
        </is>
      </c>
      <c r="B11" s="6" t="n">
        <v>0</v>
      </c>
      <c r="C11" s="6" t="n">
        <v>5</v>
      </c>
    </row>
    <row r="12">
      <c r="A12" s="3" t="inlineStr">
        <is>
          <t>Derivative Liability [Abstract]</t>
        </is>
      </c>
      <c r="B12" s="4" t="inlineStr">
        <is>
          <t xml:space="preserve"> </t>
        </is>
      </c>
      <c r="C12" s="4" t="inlineStr">
        <is>
          <t xml:space="preserve"> </t>
        </is>
      </c>
    </row>
    <row r="13">
      <c r="A13" s="4" t="inlineStr">
        <is>
          <t>Derivative Liabilities</t>
        </is>
      </c>
      <c r="B13" s="6" t="n">
        <v>-4</v>
      </c>
      <c r="C13" s="6" t="n">
        <v>-7</v>
      </c>
    </row>
    <row r="14">
      <c r="A14" s="4" t="inlineStr">
        <is>
          <t>Collateral Netting</t>
        </is>
      </c>
      <c r="B14" s="6" t="n">
        <v>0</v>
      </c>
      <c r="C14" s="6" t="n">
        <v>0</v>
      </c>
    </row>
    <row r="15">
      <c r="A15" s="4" t="inlineStr">
        <is>
          <t>Net Value</t>
        </is>
      </c>
      <c r="B15" s="5" t="n">
        <v>-4</v>
      </c>
      <c r="C15"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nvestments and Fair Value Measurements - Invest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ividend income</t>
        </is>
      </c>
      <c r="B4" s="5" t="n">
        <v>0</v>
      </c>
      <c r="C4" s="5" t="n">
        <v>0</v>
      </c>
      <c r="D4" s="5" t="n">
        <v>7</v>
      </c>
    </row>
    <row r="5">
      <c r="A5" s="4" t="inlineStr">
        <is>
          <t>Gain on marketable securities</t>
        </is>
      </c>
      <c r="B5" s="6" t="n">
        <v>0</v>
      </c>
      <c r="C5" s="6" t="n">
        <v>81</v>
      </c>
      <c r="D5" s="6" t="n">
        <v>34</v>
      </c>
    </row>
    <row r="6">
      <c r="A6" s="4" t="inlineStr">
        <is>
          <t>Investment income on marketable securities</t>
        </is>
      </c>
      <c r="B6" s="5" t="n">
        <v>0</v>
      </c>
      <c r="C6" s="5" t="n">
        <v>81</v>
      </c>
      <c r="D6" s="5"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current liabilities (commodity derivatives)</t>
        </is>
      </c>
      <c r="B3" s="5" t="n">
        <v>-4</v>
      </c>
      <c r="C3" s="5" t="n">
        <v>-2</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2090</v>
      </c>
      <c r="C6" s="6" t="n">
        <v>-2116</v>
      </c>
    </row>
    <row r="7">
      <c r="A7" s="4" t="inlineStr">
        <is>
          <t>Total assets</t>
        </is>
      </c>
      <c r="B7" s="4" t="inlineStr">
        <is>
          <t xml:space="preserve"> </t>
        </is>
      </c>
      <c r="C7" s="6" t="n">
        <v>1</v>
      </c>
    </row>
    <row r="8">
      <c r="A8" s="4" t="inlineStr">
        <is>
          <t>Recurring | Commodity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current liabilities (commodity derivatives)</t>
        </is>
      </c>
      <c r="B10" s="6" t="n">
        <v>-4</v>
      </c>
      <c r="C10" s="4" t="inlineStr">
        <is>
          <t xml:space="preserve"> </t>
        </is>
      </c>
    </row>
    <row r="11">
      <c r="A11" s="4" t="inlineStr">
        <is>
          <t>Recurring | Derivative Financial Instruments,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current liabilities (commodity derivatives)</t>
        </is>
      </c>
      <c r="B13" s="4" t="inlineStr">
        <is>
          <t xml:space="preserve"> </t>
        </is>
      </c>
      <c r="C13" s="6" t="n">
        <v>-2</v>
      </c>
    </row>
    <row r="14">
      <c r="A14" s="4" t="inlineStr">
        <is>
          <t>Recurring | Other current liabilities | RFS obliga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current liabilities (RFS obligations)</t>
        </is>
      </c>
      <c r="B16" s="6" t="n">
        <v>-692</v>
      </c>
      <c r="C16" s="6" t="n">
        <v>-494</v>
      </c>
    </row>
    <row r="17">
      <c r="A17" s="4" t="inlineStr">
        <is>
          <t>Recurring | Long-term debt and finance lease obligations, net of current portion (long-term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and finance lease obligations, net of current portion (long-term debt)</t>
        </is>
      </c>
      <c r="B19" s="6" t="n">
        <v>-1394</v>
      </c>
      <c r="C19" s="6" t="n">
        <v>-1620</v>
      </c>
    </row>
    <row r="20">
      <c r="A20" s="4" t="inlineStr">
        <is>
          <t>Recurring | Derivative Financial Instruments,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repaid expenses and other current assets (derivative financial instruments)</t>
        </is>
      </c>
      <c r="B22" s="4" t="inlineStr">
        <is>
          <t xml:space="preserve"> </t>
        </is>
      </c>
      <c r="C22" s="6" t="n">
        <v>1</v>
      </c>
    </row>
    <row r="23">
      <c r="A23" s="4" t="inlineStr">
        <is>
          <t>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6" t="n">
        <v>0</v>
      </c>
      <c r="C25" s="6" t="n">
        <v>0</v>
      </c>
    </row>
    <row r="26">
      <c r="A26" s="4" t="inlineStr">
        <is>
          <t>Total assets</t>
        </is>
      </c>
      <c r="B26" s="4" t="inlineStr">
        <is>
          <t xml:space="preserve"> </t>
        </is>
      </c>
      <c r="C26" s="6" t="n">
        <v>0</v>
      </c>
    </row>
    <row r="27">
      <c r="A27" s="4" t="inlineStr">
        <is>
          <t>Recurring | Level 1 | Commodity Contrac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current liabilities (commodity derivatives)</t>
        </is>
      </c>
      <c r="B29" s="6" t="n">
        <v>0</v>
      </c>
      <c r="C29" s="4" t="inlineStr">
        <is>
          <t xml:space="preserve"> </t>
        </is>
      </c>
    </row>
    <row r="30">
      <c r="A30" s="4" t="inlineStr">
        <is>
          <t>Recurring | Level 1 | Derivative Financial Instruments, Liabil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current liabilities (commodity derivatives)</t>
        </is>
      </c>
      <c r="B32" s="4" t="inlineStr">
        <is>
          <t xml:space="preserve"> </t>
        </is>
      </c>
      <c r="C32" s="6" t="n">
        <v>0</v>
      </c>
    </row>
    <row r="33">
      <c r="A33" s="4" t="inlineStr">
        <is>
          <t>Recurring | Level 1 | Other current liabilities | RFS obligation</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current liabilities (RFS obligations)</t>
        </is>
      </c>
      <c r="B35" s="6" t="n">
        <v>0</v>
      </c>
      <c r="C35" s="6" t="n">
        <v>0</v>
      </c>
    </row>
    <row r="36">
      <c r="A36" s="4" t="inlineStr">
        <is>
          <t>Recurring | Level 1 | Long-term debt and finance lease obligations, net of current portion (long-term deb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term debt and finance lease obligations, net of current portion (long-term debt)</t>
        </is>
      </c>
      <c r="B38" s="6" t="n">
        <v>0</v>
      </c>
      <c r="C38" s="6" t="n">
        <v>0</v>
      </c>
    </row>
    <row r="39">
      <c r="A39" s="4" t="inlineStr">
        <is>
          <t>Recurring | Level 1 | Derivative Financial Instruments,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epaid expenses and other current assets (derivative financial instruments)</t>
        </is>
      </c>
      <c r="B41" s="4" t="inlineStr">
        <is>
          <t xml:space="preserve"> </t>
        </is>
      </c>
      <c r="C41" s="6" t="n">
        <v>0</v>
      </c>
    </row>
    <row r="42">
      <c r="A42" s="4" t="inlineStr">
        <is>
          <t>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t>
        </is>
      </c>
      <c r="B44" s="6" t="n">
        <v>-2090</v>
      </c>
      <c r="C44" s="6" t="n">
        <v>-2116</v>
      </c>
    </row>
    <row r="45">
      <c r="A45" s="4" t="inlineStr">
        <is>
          <t>Total assets</t>
        </is>
      </c>
      <c r="B45" s="4" t="inlineStr">
        <is>
          <t xml:space="preserve"> </t>
        </is>
      </c>
      <c r="C45" s="6" t="n">
        <v>1</v>
      </c>
    </row>
    <row r="46">
      <c r="A46" s="4" t="inlineStr">
        <is>
          <t>Recurring | Level 2 | Commodity Contrac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Other current liabilities (commodity derivatives)</t>
        </is>
      </c>
      <c r="B48" s="6" t="n">
        <v>-4</v>
      </c>
      <c r="C48" s="4" t="inlineStr">
        <is>
          <t xml:space="preserve"> </t>
        </is>
      </c>
    </row>
    <row r="49">
      <c r="A49" s="4" t="inlineStr">
        <is>
          <t>Recurring | Level 2 | Derivative Financial Instruments, Liabil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ther current liabilities (commodity derivatives)</t>
        </is>
      </c>
      <c r="B51" s="4" t="inlineStr">
        <is>
          <t xml:space="preserve"> </t>
        </is>
      </c>
      <c r="C51" s="6" t="n">
        <v>-2</v>
      </c>
    </row>
    <row r="52">
      <c r="A52" s="4" t="inlineStr">
        <is>
          <t>Recurring | Level 2 | Other current liabilities | RFS obligatio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current liabilities (RFS obligations)</t>
        </is>
      </c>
      <c r="B54" s="6" t="n">
        <v>-692</v>
      </c>
      <c r="C54" s="6" t="n">
        <v>-494</v>
      </c>
    </row>
    <row r="55">
      <c r="A55" s="4" t="inlineStr">
        <is>
          <t>Recurring | Level 2 | Long-term debt and finance lease obligations, net of current portion (long-term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ng-term debt and finance lease obligations, net of current portion (long-term debt)</t>
        </is>
      </c>
      <c r="B57" s="6" t="n">
        <v>-1394</v>
      </c>
      <c r="C57" s="6" t="n">
        <v>-1620</v>
      </c>
    </row>
    <row r="58">
      <c r="A58" s="4" t="inlineStr">
        <is>
          <t>Recurring | Level 2 | Derivative Financial Instruments, Asse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Prepaid expenses and other current assets (derivative financial instruments)</t>
        </is>
      </c>
      <c r="B60" s="4" t="inlineStr">
        <is>
          <t xml:space="preserve"> </t>
        </is>
      </c>
      <c r="C60" s="6" t="n">
        <v>1</v>
      </c>
    </row>
    <row r="61">
      <c r="A61" s="4" t="inlineStr">
        <is>
          <t>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6" t="n">
        <v>0</v>
      </c>
      <c r="C63" s="6" t="n">
        <v>0</v>
      </c>
    </row>
    <row r="64">
      <c r="A64" s="4" t="inlineStr">
        <is>
          <t>Total assets</t>
        </is>
      </c>
      <c r="B64" s="4" t="inlineStr">
        <is>
          <t xml:space="preserve"> </t>
        </is>
      </c>
      <c r="C64" s="6" t="n">
        <v>0</v>
      </c>
    </row>
    <row r="65">
      <c r="A65" s="4" t="inlineStr">
        <is>
          <t>Recurring | Level 3 | Commodity Contrac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current liabilities (commodity derivatives)</t>
        </is>
      </c>
      <c r="B67" s="6" t="n">
        <v>0</v>
      </c>
      <c r="C67" s="4" t="inlineStr">
        <is>
          <t xml:space="preserve"> </t>
        </is>
      </c>
    </row>
    <row r="68">
      <c r="A68" s="4" t="inlineStr">
        <is>
          <t>Recurring | Level 3 | Derivative Financial Instruments, Liabil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Other current liabilities (commodity derivatives)</t>
        </is>
      </c>
      <c r="B70" s="4" t="inlineStr">
        <is>
          <t xml:space="preserve"> </t>
        </is>
      </c>
      <c r="C70" s="6" t="n">
        <v>0</v>
      </c>
    </row>
    <row r="71">
      <c r="A71" s="4" t="inlineStr">
        <is>
          <t>Recurring | Level 3 | Other current liabilities | RFS obligation</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Other current liabilities (RFS obligations)</t>
        </is>
      </c>
      <c r="B73" s="6" t="n">
        <v>0</v>
      </c>
      <c r="C73" s="6" t="n">
        <v>0</v>
      </c>
    </row>
    <row r="74">
      <c r="A74" s="4" t="inlineStr">
        <is>
          <t>Recurring | Level 3 | Long-term debt and finance lease obligations, net of current portion (long-term deb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 and finance lease obligations, net of current portion (long-term debt)</t>
        </is>
      </c>
      <c r="B76" s="5" t="n">
        <v>0</v>
      </c>
      <c r="C76" s="6" t="n">
        <v>0</v>
      </c>
    </row>
    <row r="77">
      <c r="A77" s="4" t="inlineStr">
        <is>
          <t>Recurring | Level 3 | Derivative Financial Instruments, Asse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Prepaid expenses and other current assets (derivative financial instruments)</t>
        </is>
      </c>
      <c r="B79" s="4" t="inlineStr">
        <is>
          <t xml:space="preserve"> </t>
        </is>
      </c>
      <c r="C7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44</v>
      </c>
      <c r="C4" s="5" t="n">
        <v>74</v>
      </c>
      <c r="D4" s="5" t="n">
        <v>-32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8</v>
      </c>
      <c r="C6" s="6" t="n">
        <v>279</v>
      </c>
      <c r="D6" s="6" t="n">
        <v>278</v>
      </c>
    </row>
    <row r="7">
      <c r="A7" s="4" t="inlineStr">
        <is>
          <t>Loss on lower of cost or net realizable value adjustments</t>
        </is>
      </c>
      <c r="B7" s="6" t="n">
        <v>0</v>
      </c>
      <c r="C7" s="6" t="n">
        <v>0</v>
      </c>
      <c r="D7" s="6" t="n">
        <v>59</v>
      </c>
    </row>
    <row r="8">
      <c r="A8" s="4" t="inlineStr">
        <is>
          <t>Goodwill impairment</t>
        </is>
      </c>
      <c r="B8" s="6" t="n">
        <v>0</v>
      </c>
      <c r="C8" s="6" t="n">
        <v>0</v>
      </c>
      <c r="D8" s="6" t="n">
        <v>41</v>
      </c>
    </row>
    <row r="9">
      <c r="A9" s="4" t="inlineStr">
        <is>
          <t>Deferred income taxes</t>
        </is>
      </c>
      <c r="B9" s="6" t="n">
        <v>-17</v>
      </c>
      <c r="C9" s="6" t="n">
        <v>-98</v>
      </c>
      <c r="D9" s="6" t="n">
        <v>-30</v>
      </c>
    </row>
    <row r="10">
      <c r="A10" s="4" t="inlineStr">
        <is>
          <t>Gain on marketable securities</t>
        </is>
      </c>
      <c r="B10" s="6" t="n">
        <v>0</v>
      </c>
      <c r="C10" s="6" t="n">
        <v>-81</v>
      </c>
      <c r="D10" s="6" t="n">
        <v>-34</v>
      </c>
    </row>
    <row r="11">
      <c r="A11" s="4" t="inlineStr">
        <is>
          <t>Loss on asset disposals</t>
        </is>
      </c>
      <c r="B11" s="6" t="n">
        <v>11</v>
      </c>
      <c r="C11" s="6" t="n">
        <v>3</v>
      </c>
      <c r="D11" s="6" t="n">
        <v>7</v>
      </c>
    </row>
    <row r="12">
      <c r="A12" s="4" t="inlineStr">
        <is>
          <t>Loss on extinguishment of debt</t>
        </is>
      </c>
      <c r="B12" s="6" t="n">
        <v>1</v>
      </c>
      <c r="C12" s="6" t="n">
        <v>8</v>
      </c>
      <c r="D12" s="6" t="n">
        <v>3</v>
      </c>
    </row>
    <row r="13">
      <c r="A13" s="4" t="inlineStr">
        <is>
          <t>Unrealized loss (gain) on derivatives, net</t>
        </is>
      </c>
      <c r="B13" s="6" t="n">
        <v>5</v>
      </c>
      <c r="C13" s="6" t="n">
        <v>-16</v>
      </c>
      <c r="D13" s="6" t="n">
        <v>10</v>
      </c>
    </row>
    <row r="14">
      <c r="A14" s="4" t="inlineStr">
        <is>
          <t>Share-based compensation</t>
        </is>
      </c>
      <c r="B14" s="6" t="n">
        <v>71</v>
      </c>
      <c r="C14" s="6" t="n">
        <v>46</v>
      </c>
      <c r="D14" s="6" t="n">
        <v>4</v>
      </c>
    </row>
    <row r="15">
      <c r="A15" s="4" t="inlineStr">
        <is>
          <t>Other items</t>
        </is>
      </c>
      <c r="B15" s="6" t="n">
        <v>2</v>
      </c>
      <c r="C15" s="6" t="n">
        <v>4</v>
      </c>
      <c r="D15" s="6" t="n">
        <v>7</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78</v>
      </c>
      <c r="C17" s="6" t="n">
        <v>-91</v>
      </c>
      <c r="D17" s="6" t="n">
        <v>31</v>
      </c>
    </row>
    <row r="18">
      <c r="A18" s="4" t="inlineStr">
        <is>
          <t>Inventories</t>
        </is>
      </c>
      <c r="B18" s="6" t="n">
        <v>-140</v>
      </c>
      <c r="C18" s="6" t="n">
        <v>-182</v>
      </c>
      <c r="D18" s="6" t="n">
        <v>9</v>
      </c>
    </row>
    <row r="19">
      <c r="A19" s="4" t="inlineStr">
        <is>
          <t>Prepaid expenses and other current assets</t>
        </is>
      </c>
      <c r="B19" s="6" t="n">
        <v>-29</v>
      </c>
      <c r="C19" s="6" t="n">
        <v>12</v>
      </c>
      <c r="D19" s="6" t="n">
        <v>-28</v>
      </c>
    </row>
    <row r="20">
      <c r="A20" s="4" t="inlineStr">
        <is>
          <t>Accounts payable</t>
        </is>
      </c>
      <c r="B20" s="6" t="n">
        <v>78</v>
      </c>
      <c r="C20" s="6" t="n">
        <v>122</v>
      </c>
      <c r="D20" s="6" t="n">
        <v>-121</v>
      </c>
    </row>
    <row r="21">
      <c r="A21" s="4" t="inlineStr">
        <is>
          <t>Deferred revenue</t>
        </is>
      </c>
      <c r="B21" s="6" t="n">
        <v>-20</v>
      </c>
      <c r="C21" s="6" t="n">
        <v>27</v>
      </c>
      <c r="D21" s="6" t="n">
        <v>-2</v>
      </c>
    </row>
    <row r="22">
      <c r="A22" s="4" t="inlineStr">
        <is>
          <t>Other current liabilities</t>
        </is>
      </c>
      <c r="B22" s="6" t="n">
        <v>158</v>
      </c>
      <c r="C22" s="6" t="n">
        <v>290</v>
      </c>
      <c r="D22" s="6" t="n">
        <v>178</v>
      </c>
    </row>
    <row r="23">
      <c r="A23" s="4" t="inlineStr">
        <is>
          <t>Other long-term assets and liabilities</t>
        </is>
      </c>
      <c r="B23" s="6" t="n">
        <v>-7</v>
      </c>
      <c r="C23" s="6" t="n">
        <v>-1</v>
      </c>
      <c r="D23" s="6" t="n">
        <v>-2</v>
      </c>
    </row>
    <row r="24">
      <c r="A24" s="4" t="inlineStr">
        <is>
          <t>Net cash provided by operating activities</t>
        </is>
      </c>
      <c r="B24" s="6" t="n">
        <v>967</v>
      </c>
      <c r="C24" s="6" t="n">
        <v>396</v>
      </c>
      <c r="D24" s="6" t="n">
        <v>9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91</v>
      </c>
      <c r="C26" s="6" t="n">
        <v>-224</v>
      </c>
      <c r="D26" s="6" t="n">
        <v>-124</v>
      </c>
    </row>
    <row r="27">
      <c r="A27" s="4" t="inlineStr">
        <is>
          <t>Turnaround expenditures</t>
        </is>
      </c>
      <c r="B27" s="6" t="n">
        <v>-83</v>
      </c>
      <c r="C27" s="6" t="n">
        <v>-5</v>
      </c>
      <c r="D27" s="6" t="n">
        <v>-159</v>
      </c>
    </row>
    <row r="28">
      <c r="A28" s="4" t="inlineStr">
        <is>
          <t>Proceeds from sale of assets</t>
        </is>
      </c>
      <c r="B28" s="6" t="n">
        <v>0</v>
      </c>
      <c r="C28" s="6" t="n">
        <v>7</v>
      </c>
      <c r="D28" s="6" t="n">
        <v>1</v>
      </c>
    </row>
    <row r="29">
      <c r="A29" s="4" t="inlineStr">
        <is>
          <t>Acquisition of pipeline assets</t>
        </is>
      </c>
      <c r="B29" s="6" t="n">
        <v>0</v>
      </c>
      <c r="C29" s="6" t="n">
        <v>-20</v>
      </c>
      <c r="D29" s="6" t="n">
        <v>0</v>
      </c>
    </row>
    <row r="30">
      <c r="A30" s="4" t="inlineStr">
        <is>
          <t>Investment in marketable securities</t>
        </is>
      </c>
      <c r="B30" s="6" t="n">
        <v>0</v>
      </c>
      <c r="C30" s="6" t="n">
        <v>3</v>
      </c>
      <c r="D30" s="4" t="inlineStr">
        <is>
          <t xml:space="preserve"> </t>
        </is>
      </c>
    </row>
    <row r="31">
      <c r="A31" s="4" t="inlineStr">
        <is>
          <t>Investment in marketable securities</t>
        </is>
      </c>
      <c r="B31" s="4" t="inlineStr">
        <is>
          <t xml:space="preserve"> </t>
        </is>
      </c>
      <c r="C31" s="4" t="inlineStr">
        <is>
          <t xml:space="preserve"> </t>
        </is>
      </c>
      <c r="D31" s="6" t="n">
        <v>-140</v>
      </c>
    </row>
    <row r="32">
      <c r="A32" s="4" t="inlineStr">
        <is>
          <t>Other investing activities</t>
        </is>
      </c>
      <c r="B32" s="6" t="n">
        <v>3</v>
      </c>
      <c r="C32" s="6" t="n">
        <v>1</v>
      </c>
      <c r="D32" s="6" t="n">
        <v>-1</v>
      </c>
    </row>
    <row r="33">
      <c r="A33" s="4" t="inlineStr">
        <is>
          <t>Net cash used in investing activities</t>
        </is>
      </c>
      <c r="B33" s="6" t="n">
        <v>-271</v>
      </c>
      <c r="C33" s="6" t="n">
        <v>-238</v>
      </c>
      <c r="D33" s="6" t="n">
        <v>-42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senior secured notes</t>
        </is>
      </c>
      <c r="B35" s="6" t="n">
        <v>0</v>
      </c>
      <c r="C35" s="6" t="n">
        <v>550</v>
      </c>
      <c r="D35" s="6" t="n">
        <v>1000</v>
      </c>
    </row>
    <row r="36">
      <c r="A36" s="4" t="inlineStr">
        <is>
          <t>Principal payments on senior secured notes</t>
        </is>
      </c>
      <c r="B36" s="6" t="n">
        <v>-65</v>
      </c>
      <c r="C36" s="6" t="n">
        <v>-582</v>
      </c>
      <c r="D36" s="6" t="n">
        <v>-500</v>
      </c>
    </row>
    <row r="37">
      <c r="A37" s="4" t="inlineStr">
        <is>
          <t>Call premium on extinguishment of debt</t>
        </is>
      </c>
      <c r="B37" s="6" t="n">
        <v>0</v>
      </c>
      <c r="C37" s="6" t="n">
        <v>0</v>
      </c>
      <c r="D37" s="6" t="n">
        <v>-5</v>
      </c>
    </row>
    <row r="38">
      <c r="A38" s="4" t="inlineStr">
        <is>
          <t>Repurchase of common units by CVR Partners</t>
        </is>
      </c>
      <c r="B38" s="6" t="n">
        <v>-12</v>
      </c>
      <c r="C38" s="6" t="n">
        <v>-1</v>
      </c>
      <c r="D38" s="6" t="n">
        <v>-7</v>
      </c>
    </row>
    <row r="39">
      <c r="A39" s="4" t="inlineStr">
        <is>
          <t>Dividends to CVR Energy’s stockholders</t>
        </is>
      </c>
      <c r="B39" s="6" t="n">
        <v>-483</v>
      </c>
      <c r="C39" s="6" t="n">
        <v>-241</v>
      </c>
      <c r="D39" s="6" t="n">
        <v>-121</v>
      </c>
    </row>
    <row r="40">
      <c r="A40" s="4" t="inlineStr">
        <is>
          <t>Distributions to CVR Partners’ noncontrolling interest holders</t>
        </is>
      </c>
      <c r="B40" s="6" t="n">
        <v>-129</v>
      </c>
      <c r="C40" s="6" t="n">
        <v>-31</v>
      </c>
      <c r="D40" s="6" t="n">
        <v>0</v>
      </c>
    </row>
    <row r="41">
      <c r="A41" s="4" t="inlineStr">
        <is>
          <t>Other financing activities</t>
        </is>
      </c>
      <c r="B41" s="6" t="n">
        <v>-7</v>
      </c>
      <c r="C41" s="6" t="n">
        <v>-10</v>
      </c>
      <c r="D41" s="6" t="n">
        <v>-12</v>
      </c>
    </row>
    <row r="42">
      <c r="A42" s="4" t="inlineStr">
        <is>
          <t>Net cash (used in) provided by financing activities</t>
        </is>
      </c>
      <c r="B42" s="6" t="n">
        <v>-696</v>
      </c>
      <c r="C42" s="6" t="n">
        <v>-315</v>
      </c>
      <c r="D42" s="6" t="n">
        <v>355</v>
      </c>
    </row>
    <row r="43">
      <c r="A43" s="4" t="inlineStr">
        <is>
          <t>Net increase (decrease) in cash, cash equivalents and restricted cash</t>
        </is>
      </c>
      <c r="B43" s="6" t="n">
        <v>0</v>
      </c>
      <c r="C43" s="6" t="n">
        <v>-157</v>
      </c>
      <c r="D43" s="6" t="n">
        <v>22</v>
      </c>
    </row>
    <row r="44">
      <c r="A44" s="4" t="inlineStr">
        <is>
          <t>Cash, cash equivalents and restricted cash, beginning of period</t>
        </is>
      </c>
      <c r="B44" s="6" t="n">
        <v>517</v>
      </c>
      <c r="C44" s="6" t="n">
        <v>674</v>
      </c>
      <c r="D44" s="6" t="n">
        <v>652</v>
      </c>
    </row>
    <row r="45">
      <c r="A45" s="4" t="inlineStr">
        <is>
          <t>Cash, cash equivalents and restricted cash, end of period</t>
        </is>
      </c>
      <c r="B45" s="5" t="n">
        <v>517</v>
      </c>
      <c r="C45" s="5" t="n">
        <v>517</v>
      </c>
      <c r="D45" s="5" t="n">
        <v>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Dec. 22, 2021 USD ($) $ / shares</t>
        </is>
      </c>
      <c r="C2" s="2" t="inlineStr">
        <is>
          <t>Dec. 31, 2022 USD ($) plan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r units available for future grants (in shares) | shares</t>
        </is>
      </c>
      <c r="B4" s="4" t="inlineStr">
        <is>
          <t xml:space="preserve"> </t>
        </is>
      </c>
      <c r="C4" s="6" t="n">
        <v>6800000</v>
      </c>
      <c r="D4" s="4" t="inlineStr">
        <is>
          <t xml:space="preserve"> </t>
        </is>
      </c>
      <c r="E4" s="4" t="inlineStr">
        <is>
          <t xml:space="preserve"> </t>
        </is>
      </c>
    </row>
    <row r="5">
      <c r="A5" s="4" t="inlineStr">
        <is>
          <t>Total tax benefit recognized during the year related to compensation expense</t>
        </is>
      </c>
      <c r="B5" s="4" t="inlineStr">
        <is>
          <t xml:space="preserve"> </t>
        </is>
      </c>
      <c r="C5" s="5" t="n">
        <v>19000000</v>
      </c>
      <c r="D5" s="5" t="n">
        <v>12000000</v>
      </c>
      <c r="E5" s="5" t="n">
        <v>1000000</v>
      </c>
    </row>
    <row r="6">
      <c r="A6" s="4" t="inlineStr">
        <is>
          <t>Liability for cash settled nonvested awards and associated dividend and distribution equivalent rights</t>
        </is>
      </c>
      <c r="B6" s="4" t="inlineStr">
        <is>
          <t xml:space="preserve"> </t>
        </is>
      </c>
      <c r="C6" s="6" t="n">
        <v>35000000</v>
      </c>
      <c r="D6" s="6" t="n">
        <v>23000000</v>
      </c>
      <c r="E6" s="4" t="inlineStr">
        <is>
          <t xml:space="preserve"> </t>
        </is>
      </c>
    </row>
    <row r="7">
      <c r="A7" s="4" t="inlineStr">
        <is>
          <t>Amount of payout</t>
        </is>
      </c>
      <c r="B7" s="4" t="inlineStr">
        <is>
          <t xml:space="preserve"> </t>
        </is>
      </c>
      <c r="C7" s="5" t="n">
        <v>58000000</v>
      </c>
      <c r="D7" s="6" t="n">
        <v>30000000</v>
      </c>
      <c r="E7" s="6" t="n">
        <v>8000000</v>
      </c>
    </row>
    <row r="8">
      <c r="A8" s="4" t="inlineStr">
        <is>
          <t>Number of defined-contribution 401(k) plans | plan</t>
        </is>
      </c>
      <c r="B8" s="4" t="inlineStr">
        <is>
          <t xml:space="preserve"> </t>
        </is>
      </c>
      <c r="C8" s="6" t="n">
        <v>2</v>
      </c>
      <c r="D8" s="4" t="inlineStr">
        <is>
          <t xml:space="preserve"> </t>
        </is>
      </c>
      <c r="E8" s="4" t="inlineStr">
        <is>
          <t xml:space="preserve"> </t>
        </is>
      </c>
    </row>
    <row r="9">
      <c r="A9" s="4" t="inlineStr">
        <is>
          <t>Matching contribution, percent</t>
        </is>
      </c>
      <c r="B9" s="4" t="inlineStr">
        <is>
          <t xml:space="preserve"> </t>
        </is>
      </c>
      <c r="C9" s="9" t="n">
        <v>1</v>
      </c>
      <c r="D9" s="4" t="inlineStr">
        <is>
          <t xml:space="preserve"> </t>
        </is>
      </c>
      <c r="E9" s="4" t="inlineStr">
        <is>
          <t xml:space="preserve"> </t>
        </is>
      </c>
    </row>
    <row r="10">
      <c r="A10" s="4" t="inlineStr">
        <is>
          <t>Percent of eligible compensation contributed by participants</t>
        </is>
      </c>
      <c r="B10" s="4" t="inlineStr">
        <is>
          <t xml:space="preserve"> </t>
        </is>
      </c>
      <c r="C10" s="9" t="n">
        <v>0.06</v>
      </c>
      <c r="D10" s="4" t="inlineStr">
        <is>
          <t xml:space="preserve"> </t>
        </is>
      </c>
      <c r="E10" s="4" t="inlineStr">
        <is>
          <t xml:space="preserve"> </t>
        </is>
      </c>
    </row>
    <row r="11">
      <c r="A11" s="4" t="inlineStr">
        <is>
          <t>Vesting period</t>
        </is>
      </c>
      <c r="B11" s="4" t="inlineStr">
        <is>
          <t xml:space="preserve"> </t>
        </is>
      </c>
      <c r="C11" s="4" t="inlineStr">
        <is>
          <t>3 years</t>
        </is>
      </c>
      <c r="D11" s="4" t="inlineStr">
        <is>
          <t xml:space="preserve"> </t>
        </is>
      </c>
      <c r="E11" s="4" t="inlineStr">
        <is>
          <t xml:space="preserve"> </t>
        </is>
      </c>
    </row>
    <row r="12">
      <c r="A12" s="4" t="inlineStr">
        <is>
          <t>Matching contributions made by the company</t>
        </is>
      </c>
      <c r="B12" s="4" t="inlineStr">
        <is>
          <t xml:space="preserve"> </t>
        </is>
      </c>
      <c r="C12" s="5" t="n">
        <v>11000000</v>
      </c>
      <c r="D12" s="5" t="n">
        <v>0</v>
      </c>
      <c r="E12" s="5" t="n">
        <v>10000000</v>
      </c>
    </row>
    <row r="13">
      <c r="A13" s="4" t="inlineStr">
        <is>
          <t>Share-Based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right to receive cash payment on vesting equal to fair market value is received per award (in shares) | shares</t>
        </is>
      </c>
      <c r="B15" s="4" t="inlineStr">
        <is>
          <t xml:space="preserve"> </t>
        </is>
      </c>
      <c r="C15" s="6" t="n">
        <v>1</v>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Share-Based Awards | Vesting Year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10" t="n">
        <v>0.3333</v>
      </c>
      <c r="D19" s="4" t="inlineStr">
        <is>
          <t xml:space="preserve"> </t>
        </is>
      </c>
      <c r="E19" s="4" t="inlineStr">
        <is>
          <t xml:space="preserve"> </t>
        </is>
      </c>
    </row>
    <row r="20">
      <c r="A20" s="4" t="inlineStr">
        <is>
          <t>Share-Based Awards | Vesting Year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centage</t>
        </is>
      </c>
      <c r="B22" s="4" t="inlineStr">
        <is>
          <t xml:space="preserve"> </t>
        </is>
      </c>
      <c r="C22" s="10" t="n">
        <v>0.3333</v>
      </c>
      <c r="D22" s="4" t="inlineStr">
        <is>
          <t xml:space="preserve"> </t>
        </is>
      </c>
      <c r="E22" s="4" t="inlineStr">
        <is>
          <t xml:space="preserve"> </t>
        </is>
      </c>
    </row>
    <row r="23">
      <c r="A23" s="4" t="inlineStr">
        <is>
          <t>Share-Based Awards | Vesting Year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centage</t>
        </is>
      </c>
      <c r="B25" s="4" t="inlineStr">
        <is>
          <t xml:space="preserve"> </t>
        </is>
      </c>
      <c r="C25" s="10" t="n">
        <v>0.3333</v>
      </c>
      <c r="D25" s="4" t="inlineStr">
        <is>
          <t xml:space="preserve"> </t>
        </is>
      </c>
      <c r="E25" s="4" t="inlineStr">
        <is>
          <t xml:space="preserve"> </t>
        </is>
      </c>
    </row>
    <row r="26">
      <c r="A26" s="4" t="inlineStr">
        <is>
          <t>Performance Awards | 2018 CEO Performance Award</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aximum cash payment</t>
        </is>
      </c>
      <c r="B28" s="5" t="n">
        <v>10000000</v>
      </c>
      <c r="C28" s="4" t="inlineStr">
        <is>
          <t xml:space="preserve"> </t>
        </is>
      </c>
      <c r="D28" s="4" t="inlineStr">
        <is>
          <t xml:space="preserve"> </t>
        </is>
      </c>
      <c r="E28" s="4" t="inlineStr">
        <is>
          <t xml:space="preserve"> </t>
        </is>
      </c>
    </row>
    <row r="29">
      <c r="A29" s="4" t="inlineStr">
        <is>
          <t>Period for determination of cash payment value</t>
        </is>
      </c>
      <c r="B29" s="4" t="inlineStr">
        <is>
          <t>30 days</t>
        </is>
      </c>
      <c r="C29" s="4" t="inlineStr">
        <is>
          <t xml:space="preserve"> </t>
        </is>
      </c>
      <c r="D29" s="4" t="inlineStr">
        <is>
          <t xml:space="preserve"> </t>
        </is>
      </c>
      <c r="E29" s="4" t="inlineStr">
        <is>
          <t xml:space="preserve"> </t>
        </is>
      </c>
    </row>
    <row r="30">
      <c r="A30" s="4" t="inlineStr">
        <is>
          <t>Maximum price per share to trigger maximum cash payment (in dollars per share) | $ / shares</t>
        </is>
      </c>
      <c r="B30" s="5" t="n">
        <v>6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centive and Phantom Unit Awards Activity (Details) - Share-Based Awards - USD ($) $ / shares in Units, $ in Millions</t>
        </is>
      </c>
      <c r="B1" s="2" t="inlineStr">
        <is>
          <t>12 Months Ended</t>
        </is>
      </c>
    </row>
    <row r="2">
      <c r="B2" s="2" t="inlineStr">
        <is>
          <t>Dec. 31, 2022</t>
        </is>
      </c>
      <c r="C2" s="2" t="inlineStr">
        <is>
          <t>Dec. 31, 2021</t>
        </is>
      </c>
    </row>
    <row r="3">
      <c r="A3" s="3" t="inlineStr">
        <is>
          <t>Shares or Units</t>
        </is>
      </c>
      <c r="B3" s="4" t="inlineStr">
        <is>
          <t xml:space="preserve"> </t>
        </is>
      </c>
      <c r="C3" s="4" t="inlineStr">
        <is>
          <t xml:space="preserve"> </t>
        </is>
      </c>
    </row>
    <row r="4">
      <c r="A4" s="4" t="inlineStr">
        <is>
          <t>Non-vested at the beginning of the period (in shares)</t>
        </is>
      </c>
      <c r="B4" s="6" t="n">
        <v>2293105</v>
      </c>
      <c r="C4" s="4" t="inlineStr">
        <is>
          <t xml:space="preserve"> </t>
        </is>
      </c>
    </row>
    <row r="5">
      <c r="A5" s="4" t="inlineStr">
        <is>
          <t>Granted (in shares)</t>
        </is>
      </c>
      <c r="B5" s="6" t="n">
        <v>591528</v>
      </c>
      <c r="C5" s="4" t="inlineStr">
        <is>
          <t xml:space="preserve"> </t>
        </is>
      </c>
    </row>
    <row r="6">
      <c r="A6" s="4" t="inlineStr">
        <is>
          <t>Vested (in shares)</t>
        </is>
      </c>
      <c r="B6" s="6" t="n">
        <v>-1004918</v>
      </c>
      <c r="C6" s="4" t="inlineStr">
        <is>
          <t xml:space="preserve"> </t>
        </is>
      </c>
    </row>
    <row r="7">
      <c r="A7" s="4" t="inlineStr">
        <is>
          <t>Forfeited (in shares)</t>
        </is>
      </c>
      <c r="B7" s="6" t="n">
        <v>-141095</v>
      </c>
      <c r="C7" s="4" t="inlineStr">
        <is>
          <t xml:space="preserve"> </t>
        </is>
      </c>
    </row>
    <row r="8">
      <c r="A8" s="4" t="inlineStr">
        <is>
          <t>Non-vested at the end of the period (in shares)</t>
        </is>
      </c>
      <c r="B8" s="6" t="n">
        <v>1738620</v>
      </c>
      <c r="C8" s="4" t="inlineStr">
        <is>
          <t xml:space="preserve"> </t>
        </is>
      </c>
    </row>
    <row r="9">
      <c r="A9" s="3" t="inlineStr">
        <is>
          <t>Weighted-Average Grant-Date Fair Value (per share or unit)</t>
        </is>
      </c>
      <c r="B9" s="4" t="inlineStr">
        <is>
          <t xml:space="preserve"> </t>
        </is>
      </c>
      <c r="C9" s="4" t="inlineStr">
        <is>
          <t xml:space="preserve"> </t>
        </is>
      </c>
    </row>
    <row r="10">
      <c r="A10" s="4" t="inlineStr">
        <is>
          <t>Non-vested at the beginning of the period (in dollars per share)</t>
        </is>
      </c>
      <c r="B10" s="7" t="n">
        <v>18.23</v>
      </c>
      <c r="C10" s="4" t="inlineStr">
        <is>
          <t xml:space="preserve"> </t>
        </is>
      </c>
    </row>
    <row r="11">
      <c r="A11" s="4" t="inlineStr">
        <is>
          <t>Granted (in dollars per share)</t>
        </is>
      </c>
      <c r="B11" s="12" t="n">
        <v>34.02</v>
      </c>
      <c r="C11" s="4" t="inlineStr">
        <is>
          <t xml:space="preserve"> </t>
        </is>
      </c>
    </row>
    <row r="12">
      <c r="A12" s="4" t="inlineStr">
        <is>
          <t>Vested (in dollars per share)</t>
        </is>
      </c>
      <c r="B12" s="12" t="n">
        <v>19.3</v>
      </c>
      <c r="C12" s="4" t="inlineStr">
        <is>
          <t xml:space="preserve"> </t>
        </is>
      </c>
    </row>
    <row r="13">
      <c r="A13" s="4" t="inlineStr">
        <is>
          <t>Forfeited (in dollars per share)</t>
        </is>
      </c>
      <c r="B13" s="12" t="n">
        <v>18.35</v>
      </c>
      <c r="C13" s="4" t="inlineStr">
        <is>
          <t xml:space="preserve"> </t>
        </is>
      </c>
    </row>
    <row r="14">
      <c r="A14" s="4" t="inlineStr">
        <is>
          <t>Non-vested at the end of the period (in dollars per share)</t>
        </is>
      </c>
      <c r="B14" s="7" t="n">
        <v>22.97</v>
      </c>
      <c r="C14" s="4" t="inlineStr">
        <is>
          <t xml:space="preserve"> </t>
        </is>
      </c>
    </row>
    <row r="15">
      <c r="A15" s="4" t="inlineStr">
        <is>
          <t>Aggregate Intrinsic Value</t>
        </is>
      </c>
      <c r="B15" s="5" t="n">
        <v>68</v>
      </c>
      <c r="C15" s="5" t="n">
        <v>62</v>
      </c>
    </row>
    <row r="16">
      <c r="A16" s="4" t="inlineStr">
        <is>
          <t>LTIPs</t>
        </is>
      </c>
      <c r="B16" s="4" t="inlineStr">
        <is>
          <t xml:space="preserve"> </t>
        </is>
      </c>
      <c r="C16" s="4" t="inlineStr">
        <is>
          <t xml:space="preserve"> </t>
        </is>
      </c>
    </row>
    <row r="17">
      <c r="A17" s="3" t="inlineStr">
        <is>
          <t>Shares or Units</t>
        </is>
      </c>
      <c r="B17" s="4" t="inlineStr">
        <is>
          <t xml:space="preserve"> </t>
        </is>
      </c>
      <c r="C17" s="4" t="inlineStr">
        <is>
          <t xml:space="preserve"> </t>
        </is>
      </c>
    </row>
    <row r="18">
      <c r="A18" s="4" t="inlineStr">
        <is>
          <t>Non-vested at the end of the period (in shares)</t>
        </is>
      </c>
      <c r="B18" s="6" t="n">
        <v>0</v>
      </c>
      <c r="C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Share-based Compensation Activity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t>
        </is>
      </c>
      <c r="B4" s="5" t="n">
        <v>71</v>
      </c>
      <c r="C4" s="5" t="n">
        <v>46</v>
      </c>
      <c r="D4" s="5" t="n">
        <v>4</v>
      </c>
    </row>
    <row r="5">
      <c r="A5" s="4" t="inlineStr">
        <is>
          <t>Unrecognized Expense</t>
        </is>
      </c>
      <c r="B5" s="6" t="n">
        <v>54</v>
      </c>
      <c r="C5" s="4" t="inlineStr">
        <is>
          <t xml:space="preserve"> </t>
        </is>
      </c>
      <c r="D5" s="4" t="inlineStr">
        <is>
          <t xml:space="preserve"> </t>
        </is>
      </c>
    </row>
    <row r="6">
      <c r="A6" s="4" t="inlineStr">
        <is>
          <t>Incentiv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nses</t>
        </is>
      </c>
      <c r="B8" s="6" t="n">
        <v>45</v>
      </c>
      <c r="C8" s="6" t="n">
        <v>22</v>
      </c>
      <c r="D8" s="6" t="n">
        <v>3</v>
      </c>
    </row>
    <row r="9">
      <c r="A9" s="4" t="inlineStr">
        <is>
          <t>Unrecognized Expense</t>
        </is>
      </c>
      <c r="B9" s="5" t="n">
        <v>33</v>
      </c>
      <c r="C9" s="4" t="inlineStr">
        <is>
          <t xml:space="preserve"> </t>
        </is>
      </c>
      <c r="D9" s="4" t="inlineStr">
        <is>
          <t xml:space="preserve"> </t>
        </is>
      </c>
    </row>
    <row r="10">
      <c r="A10" s="4" t="inlineStr">
        <is>
          <t>Weighted-Average Remaining Years</t>
        </is>
      </c>
      <c r="B10" s="4" t="inlineStr">
        <is>
          <t>2 years</t>
        </is>
      </c>
      <c r="C10" s="4" t="inlineStr">
        <is>
          <t xml:space="preserve"> </t>
        </is>
      </c>
      <c r="D10" s="4" t="inlineStr">
        <is>
          <t xml:space="preserve"> </t>
        </is>
      </c>
    </row>
    <row r="11">
      <c r="A11" s="4" t="inlineStr">
        <is>
          <t>CVR Partners - Phantom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s</t>
        </is>
      </c>
      <c r="B13" s="5" t="n">
        <v>26</v>
      </c>
      <c r="C13" s="6" t="n">
        <v>27</v>
      </c>
      <c r="D13" s="6" t="n">
        <v>1</v>
      </c>
    </row>
    <row r="14">
      <c r="A14" s="4" t="inlineStr">
        <is>
          <t>Unrecognized Expense</t>
        </is>
      </c>
      <c r="B14" s="5" t="n">
        <v>11</v>
      </c>
      <c r="C14" s="4" t="inlineStr">
        <is>
          <t xml:space="preserve"> </t>
        </is>
      </c>
      <c r="D14" s="4" t="inlineStr">
        <is>
          <t xml:space="preserve"> </t>
        </is>
      </c>
    </row>
    <row r="15">
      <c r="A15" s="4" t="inlineStr">
        <is>
          <t>Weighted-Average Remaining Years</t>
        </is>
      </c>
      <c r="B15" s="4" t="inlineStr">
        <is>
          <t>1 year 4 months 24 days</t>
        </is>
      </c>
      <c r="C15" s="4" t="inlineStr">
        <is>
          <t xml:space="preserve"> </t>
        </is>
      </c>
      <c r="D15" s="4" t="inlineStr">
        <is>
          <t xml:space="preserve"> </t>
        </is>
      </c>
    </row>
    <row r="16">
      <c r="A16" s="4" t="inlineStr">
        <is>
          <t>Performance Awards | CEO Performance Awar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t>
        </is>
      </c>
      <c r="B18" s="5" t="n">
        <v>0</v>
      </c>
      <c r="C18" s="5" t="n">
        <v>-3</v>
      </c>
      <c r="D18" s="5" t="n">
        <v>0</v>
      </c>
    </row>
    <row r="19">
      <c r="A19" s="4" t="inlineStr">
        <is>
          <t>Unrecognized Expense</t>
        </is>
      </c>
      <c r="B19" s="5" t="n">
        <v>10</v>
      </c>
      <c r="C19" s="4" t="inlineStr">
        <is>
          <t xml:space="preserve"> </t>
        </is>
      </c>
      <c r="D19" s="4" t="inlineStr">
        <is>
          <t xml:space="preserve"> </t>
        </is>
      </c>
    </row>
    <row r="20">
      <c r="A20" s="4" t="inlineStr">
        <is>
          <t>Weighted-Average Remaining Years</t>
        </is>
      </c>
      <c r="B20" s="4" t="inlineStr">
        <is>
          <t>2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Receivable from the IRS and state jurisdictions</t>
        </is>
      </c>
      <c r="B4" s="5" t="n">
        <v>22000000</v>
      </c>
      <c r="C4" s="5" t="n">
        <v>26000000</v>
      </c>
      <c r="D4" s="4" t="inlineStr">
        <is>
          <t xml:space="preserve"> </t>
        </is>
      </c>
    </row>
    <row r="5">
      <c r="A5" s="4" t="inlineStr">
        <is>
          <t>Valuation allowance</t>
        </is>
      </c>
      <c r="B5" s="6" t="n">
        <v>0</v>
      </c>
      <c r="C5" s="6" t="n">
        <v>0</v>
      </c>
      <c r="D5" s="4" t="inlineStr">
        <is>
          <t xml:space="preserve"> </t>
        </is>
      </c>
    </row>
    <row r="6">
      <c r="A6" s="4" t="inlineStr">
        <is>
          <t>Unrecognized tax benefits which, if recognized, would impact the company's effective tax rate</t>
        </is>
      </c>
      <c r="B6" s="6" t="n">
        <v>9000000</v>
      </c>
      <c r="C6" s="6" t="n">
        <v>13000000</v>
      </c>
      <c r="D6" s="5" t="n">
        <v>13000000</v>
      </c>
    </row>
    <row r="7">
      <c r="A7" s="4" t="inlineStr">
        <is>
          <t>Unrecognized tax benefits netted with deferred tax asset carryforwards</t>
        </is>
      </c>
      <c r="B7" s="6" t="n">
        <v>2000000</v>
      </c>
      <c r="C7" s="6" t="n">
        <v>7000000</v>
      </c>
      <c r="D7" s="4" t="inlineStr">
        <is>
          <t xml:space="preserve"> </t>
        </is>
      </c>
    </row>
    <row r="8">
      <c r="A8" s="4" t="inlineStr">
        <is>
          <t>Interest expense (benefit) recognized on uncertain tax positions</t>
        </is>
      </c>
      <c r="B8" s="6" t="n">
        <v>1000000</v>
      </c>
      <c r="C8" s="6" t="n">
        <v>1000000</v>
      </c>
      <c r="D8" s="6" t="n">
        <v>0</v>
      </c>
    </row>
    <row r="9">
      <c r="A9" s="4" t="inlineStr">
        <is>
          <t>Liability for interest</t>
        </is>
      </c>
      <c r="B9" s="6" t="n">
        <v>3000000</v>
      </c>
      <c r="C9" s="6" t="n">
        <v>2000000</v>
      </c>
      <c r="D9" s="6" t="n">
        <v>1000000</v>
      </c>
    </row>
    <row r="10">
      <c r="A10" s="4" t="inlineStr">
        <is>
          <t>Penalties recognized on uncertain tax positions</t>
        </is>
      </c>
      <c r="B10" s="6" t="n">
        <v>0</v>
      </c>
      <c r="C10" s="5" t="n">
        <v>0</v>
      </c>
      <c r="D10" s="5" t="n">
        <v>0</v>
      </c>
    </row>
    <row r="11">
      <c r="A11" s="4" t="inlineStr">
        <is>
          <t>Stat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credit carry-forwards</t>
        </is>
      </c>
      <c r="B13" s="6" t="n">
        <v>9000000</v>
      </c>
      <c r="C13" s="4" t="inlineStr">
        <is>
          <t xml:space="preserve"> </t>
        </is>
      </c>
      <c r="D13" s="4" t="inlineStr">
        <is>
          <t xml:space="preserve"> </t>
        </is>
      </c>
    </row>
    <row r="14">
      <c r="A14" s="4" t="inlineStr">
        <is>
          <t>Unrecognized tax benefits reasonably possible to be recognized in next fiscal year</t>
        </is>
      </c>
      <c r="B14" s="5" t="n">
        <v>10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56</v>
      </c>
      <c r="C4" s="5" t="n">
        <v>84</v>
      </c>
      <c r="D4" s="5" t="n">
        <v>-63</v>
      </c>
    </row>
    <row r="5">
      <c r="A5" s="4" t="inlineStr">
        <is>
          <t>State</t>
        </is>
      </c>
      <c r="B5" s="6" t="n">
        <v>14</v>
      </c>
      <c r="C5" s="6" t="n">
        <v>7</v>
      </c>
      <c r="D5" s="6" t="n">
        <v>-5</v>
      </c>
    </row>
    <row r="6">
      <c r="A6" s="4" t="inlineStr">
        <is>
          <t>Total current</t>
        </is>
      </c>
      <c r="B6" s="6" t="n">
        <v>170</v>
      </c>
      <c r="C6" s="6" t="n">
        <v>91</v>
      </c>
      <c r="D6" s="6" t="n">
        <v>-68</v>
      </c>
    </row>
    <row r="7">
      <c r="A7" s="3" t="inlineStr">
        <is>
          <t>Deferred:</t>
        </is>
      </c>
      <c r="B7" s="4" t="inlineStr">
        <is>
          <t xml:space="preserve"> </t>
        </is>
      </c>
      <c r="C7" s="4" t="inlineStr">
        <is>
          <t xml:space="preserve"> </t>
        </is>
      </c>
      <c r="D7" s="4" t="inlineStr">
        <is>
          <t xml:space="preserve"> </t>
        </is>
      </c>
    </row>
    <row r="8">
      <c r="A8" s="4" t="inlineStr">
        <is>
          <t>Federal</t>
        </is>
      </c>
      <c r="B8" s="6" t="n">
        <v>-26</v>
      </c>
      <c r="C8" s="6" t="n">
        <v>-76</v>
      </c>
      <c r="D8" s="6" t="n">
        <v>-1</v>
      </c>
    </row>
    <row r="9">
      <c r="A9" s="4" t="inlineStr">
        <is>
          <t>State</t>
        </is>
      </c>
      <c r="B9" s="6" t="n">
        <v>13</v>
      </c>
      <c r="C9" s="6" t="n">
        <v>-23</v>
      </c>
      <c r="D9" s="6" t="n">
        <v>-26</v>
      </c>
    </row>
    <row r="10">
      <c r="A10" s="4" t="inlineStr">
        <is>
          <t>Total deferred</t>
        </is>
      </c>
      <c r="B10" s="6" t="n">
        <v>-13</v>
      </c>
      <c r="C10" s="6" t="n">
        <v>-99</v>
      </c>
      <c r="D10" s="6" t="n">
        <v>-27</v>
      </c>
    </row>
    <row r="11">
      <c r="A11" s="4" t="inlineStr">
        <is>
          <t>Total income tax expense (benefit)</t>
        </is>
      </c>
      <c r="B11" s="5" t="n">
        <v>157</v>
      </c>
      <c r="C11" s="5" t="n">
        <v>-8</v>
      </c>
      <c r="D11" s="5" t="n">
        <v>-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 (Benefit)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5" t="n">
        <v>168</v>
      </c>
      <c r="C4" s="5" t="n">
        <v>14</v>
      </c>
      <c r="D4" s="5" t="n">
        <v>-87</v>
      </c>
    </row>
    <row r="5">
      <c r="A5" s="4" t="inlineStr">
        <is>
          <t>State income taxes, net of federal tax benefit</t>
        </is>
      </c>
      <c r="B5" s="6" t="n">
        <v>28</v>
      </c>
      <c r="C5" s="6" t="n">
        <v>3</v>
      </c>
      <c r="D5" s="6" t="n">
        <v>-18</v>
      </c>
    </row>
    <row r="6">
      <c r="A6" s="4" t="inlineStr">
        <is>
          <t>Changes in enacted state tax rates, net of federal tax benefit</t>
        </is>
      </c>
      <c r="B6" s="6" t="n">
        <v>0</v>
      </c>
      <c r="C6" s="6" t="n">
        <v>-10</v>
      </c>
      <c r="D6" s="6" t="n">
        <v>0</v>
      </c>
    </row>
    <row r="7">
      <c r="A7" s="4" t="inlineStr">
        <is>
          <t>State tax incentives, net of federal tax expense</t>
        </is>
      </c>
      <c r="B7" s="6" t="n">
        <v>-6</v>
      </c>
      <c r="C7" s="6" t="n">
        <v>-6</v>
      </c>
      <c r="D7" s="6" t="n">
        <v>-7</v>
      </c>
    </row>
    <row r="8">
      <c r="A8" s="4" t="inlineStr">
        <is>
          <t>Noncontrolling interest</t>
        </is>
      </c>
      <c r="B8" s="6" t="n">
        <v>-38</v>
      </c>
      <c r="C8" s="6" t="n">
        <v>-10</v>
      </c>
      <c r="D8" s="6" t="n">
        <v>13</v>
      </c>
    </row>
    <row r="9">
      <c r="A9" s="4" t="inlineStr">
        <is>
          <t>Goodwill impairment</t>
        </is>
      </c>
      <c r="B9" s="6" t="n">
        <v>0</v>
      </c>
      <c r="C9" s="6" t="n">
        <v>0</v>
      </c>
      <c r="D9" s="6" t="n">
        <v>3</v>
      </c>
    </row>
    <row r="10">
      <c r="A10" s="4" t="inlineStr">
        <is>
          <t>Other, net</t>
        </is>
      </c>
      <c r="B10" s="6" t="n">
        <v>5</v>
      </c>
      <c r="C10" s="6" t="n">
        <v>1</v>
      </c>
      <c r="D10" s="6" t="n">
        <v>1</v>
      </c>
    </row>
    <row r="11">
      <c r="A11" s="4" t="inlineStr">
        <is>
          <t>Total income tax expense (benefit)</t>
        </is>
      </c>
      <c r="B11" s="5" t="n">
        <v>157</v>
      </c>
      <c r="C11" s="5" t="n">
        <v>-8</v>
      </c>
      <c r="D11" s="5" t="n">
        <v>-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Temporary Differenc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ersonnel accruals</t>
        </is>
      </c>
      <c r="B3" s="5" t="n">
        <v>14</v>
      </c>
      <c r="C3" s="5" t="n">
        <v>6</v>
      </c>
    </row>
    <row r="4">
      <c r="A4" s="4" t="inlineStr">
        <is>
          <t>State tax credit carryforward, net</t>
        </is>
      </c>
      <c r="B4" s="6" t="n">
        <v>8</v>
      </c>
      <c r="C4" s="6" t="n">
        <v>17</v>
      </c>
    </row>
    <row r="5">
      <c r="A5" s="4" t="inlineStr">
        <is>
          <t>Net operating loss carryforward</t>
        </is>
      </c>
      <c r="B5" s="6" t="n">
        <v>0</v>
      </c>
      <c r="C5" s="6" t="n">
        <v>2</v>
      </c>
    </row>
    <row r="6">
      <c r="A6" s="4" t="inlineStr">
        <is>
          <t>Total gross deferred income tax assets</t>
        </is>
      </c>
      <c r="B6" s="6" t="n">
        <v>22</v>
      </c>
      <c r="C6" s="6" t="n">
        <v>25</v>
      </c>
    </row>
    <row r="7">
      <c r="A7" s="3" t="inlineStr">
        <is>
          <t>Deferred income tax liabilities:</t>
        </is>
      </c>
      <c r="B7" s="4" t="inlineStr">
        <is>
          <t xml:space="preserve"> </t>
        </is>
      </c>
      <c r="C7" s="4" t="inlineStr">
        <is>
          <t xml:space="preserve"> </t>
        </is>
      </c>
    </row>
    <row r="8">
      <c r="A8" s="4" t="inlineStr">
        <is>
          <t>Other</t>
        </is>
      </c>
      <c r="B8" s="6" t="n">
        <v>-1</v>
      </c>
      <c r="C8" s="6" t="n">
        <v>-1</v>
      </c>
    </row>
    <row r="9">
      <c r="A9" s="4" t="inlineStr">
        <is>
          <t>Total gross deferred income tax liabilities</t>
        </is>
      </c>
      <c r="B9" s="6" t="n">
        <v>-271</v>
      </c>
      <c r="C9" s="6" t="n">
        <v>-293</v>
      </c>
    </row>
    <row r="10">
      <c r="A10" s="4" t="inlineStr">
        <is>
          <t>Net deferred income tax liabilities</t>
        </is>
      </c>
      <c r="B10" s="6" t="n">
        <v>-249</v>
      </c>
      <c r="C10" s="6" t="n">
        <v>-268</v>
      </c>
    </row>
    <row r="11">
      <c r="A11" s="4" t="inlineStr">
        <is>
          <t>CVR Partners</t>
        </is>
      </c>
      <c r="B11" s="4" t="inlineStr">
        <is>
          <t xml:space="preserve"> </t>
        </is>
      </c>
      <c r="C11" s="4" t="inlineStr">
        <is>
          <t xml:space="preserve"> </t>
        </is>
      </c>
    </row>
    <row r="12">
      <c r="A12" s="3" t="inlineStr">
        <is>
          <t>Deferred income tax liabilities:</t>
        </is>
      </c>
      <c r="B12" s="4" t="inlineStr">
        <is>
          <t xml:space="preserve"> </t>
        </is>
      </c>
      <c r="C12" s="4" t="inlineStr">
        <is>
          <t xml:space="preserve"> </t>
        </is>
      </c>
    </row>
    <row r="13">
      <c r="A13" s="4" t="inlineStr">
        <is>
          <t>Investment in CVR Partners and CVR Refining</t>
        </is>
      </c>
      <c r="B13" s="6" t="n">
        <v>-68</v>
      </c>
      <c r="C13" s="6" t="n">
        <v>-70</v>
      </c>
    </row>
    <row r="14">
      <c r="A14" s="4" t="inlineStr">
        <is>
          <t>CVR Refining</t>
        </is>
      </c>
      <c r="B14" s="4" t="inlineStr">
        <is>
          <t xml:space="preserve"> </t>
        </is>
      </c>
      <c r="C14" s="4" t="inlineStr">
        <is>
          <t xml:space="preserve"> </t>
        </is>
      </c>
    </row>
    <row r="15">
      <c r="A15" s="3" t="inlineStr">
        <is>
          <t>Deferred income tax liabilities:</t>
        </is>
      </c>
      <c r="B15" s="4" t="inlineStr">
        <is>
          <t xml:space="preserve"> </t>
        </is>
      </c>
      <c r="C15" s="4" t="inlineStr">
        <is>
          <t xml:space="preserve"> </t>
        </is>
      </c>
    </row>
    <row r="16">
      <c r="A16" s="4" t="inlineStr">
        <is>
          <t>Investment in CVR Partners and CVR Refining</t>
        </is>
      </c>
      <c r="B16" s="5" t="n">
        <v>-202</v>
      </c>
      <c r="C16" s="5" t="n">
        <v>-2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the unrecognized tax benefits</t>
        </is>
      </c>
      <c r="B3" s="4" t="inlineStr">
        <is>
          <t xml:space="preserve"> </t>
        </is>
      </c>
      <c r="C3" s="4" t="inlineStr">
        <is>
          <t xml:space="preserve"> </t>
        </is>
      </c>
      <c r="D3" s="4" t="inlineStr">
        <is>
          <t xml:space="preserve"> </t>
        </is>
      </c>
    </row>
    <row r="4">
      <c r="A4" s="4" t="inlineStr">
        <is>
          <t>Balance, beginning of year</t>
        </is>
      </c>
      <c r="B4" s="5" t="n">
        <v>17</v>
      </c>
      <c r="C4" s="5" t="n">
        <v>17</v>
      </c>
      <c r="D4" s="5" t="n">
        <v>22</v>
      </c>
    </row>
    <row r="5">
      <c r="A5" s="4" t="inlineStr">
        <is>
          <t>Decrease based on prior year tax position</t>
        </is>
      </c>
      <c r="B5" s="6" t="n">
        <v>0</v>
      </c>
      <c r="C5" s="6" t="n">
        <v>0</v>
      </c>
      <c r="D5" s="6" t="n">
        <v>-2</v>
      </c>
    </row>
    <row r="6">
      <c r="A6" s="4" t="inlineStr">
        <is>
          <t>Reductions related to expirations from statute of limitations</t>
        </is>
      </c>
      <c r="B6" s="6" t="n">
        <v>-6</v>
      </c>
      <c r="C6" s="6" t="n">
        <v>0</v>
      </c>
      <c r="D6" s="6" t="n">
        <v>-3</v>
      </c>
    </row>
    <row r="7">
      <c r="A7" s="4" t="inlineStr">
        <is>
          <t>Balance, end of year</t>
        </is>
      </c>
      <c r="B7" s="5" t="n">
        <v>11</v>
      </c>
      <c r="C7" s="5" t="n">
        <v>17</v>
      </c>
      <c r="D7" s="5"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Minimum Required Payments for Unconditional Purchase Obligations (Details) - USD ($) $ in Millions</t>
        </is>
      </c>
      <c r="B1" s="2" t="inlineStr">
        <is>
          <t>12 Months Ended</t>
        </is>
      </c>
    </row>
    <row r="2">
      <c r="B2" s="2" t="inlineStr">
        <is>
          <t>Dec. 31, 2022</t>
        </is>
      </c>
      <c r="C2" s="2" t="inlineStr">
        <is>
          <t>Dec. 31, 2021</t>
        </is>
      </c>
      <c r="D2" s="2" t="inlineStr">
        <is>
          <t>Dec. 31, 2020</t>
        </is>
      </c>
    </row>
    <row r="3">
      <c r="A3" s="3" t="inlineStr">
        <is>
          <t>Unconditional Purchase Obligations</t>
        </is>
      </c>
      <c r="B3" s="4" t="inlineStr">
        <is>
          <t xml:space="preserve"> </t>
        </is>
      </c>
      <c r="C3" s="4" t="inlineStr">
        <is>
          <t xml:space="preserve"> </t>
        </is>
      </c>
      <c r="D3" s="4" t="inlineStr">
        <is>
          <t xml:space="preserve"> </t>
        </is>
      </c>
    </row>
    <row r="4">
      <c r="A4" s="4" t="inlineStr">
        <is>
          <t>2023</t>
        </is>
      </c>
      <c r="B4" s="5" t="n">
        <v>142</v>
      </c>
      <c r="C4" s="4" t="inlineStr">
        <is>
          <t xml:space="preserve"> </t>
        </is>
      </c>
      <c r="D4" s="4" t="inlineStr">
        <is>
          <t xml:space="preserve"> </t>
        </is>
      </c>
    </row>
    <row r="5">
      <c r="A5" s="4" t="inlineStr">
        <is>
          <t>2024</t>
        </is>
      </c>
      <c r="B5" s="6" t="n">
        <v>83</v>
      </c>
      <c r="C5" s="4" t="inlineStr">
        <is>
          <t xml:space="preserve"> </t>
        </is>
      </c>
      <c r="D5" s="4" t="inlineStr">
        <is>
          <t xml:space="preserve"> </t>
        </is>
      </c>
    </row>
    <row r="6">
      <c r="A6" s="4" t="inlineStr">
        <is>
          <t>2025</t>
        </is>
      </c>
      <c r="B6" s="6" t="n">
        <v>83</v>
      </c>
      <c r="C6" s="4" t="inlineStr">
        <is>
          <t xml:space="preserve"> </t>
        </is>
      </c>
      <c r="D6" s="4" t="inlineStr">
        <is>
          <t xml:space="preserve"> </t>
        </is>
      </c>
    </row>
    <row r="7">
      <c r="A7" s="4" t="inlineStr">
        <is>
          <t>2026</t>
        </is>
      </c>
      <c r="B7" s="6" t="n">
        <v>77</v>
      </c>
      <c r="C7" s="4" t="inlineStr">
        <is>
          <t xml:space="preserve"> </t>
        </is>
      </c>
      <c r="D7" s="4" t="inlineStr">
        <is>
          <t xml:space="preserve"> </t>
        </is>
      </c>
    </row>
    <row r="8">
      <c r="A8" s="4" t="inlineStr">
        <is>
          <t>2027</t>
        </is>
      </c>
      <c r="B8" s="6" t="n">
        <v>71</v>
      </c>
      <c r="C8" s="4" t="inlineStr">
        <is>
          <t xml:space="preserve"> </t>
        </is>
      </c>
      <c r="D8" s="4" t="inlineStr">
        <is>
          <t xml:space="preserve"> </t>
        </is>
      </c>
    </row>
    <row r="9">
      <c r="A9" s="4" t="inlineStr">
        <is>
          <t>Thereafter</t>
        </is>
      </c>
      <c r="B9" s="6" t="n">
        <v>187</v>
      </c>
      <c r="C9" s="4" t="inlineStr">
        <is>
          <t xml:space="preserve"> </t>
        </is>
      </c>
      <c r="D9" s="4" t="inlineStr">
        <is>
          <t xml:space="preserve"> </t>
        </is>
      </c>
    </row>
    <row r="10">
      <c r="A10" s="4" t="inlineStr">
        <is>
          <t>Unconditional Purchase Obligations</t>
        </is>
      </c>
      <c r="B10" s="6" t="n">
        <v>643</v>
      </c>
      <c r="C10" s="4" t="inlineStr">
        <is>
          <t xml:space="preserve"> </t>
        </is>
      </c>
      <c r="D10" s="4" t="inlineStr">
        <is>
          <t xml:space="preserve"> </t>
        </is>
      </c>
    </row>
    <row r="11">
      <c r="A11" s="4" t="inlineStr">
        <is>
          <t>Amounts purchased under supply agreements</t>
        </is>
      </c>
      <c r="B11" s="5" t="n">
        <v>200</v>
      </c>
      <c r="C11" s="5" t="n">
        <v>176</v>
      </c>
      <c r="D11" s="5" t="n">
        <v>1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Crude Oil Supply Agreement (Details) - Crude Oil Supply Agreement</t>
        </is>
      </c>
      <c r="C1" s="2" t="inlineStr">
        <is>
          <t>12 Months Ended</t>
        </is>
      </c>
    </row>
    <row r="2">
      <c r="B2" s="2" t="inlineStr">
        <is>
          <t>Aug. 04, 2021</t>
        </is>
      </c>
      <c r="C2" s="2" t="inlineStr">
        <is>
          <t>Dec. 31, 2022</t>
        </is>
      </c>
      <c r="D2" s="2" t="inlineStr">
        <is>
          <t>Dec. 31, 2021</t>
        </is>
      </c>
      <c r="E2" s="2" t="inlineStr">
        <is>
          <t>Dec. 31, 2020</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Renewal term of agreement</t>
        </is>
      </c>
      <c r="B4" s="4" t="inlineStr">
        <is>
          <t>1 year</t>
        </is>
      </c>
      <c r="C4" s="4" t="inlineStr">
        <is>
          <t xml:space="preserve"> </t>
        </is>
      </c>
      <c r="D4" s="4" t="inlineStr">
        <is>
          <t xml:space="preserve"> </t>
        </is>
      </c>
      <c r="E4" s="4" t="inlineStr">
        <is>
          <t xml:space="preserve"> </t>
        </is>
      </c>
    </row>
    <row r="5">
      <c r="A5" s="4" t="inlineStr">
        <is>
          <t>Number of days for prior notice of nonrenewal</t>
        </is>
      </c>
      <c r="B5" s="4" t="inlineStr">
        <is>
          <t>180 days</t>
        </is>
      </c>
      <c r="C5" s="4" t="inlineStr">
        <is>
          <t xml:space="preserve"> </t>
        </is>
      </c>
      <c r="D5" s="4" t="inlineStr">
        <is>
          <t xml:space="preserve"> </t>
        </is>
      </c>
      <c r="E5" s="4" t="inlineStr">
        <is>
          <t xml:space="preserve"> </t>
        </is>
      </c>
    </row>
    <row r="6">
      <c r="A6" s="4" t="inlineStr">
        <is>
          <t>Petroleum Segment | Contracted Volume | Supplier Concentration Risk</t>
        </is>
      </c>
      <c r="B6" s="4" t="inlineStr">
        <is>
          <t xml:space="preserve"> </t>
        </is>
      </c>
      <c r="C6" s="4" t="inlineStr">
        <is>
          <t xml:space="preserve"> </t>
        </is>
      </c>
      <c r="D6" s="4" t="inlineStr">
        <is>
          <t xml:space="preserve"> </t>
        </is>
      </c>
      <c r="E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row>
    <row r="8">
      <c r="A8" s="4" t="inlineStr">
        <is>
          <t>Volume contracted throughout Vitol as percentage of total crude oil purchases</t>
        </is>
      </c>
      <c r="B8" s="4" t="inlineStr">
        <is>
          <t xml:space="preserve"> </t>
        </is>
      </c>
      <c r="C8" s="9" t="n">
        <v>0.34</v>
      </c>
      <c r="D8" s="9" t="n">
        <v>0.42</v>
      </c>
      <c r="E8" s="9" t="n">
        <v>0.3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CVR,” “we,” “us,” “our,” or the “Company”) is a diversified holding company primarily engaged in the petroleum refining and marketing industry (the “Petroleum Segment”) and the nitrogen fertilizer manufacturing industry through its interest in CVR Partners, LP, a publicly traded limited partnership (the “Nitrogen Fertilizer Segment” or “CVR Partners”). The Petroleum Segment refines and markets high value transportation fuels primarily in the form of gasoline and diesel fuels. CVR Partners produces and markets nitrogen fertilizers primarily in the form of urea ammonium nitrate (“UAN”) and ammonia. We also produce and market renewable diesel. CVR’s common stock is listed on the New York Stock Exchange (“NYSE”) under the symbol “CVI.” Icahn Enterprises L.P. and its affiliates (“IEP”) owned approximately 71% of the Company’s outstanding common stock as of December 31, 2022. Stock Repurchase Program On October 23, 2019, the Board of Directors authorized a stock repurchase program (the “Stock Repurchase Program”). The Stock Repurchase Program enables the Company to repurchase up to $300 million of the Company’s common stock. Repurchases under the Stock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and are subject to market conditions as well as corporate, regulatory and other considerations. While the Stock Repurchase Program currently has a duration of four years, it does not obligate the Company to acquire any stock and may be terminated by the Board of Directors at any time. We did not repurchase any of our common stock during the years ended December 31, 2022, 2021, and 2020. CVR Partners, LP Interest Holders - As of December 31, 2022, public common unitholders held approximately 63% of CVR Partners’ outstanding common units and CVR Services, LLC (“CVR Services”), a wholly-owned subsidiary of CVR Energy, held the remaining approximately 37% of CVR Partners’ outstanding common units. In addition, CVR Services held 100% of the interest in CVR Partners’ general partner, CVR GP, LLC (“CVR GP”), which held a non-economic general partner interest in CVR Partners as of December 31, 2022. The non-controlling interest reflected on the Consolidated Balance Sheets of CVR is only impacted by the net income of, and distributions from, CVR Partners. Unit Repurchase Program - On May 6, 2020, the board of directors of CVR Partners’ general partner (the “UAN GP Board”), on behalf of CVR Partners, authorized a unit repurchase program (the “Unit Repurchase Program”), which was increased on February 22, 2021. The Unit Repurchase Program, as increased, authorized CVR Partners to repurchase up to $20 million of the CVR Partners’ common units. During the years ended December 31, 2022 and December 31, 2021, CVR Partners repurchased 111,695 and 24,378 common units, respectively, on the open market in accordance with a repurchase agreement under Rules 10b5-1 and 10b-18 of the Securities Exchange Act of 1934, as amended, at a cost of $12 million and $1 million, respectively, exclusive of transaction costs, or an average price of $110.98 and $21.69 per common unit, respectively. During the year ended December 31, 2020, as adjusted to reflect the impact of the 1-for-10 reverse unit split of CVR Partners’ common units that was effective as of November 23, 2020, CVR Partners repurchased 623,177 common units, respectively, at a cost of $7 million, exclusive of transaction costs, or an average price of $11.34 per common unit. As of December 31, 2022, CVR Partners, considering all repurchases made since inception of the Unit Repurchase Program, had a nominal authorized amount remaining under the Unit Repurchase Program. This Unit Repurchase Program does not obligate CVR Partners to acquire any common units and may be cancelled or terminated by the UAN GP Board at any time. As a result of these repurchases, and the resulting change in CVR Energy’s ownership of CVR Partners while maintaining control, CVR Energy recognized a decrease of $2 million to additional paid-in capital from the reduction of non-controlling interests totaling $3 million and related reduction of a deferred tax liability totaling $1 million from changes in its book versus tax basis in CVR Partners as of December 31, 2022. CVR Energy recognized a nominal increase to additional paid-in capital from the non-cash reduction of non-controlling interests totaling $0.1 million and the recognition of a deferred tax liability totaling $0.1 million from changes in its book versus tax basis in CVR Partners as of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Contingencies (Details) - USD ($)</t>
        </is>
      </c>
      <c r="C1" s="2" t="inlineStr">
        <is>
          <t>12 Months Ended</t>
        </is>
      </c>
    </row>
    <row r="2">
      <c r="B2" s="2" t="inlineStr">
        <is>
          <t>Nov. 28, 2022</t>
        </is>
      </c>
      <c r="C2" s="2" t="inlineStr">
        <is>
          <t>Dec. 31, 2022</t>
        </is>
      </c>
      <c r="D2" s="2" t="inlineStr">
        <is>
          <t>Dec. 31, 2021</t>
        </is>
      </c>
      <c r="E2" s="2" t="inlineStr">
        <is>
          <t>Dec. 31, 2020</t>
        </is>
      </c>
    </row>
    <row r="3">
      <c r="A3" s="4" t="inlineStr">
        <is>
          <t>EHS | Petroleum</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Expense for compliance with RFS</t>
        </is>
      </c>
      <c r="B5" s="4" t="inlineStr">
        <is>
          <t xml:space="preserve"> </t>
        </is>
      </c>
      <c r="C5" s="5" t="n">
        <v>435000000</v>
      </c>
      <c r="D5" s="5" t="n">
        <v>435000000</v>
      </c>
      <c r="E5" s="5" t="n">
        <v>190000000</v>
      </c>
    </row>
    <row r="6">
      <c r="A6" s="4" t="inlineStr">
        <is>
          <t>RFS obligation</t>
        </is>
      </c>
      <c r="B6" s="4" t="inlineStr">
        <is>
          <t xml:space="preserve"> </t>
        </is>
      </c>
      <c r="C6" s="6" t="n">
        <v>692000000</v>
      </c>
      <c r="D6" s="5" t="n">
        <v>494000000</v>
      </c>
      <c r="E6" s="4" t="inlineStr">
        <is>
          <t xml:space="preserve"> </t>
        </is>
      </c>
    </row>
    <row r="7">
      <c r="A7" s="4" t="inlineStr">
        <is>
          <t>Call Option Lawsuit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estimate of possible loss</t>
        </is>
      </c>
      <c r="B9" s="4" t="inlineStr">
        <is>
          <t xml:space="preserve"> </t>
        </is>
      </c>
      <c r="C9" s="5" t="n">
        <v>79000000</v>
      </c>
      <c r="D9" s="4" t="inlineStr">
        <is>
          <t xml:space="preserve"> </t>
        </is>
      </c>
      <c r="E9" s="4" t="inlineStr">
        <is>
          <t xml:space="preserve"> </t>
        </is>
      </c>
    </row>
    <row r="10">
      <c r="A10" s="4" t="inlineStr">
        <is>
          <t>Call Option Lawsuits | CVR Energy, CVR Refining and General Partner, CVR Refining Holdings, IEP and Certain Directors and Affiliat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Indemnity insurance, coverage limit</t>
        </is>
      </c>
      <c r="B12" s="5" t="n">
        <v>500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ommitments and Contingencies - Environmental, Health, and Safety ("EHS") Matters (Details) - USD ($) $ in Millions</t>
        </is>
      </c>
      <c r="B1" s="2" t="inlineStr">
        <is>
          <t>Mar. 30, 2022</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Environmental Loss Contingency, Statement of Financial Position [Extensible Enumeration]</t>
        </is>
      </c>
      <c r="B3" s="4" t="inlineStr">
        <is>
          <t xml:space="preserve"> </t>
        </is>
      </c>
      <c r="C3" s="4" t="inlineStr">
        <is>
          <t>Other current liabilities (including $75 and $111, respectively, of VIE), Other long-term liabilities (including $16 and $12, respectively, of VIE)</t>
        </is>
      </c>
      <c r="D3" s="4" t="inlineStr">
        <is>
          <t>Other current liabilities (including $75 and $111, respectively, of VIE), Other long-term liabilities (including $16 and $12, respectively, of VIE)</t>
        </is>
      </c>
    </row>
    <row r="4">
      <c r="A4" s="4" t="inlineStr">
        <is>
          <t>EH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Environmental accruals</t>
        </is>
      </c>
      <c r="B6" s="4" t="inlineStr">
        <is>
          <t xml:space="preserve"> </t>
        </is>
      </c>
      <c r="C6" s="5" t="n">
        <v>22</v>
      </c>
      <c r="D6" s="5" t="n">
        <v>12</v>
      </c>
    </row>
    <row r="7">
      <c r="A7" s="4" t="inlineStr">
        <is>
          <t>CRRM | EH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enalty required to pay</t>
        </is>
      </c>
      <c r="B9" s="13" t="n">
        <v>6.8</v>
      </c>
      <c r="C9" s="4" t="inlineStr">
        <is>
          <t xml:space="preserve"> </t>
        </is>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Operating Results, Capital Expenditures, and Total Asset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0896</v>
      </c>
      <c r="C4" s="5" t="n">
        <v>7242</v>
      </c>
      <c r="D4" s="5" t="n">
        <v>3930</v>
      </c>
    </row>
    <row r="5">
      <c r="A5" s="4" t="inlineStr">
        <is>
          <t>Operating income (loss)</t>
        </is>
      </c>
      <c r="B5" s="6" t="n">
        <v>963</v>
      </c>
      <c r="C5" s="6" t="n">
        <v>87</v>
      </c>
      <c r="D5" s="6" t="n">
        <v>-333</v>
      </c>
    </row>
    <row r="6">
      <c r="A6" s="4" t="inlineStr">
        <is>
          <t>Interest expense, net</t>
        </is>
      </c>
      <c r="B6" s="6" t="n">
        <v>-85</v>
      </c>
      <c r="C6" s="6" t="n">
        <v>-117</v>
      </c>
      <c r="D6" s="6" t="n">
        <v>-130</v>
      </c>
    </row>
    <row r="7">
      <c r="A7" s="4" t="inlineStr">
        <is>
          <t>Investment income on marketable securities</t>
        </is>
      </c>
      <c r="B7" s="6" t="n">
        <v>0</v>
      </c>
      <c r="C7" s="6" t="n">
        <v>81</v>
      </c>
      <c r="D7" s="6" t="n">
        <v>41</v>
      </c>
    </row>
    <row r="8">
      <c r="A8" s="4" t="inlineStr">
        <is>
          <t>Other (expense) income, net</t>
        </is>
      </c>
      <c r="B8" s="6" t="n">
        <v>-77</v>
      </c>
      <c r="C8" s="6" t="n">
        <v>15</v>
      </c>
      <c r="D8" s="6" t="n">
        <v>7</v>
      </c>
    </row>
    <row r="9">
      <c r="A9" s="4" t="inlineStr">
        <is>
          <t>Income (loss) before income tax expense</t>
        </is>
      </c>
      <c r="B9" s="6" t="n">
        <v>801</v>
      </c>
      <c r="C9" s="6" t="n">
        <v>66</v>
      </c>
      <c r="D9" s="6" t="n">
        <v>-415</v>
      </c>
    </row>
    <row r="10">
      <c r="A10" s="4" t="inlineStr">
        <is>
          <t>Depreciation and amortization</t>
        </is>
      </c>
      <c r="B10" s="6" t="n">
        <v>288</v>
      </c>
      <c r="C10" s="6" t="n">
        <v>279</v>
      </c>
      <c r="D10" s="6" t="n">
        <v>278</v>
      </c>
    </row>
    <row r="11">
      <c r="A11" s="4" t="inlineStr">
        <is>
          <t>Capital expenditures</t>
        </is>
      </c>
      <c r="B11" s="6" t="n">
        <v>203</v>
      </c>
      <c r="C11" s="6" t="n">
        <v>226</v>
      </c>
      <c r="D11" s="6" t="n">
        <v>121</v>
      </c>
    </row>
    <row r="12">
      <c r="A12" s="4" t="inlineStr">
        <is>
          <t>Total assets</t>
        </is>
      </c>
      <c r="B12" s="6" t="n">
        <v>4119</v>
      </c>
      <c r="C12" s="6" t="n">
        <v>3906</v>
      </c>
      <c r="D12" s="4" t="inlineStr">
        <is>
          <t xml:space="preserve"> </t>
        </is>
      </c>
    </row>
    <row r="13">
      <c r="A13" s="4" t="inlineStr">
        <is>
          <t>Operating Segments | Petroleu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9919</v>
      </c>
      <c r="C15" s="6" t="n">
        <v>6721</v>
      </c>
      <c r="D15" s="6" t="n">
        <v>3586</v>
      </c>
    </row>
    <row r="16">
      <c r="A16" s="4" t="inlineStr">
        <is>
          <t>Operating income (loss)</t>
        </is>
      </c>
      <c r="B16" s="6" t="n">
        <v>719</v>
      </c>
      <c r="C16" s="6" t="n">
        <v>-27</v>
      </c>
      <c r="D16" s="6" t="n">
        <v>-281</v>
      </c>
    </row>
    <row r="17">
      <c r="A17" s="4" t="inlineStr">
        <is>
          <t>Depreciation and amortization</t>
        </is>
      </c>
      <c r="B17" s="6" t="n">
        <v>187</v>
      </c>
      <c r="C17" s="6" t="n">
        <v>203</v>
      </c>
      <c r="D17" s="6" t="n">
        <v>202</v>
      </c>
    </row>
    <row r="18">
      <c r="A18" s="4" t="inlineStr">
        <is>
          <t>Capital expenditures</t>
        </is>
      </c>
      <c r="B18" s="6" t="n">
        <v>86</v>
      </c>
      <c r="C18" s="6" t="n">
        <v>50</v>
      </c>
      <c r="D18" s="6" t="n">
        <v>90</v>
      </c>
    </row>
    <row r="19">
      <c r="A19" s="4" t="inlineStr">
        <is>
          <t>Total assets</t>
        </is>
      </c>
      <c r="B19" s="6" t="n">
        <v>4354</v>
      </c>
      <c r="C19" s="6" t="n">
        <v>3368</v>
      </c>
      <c r="D19" s="4" t="inlineStr">
        <is>
          <t xml:space="preserve"> </t>
        </is>
      </c>
    </row>
    <row r="20">
      <c r="A20" s="4" t="inlineStr">
        <is>
          <t>Operating Segments | Nitrogen Fertiliz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836</v>
      </c>
      <c r="C22" s="6" t="n">
        <v>533</v>
      </c>
      <c r="D22" s="6" t="n">
        <v>350</v>
      </c>
    </row>
    <row r="23">
      <c r="A23" s="4" t="inlineStr">
        <is>
          <t>Operating income (loss)</t>
        </is>
      </c>
      <c r="B23" s="6" t="n">
        <v>320</v>
      </c>
      <c r="C23" s="6" t="n">
        <v>134</v>
      </c>
      <c r="D23" s="6" t="n">
        <v>-35</v>
      </c>
    </row>
    <row r="24">
      <c r="A24" s="4" t="inlineStr">
        <is>
          <t>Depreciation and amortization</t>
        </is>
      </c>
      <c r="B24" s="6" t="n">
        <v>82</v>
      </c>
      <c r="C24" s="6" t="n">
        <v>73</v>
      </c>
      <c r="D24" s="6" t="n">
        <v>76</v>
      </c>
    </row>
    <row r="25">
      <c r="A25" s="4" t="inlineStr">
        <is>
          <t>Capital expenditures</t>
        </is>
      </c>
      <c r="B25" s="6" t="n">
        <v>41</v>
      </c>
      <c r="C25" s="6" t="n">
        <v>26</v>
      </c>
      <c r="D25" s="6" t="n">
        <v>16</v>
      </c>
    </row>
    <row r="26">
      <c r="A26" s="4" t="inlineStr">
        <is>
          <t>Total assets</t>
        </is>
      </c>
      <c r="B26" s="6" t="n">
        <v>1100</v>
      </c>
      <c r="C26" s="6" t="n">
        <v>1127</v>
      </c>
      <c r="D26" s="4" t="inlineStr">
        <is>
          <t xml:space="preserve"> </t>
        </is>
      </c>
    </row>
    <row r="27">
      <c r="A27" s="4" t="inlineStr">
        <is>
          <t>Other, including reconciling i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41</v>
      </c>
      <c r="C29" s="6" t="n">
        <v>-12</v>
      </c>
      <c r="D29" s="6" t="n">
        <v>-6</v>
      </c>
    </row>
    <row r="30">
      <c r="A30" s="4" t="inlineStr">
        <is>
          <t>Operating income (loss)</t>
        </is>
      </c>
      <c r="B30" s="6" t="n">
        <v>-76</v>
      </c>
      <c r="C30" s="6" t="n">
        <v>-20</v>
      </c>
      <c r="D30" s="6" t="n">
        <v>-17</v>
      </c>
    </row>
    <row r="31">
      <c r="A31" s="4" t="inlineStr">
        <is>
          <t>Depreciation and amortization</t>
        </is>
      </c>
      <c r="B31" s="6" t="n">
        <v>19</v>
      </c>
      <c r="C31" s="6" t="n">
        <v>3</v>
      </c>
      <c r="D31" s="6" t="n">
        <v>0</v>
      </c>
    </row>
    <row r="32">
      <c r="A32" s="4" t="inlineStr">
        <is>
          <t>Capital expenditures</t>
        </is>
      </c>
      <c r="B32" s="6" t="n">
        <v>76</v>
      </c>
      <c r="C32" s="6" t="n">
        <v>150</v>
      </c>
      <c r="D32" s="5" t="n">
        <v>15</v>
      </c>
    </row>
    <row r="33">
      <c r="A33" s="4" t="inlineStr">
        <is>
          <t>Total assets</t>
        </is>
      </c>
      <c r="B33" s="5" t="n">
        <v>-1335</v>
      </c>
      <c r="C33" s="5" t="n">
        <v>-589</v>
      </c>
      <c r="D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12 Months Ended</t>
        </is>
      </c>
    </row>
    <row r="2">
      <c r="B2" s="2" t="inlineStr">
        <is>
          <t>Dec. 31, 2022</t>
        </is>
      </c>
      <c r="C2" s="2" t="inlineStr">
        <is>
          <t>Dec. 31, 2021</t>
        </is>
      </c>
      <c r="D2" s="2" t="inlineStr">
        <is>
          <t>Dec. 31, 2020</t>
        </is>
      </c>
    </row>
    <row r="3">
      <c r="A3" s="3" t="inlineStr">
        <is>
          <t>Supplemental disclosures:</t>
        </is>
      </c>
      <c r="B3" s="4" t="inlineStr">
        <is>
          <t xml:space="preserve"> </t>
        </is>
      </c>
      <c r="C3" s="4" t="inlineStr">
        <is>
          <t xml:space="preserve"> </t>
        </is>
      </c>
      <c r="D3" s="4" t="inlineStr">
        <is>
          <t xml:space="preserve"> </t>
        </is>
      </c>
    </row>
    <row r="4">
      <c r="A4" s="4" t="inlineStr">
        <is>
          <t>Cash paid, net of refunds (received, net of payments) for income taxes</t>
        </is>
      </c>
      <c r="B4" s="5" t="n">
        <v>170</v>
      </c>
      <c r="C4" s="5" t="n">
        <v>72</v>
      </c>
      <c r="D4" s="5" t="n">
        <v>-2</v>
      </c>
    </row>
    <row r="5">
      <c r="A5" s="4" t="inlineStr">
        <is>
          <t>Cash paid for interest</t>
        </is>
      </c>
      <c r="B5" s="6" t="n">
        <v>96</v>
      </c>
      <c r="C5" s="6" t="n">
        <v>114</v>
      </c>
      <c r="D5" s="6" t="n">
        <v>107</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17</v>
      </c>
      <c r="C7" s="6" t="n">
        <v>15</v>
      </c>
      <c r="D7" s="6" t="n">
        <v>17</v>
      </c>
    </row>
    <row r="8">
      <c r="A8" s="4" t="inlineStr">
        <is>
          <t>Operating cash flows from finance leases</t>
        </is>
      </c>
      <c r="B8" s="6" t="n">
        <v>5</v>
      </c>
      <c r="C8" s="6" t="n">
        <v>5</v>
      </c>
      <c r="D8" s="6" t="n">
        <v>6</v>
      </c>
    </row>
    <row r="9">
      <c r="A9" s="4" t="inlineStr">
        <is>
          <t>Financing cash flows from finance leases</t>
        </is>
      </c>
      <c r="B9" s="6" t="n">
        <v>6</v>
      </c>
      <c r="C9" s="6" t="n">
        <v>6</v>
      </c>
      <c r="D9" s="6" t="n">
        <v>5</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12</v>
      </c>
      <c r="C11" s="6" t="n">
        <v>2</v>
      </c>
      <c r="D11" s="6" t="n">
        <v>-3</v>
      </c>
    </row>
    <row r="12">
      <c r="A12" s="4" t="inlineStr">
        <is>
          <t>Change in turnaround expenditures included in accounts payable</t>
        </is>
      </c>
      <c r="B12" s="6" t="n">
        <v>-2</v>
      </c>
      <c r="C12" s="6" t="n">
        <v>3</v>
      </c>
      <c r="D12" s="6" t="n">
        <v>-4</v>
      </c>
    </row>
    <row r="13">
      <c r="A13" s="4" t="inlineStr">
        <is>
          <t>Change in deferred financing costs included in accounts payable</t>
        </is>
      </c>
      <c r="B13" s="6" t="n">
        <v>0</v>
      </c>
      <c r="C13" s="6" t="n">
        <v>1</v>
      </c>
      <c r="D13" s="6" t="n">
        <v>0</v>
      </c>
    </row>
    <row r="14">
      <c r="A14" s="4" t="inlineStr">
        <is>
          <t>Non-cash dividends to CVR Energy stockholders</t>
        </is>
      </c>
      <c r="B14" s="5" t="n">
        <v>0</v>
      </c>
      <c r="C14" s="5" t="n">
        <v>251</v>
      </c>
      <c r="D1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0</v>
      </c>
      <c r="C3" s="5" t="n">
        <v>510</v>
      </c>
      <c r="D3" s="4" t="inlineStr">
        <is>
          <t xml:space="preserve"> </t>
        </is>
      </c>
      <c r="E3" s="4" t="inlineStr">
        <is>
          <t xml:space="preserve"> </t>
        </is>
      </c>
    </row>
    <row r="4">
      <c r="A4" s="4" t="inlineStr">
        <is>
          <t>Restricted cash</t>
        </is>
      </c>
      <c r="B4" s="6" t="n">
        <v>7</v>
      </c>
      <c r="C4" s="6" t="n">
        <v>7</v>
      </c>
      <c r="D4" s="4" t="inlineStr">
        <is>
          <t xml:space="preserve"> </t>
        </is>
      </c>
      <c r="E4" s="4" t="inlineStr">
        <is>
          <t xml:space="preserve"> </t>
        </is>
      </c>
    </row>
    <row r="5">
      <c r="A5" s="4" t="inlineStr">
        <is>
          <t>Cash, cash equivalents and restricted cash</t>
        </is>
      </c>
      <c r="B5" s="5" t="n">
        <v>517</v>
      </c>
      <c r="C5" s="5" t="n">
        <v>517</v>
      </c>
      <c r="D5" s="5" t="n">
        <v>674</v>
      </c>
      <c r="E5" s="5" t="n">
        <v>6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Incurred and Payments Made to 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st of materials and other</t>
        </is>
      </c>
      <c r="B4" s="5" t="n">
        <v>8766</v>
      </c>
      <c r="C4" s="5" t="n">
        <v>6185</v>
      </c>
      <c r="D4" s="5" t="n">
        <v>3373</v>
      </c>
    </row>
    <row r="5">
      <c r="A5" s="4" t="inlineStr">
        <is>
          <t>Dividends</t>
        </is>
      </c>
      <c r="B5" s="6" t="n">
        <v>483</v>
      </c>
      <c r="C5" s="6" t="n">
        <v>241</v>
      </c>
      <c r="D5" s="6" t="n">
        <v>121</v>
      </c>
    </row>
    <row r="6">
      <c r="A6" s="4" t="inlineStr">
        <is>
          <t>Enable Joint Venture Transportation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materials and other</t>
        </is>
      </c>
      <c r="B8" s="6" t="n">
        <v>10</v>
      </c>
      <c r="C8" s="6" t="n">
        <v>11</v>
      </c>
      <c r="D8" s="6" t="n">
        <v>11</v>
      </c>
    </row>
    <row r="9">
      <c r="A9" s="4" t="inlineStr">
        <is>
          <t>Midway Joint Venture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materials and other</t>
        </is>
      </c>
      <c r="B11" s="6" t="n">
        <v>22</v>
      </c>
      <c r="C11" s="6" t="n">
        <v>20</v>
      </c>
      <c r="D11" s="6" t="n">
        <v>17</v>
      </c>
    </row>
    <row r="12">
      <c r="A12" s="4" t="inlineStr">
        <is>
          <t>Dividend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ividends</t>
        </is>
      </c>
      <c r="B14" s="5" t="n">
        <v>342</v>
      </c>
      <c r="C14" s="5" t="n">
        <v>348</v>
      </c>
      <c r="D14" s="5" t="n">
        <v>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Enable Joint Venture Agreement and Midway Joint Venture (Details)</t>
        </is>
      </c>
      <c r="B1" s="2" t="inlineStr">
        <is>
          <t>12 Months Ended</t>
        </is>
      </c>
    </row>
    <row r="2">
      <c r="B2" s="2" t="inlineStr">
        <is>
          <t>Dec. 31, 2022</t>
        </is>
      </c>
    </row>
    <row r="3">
      <c r="A3" s="4" t="inlineStr">
        <is>
          <t>Joint Venture Agreement | CVR Refining | Enable JV</t>
        </is>
      </c>
      <c r="B3" s="4" t="inlineStr">
        <is>
          <t xml:space="preserve"> </t>
        </is>
      </c>
    </row>
    <row r="4">
      <c r="A4" s="3" t="inlineStr">
        <is>
          <t>Related Party Transaction [Line Items]</t>
        </is>
      </c>
      <c r="B4" s="4" t="inlineStr">
        <is>
          <t xml:space="preserve"> </t>
        </is>
      </c>
    </row>
    <row r="5">
      <c r="A5" s="4" t="inlineStr">
        <is>
          <t>Initial term of agreement</t>
        </is>
      </c>
      <c r="B5" s="4" t="inlineStr">
        <is>
          <t>2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2" customWidth="1" min="6" max="6"/>
    <col width="40" customWidth="1" min="7" max="7"/>
    <col width="32" customWidth="1" min="8" max="8"/>
    <col width="33" customWidth="1" min="9" max="9"/>
    <col width="25" customWidth="1" min="10" max="10"/>
    <col width="33" customWidth="1" min="11" max="11"/>
    <col width="25" customWidth="1" min="12" max="12"/>
    <col width="33" customWidth="1" min="13" max="13"/>
  </cols>
  <sheetData>
    <row r="1">
      <c r="A1" s="1" t="inlineStr">
        <is>
          <t>Related Party Transactions - Dividends to CVR Energy Stockholders (Details) $ / shares in Units, $ in Millions</t>
        </is>
      </c>
      <c r="I1" s="2" t="inlineStr">
        <is>
          <t>3 Months Ended</t>
        </is>
      </c>
      <c r="K1" s="2" t="inlineStr">
        <is>
          <t>12 Months Ended</t>
        </is>
      </c>
    </row>
    <row r="2">
      <c r="B2" s="2" t="inlineStr">
        <is>
          <t>Nov. 21, 2022 USD ($) $ / shares</t>
        </is>
      </c>
      <c r="C2" s="2" t="inlineStr">
        <is>
          <t>Oct. 31, 2022 USD ($) $ / shares</t>
        </is>
      </c>
      <c r="D2" s="2" t="inlineStr">
        <is>
          <t>Aug. 22, 2022 USD ($) $ / shares</t>
        </is>
      </c>
      <c r="E2" s="2" t="inlineStr">
        <is>
          <t>Aug. 01, 2022 USD ($) $ / shares</t>
        </is>
      </c>
      <c r="F2" s="2" t="inlineStr">
        <is>
          <t>May 23, 2022 USD ($) $ / shares</t>
        </is>
      </c>
      <c r="G2" s="2" t="inlineStr">
        <is>
          <t>Jun. 10, 2021 USD ($) $ / shares shares</t>
        </is>
      </c>
      <c r="H2" s="2" t="inlineStr">
        <is>
          <t>May 26, 2021 USD ($) $ / shares</t>
        </is>
      </c>
      <c r="I2" s="2" t="inlineStr">
        <is>
          <t>Dec. 31, 2022 USD ($) $ / shares</t>
        </is>
      </c>
      <c r="J2" s="2" t="inlineStr">
        <is>
          <t>Mar. 31, 2022 $ / shares</t>
        </is>
      </c>
      <c r="K2" s="2" t="inlineStr">
        <is>
          <t>Dec. 31, 2022 USD ($) $ / shares</t>
        </is>
      </c>
      <c r="L2" s="2" t="inlineStr">
        <is>
          <t>Dec. 31, 2021 $ / shares</t>
        </is>
      </c>
      <c r="M2" s="2" t="inlineStr">
        <is>
          <t>Dec. 31, 2020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Dividends Per Share (in dollars per share) | $ / shares</t>
        </is>
      </c>
      <c r="B4" s="7" t="n">
        <v>0.4</v>
      </c>
      <c r="C4" s="4" t="inlineStr">
        <is>
          <t xml:space="preserve"> </t>
        </is>
      </c>
      <c r="D4" s="7" t="n">
        <v>0.4</v>
      </c>
      <c r="E4" s="4" t="inlineStr">
        <is>
          <t xml:space="preserve"> </t>
        </is>
      </c>
      <c r="F4" s="7" t="n">
        <v>0.4</v>
      </c>
      <c r="G4" s="4" t="inlineStr">
        <is>
          <t xml:space="preserve"> </t>
        </is>
      </c>
      <c r="H4" s="4" t="inlineStr">
        <is>
          <t xml:space="preserve"> </t>
        </is>
      </c>
      <c r="I4" s="4" t="inlineStr">
        <is>
          <t xml:space="preserve"> </t>
        </is>
      </c>
      <c r="J4" s="5" t="n">
        <v>0</v>
      </c>
      <c r="K4" s="7" t="n">
        <v>1.2</v>
      </c>
      <c r="L4" s="5" t="n">
        <v>0</v>
      </c>
      <c r="M4" s="7" t="n">
        <v>1.2</v>
      </c>
    </row>
    <row r="5">
      <c r="A5" s="4" t="inlineStr">
        <is>
          <t>Quarterly Dividends Paid (in millions)</t>
        </is>
      </c>
      <c r="B5" s="5" t="n">
        <v>40</v>
      </c>
      <c r="C5" s="4" t="inlineStr">
        <is>
          <t xml:space="preserve"> </t>
        </is>
      </c>
      <c r="D5" s="5" t="n">
        <v>40</v>
      </c>
      <c r="E5" s="4" t="inlineStr">
        <is>
          <t xml:space="preserve"> </t>
        </is>
      </c>
      <c r="F5" s="5" t="n">
        <v>40</v>
      </c>
      <c r="G5" s="4" t="inlineStr">
        <is>
          <t xml:space="preserve"> </t>
        </is>
      </c>
      <c r="H5" s="4" t="inlineStr">
        <is>
          <t xml:space="preserve"> </t>
        </is>
      </c>
      <c r="I5" s="4" t="inlineStr">
        <is>
          <t xml:space="preserve"> </t>
        </is>
      </c>
      <c r="J5" s="4" t="inlineStr">
        <is>
          <t xml:space="preserve"> </t>
        </is>
      </c>
      <c r="K5" s="5" t="n">
        <v>121</v>
      </c>
      <c r="L5" s="4" t="inlineStr">
        <is>
          <t xml:space="preserve"> </t>
        </is>
      </c>
      <c r="M5" s="4" t="inlineStr">
        <is>
          <t xml:space="preserve"> </t>
        </is>
      </c>
    </row>
    <row r="6">
      <c r="A6" s="4" t="inlineStr">
        <is>
          <t>Dividends declared related to quarterly resul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row>
    <row r="7">
      <c r="A7" s="4" t="inlineStr">
        <is>
          <t>Special dividends</t>
        </is>
      </c>
      <c r="B7" s="4" t="inlineStr">
        <is>
          <t xml:space="preserve"> </t>
        </is>
      </c>
      <c r="C7" s="5" t="n">
        <v>101</v>
      </c>
      <c r="D7" s="4" t="inlineStr">
        <is>
          <t xml:space="preserve"> </t>
        </is>
      </c>
      <c r="E7" s="5" t="n">
        <v>261</v>
      </c>
      <c r="F7" s="4" t="inlineStr">
        <is>
          <t xml:space="preserve"> </t>
        </is>
      </c>
      <c r="G7" s="4" t="inlineStr">
        <is>
          <t xml:space="preserve"> </t>
        </is>
      </c>
      <c r="H7" s="5" t="n">
        <v>492</v>
      </c>
      <c r="I7" s="4" t="inlineStr">
        <is>
          <t xml:space="preserve"> </t>
        </is>
      </c>
      <c r="J7" s="4" t="inlineStr">
        <is>
          <t xml:space="preserve"> </t>
        </is>
      </c>
      <c r="K7" s="4" t="inlineStr">
        <is>
          <t xml:space="preserve"> </t>
        </is>
      </c>
      <c r="L7" s="4" t="inlineStr">
        <is>
          <t xml:space="preserve"> </t>
        </is>
      </c>
      <c r="M7" s="5" t="n">
        <v>121</v>
      </c>
    </row>
    <row r="8">
      <c r="A8" s="4" t="inlineStr">
        <is>
          <t>Special dividend declared (in dollars per share) | $ / shares</t>
        </is>
      </c>
      <c r="B8" s="4" t="inlineStr">
        <is>
          <t xml:space="preserve"> </t>
        </is>
      </c>
      <c r="C8" s="5" t="n">
        <v>1</v>
      </c>
      <c r="D8" s="4" t="inlineStr">
        <is>
          <t xml:space="preserve"> </t>
        </is>
      </c>
      <c r="E8" s="7" t="n">
        <v>2.6</v>
      </c>
      <c r="F8" s="4" t="inlineStr">
        <is>
          <t xml:space="preserve"> </t>
        </is>
      </c>
      <c r="G8" s="4" t="inlineStr">
        <is>
          <t xml:space="preserve"> </t>
        </is>
      </c>
      <c r="H8" s="7" t="n">
        <v>4.8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of special dividends</t>
        </is>
      </c>
      <c r="B9" s="4" t="inlineStr">
        <is>
          <t xml:space="preserve"> </t>
        </is>
      </c>
      <c r="C9" s="4" t="inlineStr">
        <is>
          <t xml:space="preserve"> </t>
        </is>
      </c>
      <c r="D9" s="4" t="inlineStr">
        <is>
          <t xml:space="preserve"> </t>
        </is>
      </c>
      <c r="E9" s="4" t="inlineStr">
        <is>
          <t xml:space="preserve"> </t>
        </is>
      </c>
      <c r="F9" s="4" t="inlineStr">
        <is>
          <t xml:space="preserve"> </t>
        </is>
      </c>
      <c r="G9" s="5" t="n">
        <v>24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ecial dividends pai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2.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alized gain on investment</t>
        </is>
      </c>
      <c r="B11" s="4" t="inlineStr">
        <is>
          <t xml:space="preserve"> </t>
        </is>
      </c>
      <c r="C11" s="4" t="inlineStr">
        <is>
          <t xml:space="preserve"> </t>
        </is>
      </c>
      <c r="D11" s="4" t="inlineStr">
        <is>
          <t xml:space="preserve"> </t>
        </is>
      </c>
      <c r="E11" s="4" t="inlineStr">
        <is>
          <t xml:space="preserve"> </t>
        </is>
      </c>
      <c r="F11" s="4" t="inlineStr">
        <is>
          <t xml:space="preserve"> </t>
        </is>
      </c>
      <c r="G11" s="5" t="n">
        <v>1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declared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5</v>
      </c>
      <c r="J12" s="4" t="inlineStr">
        <is>
          <t xml:space="preserve"> </t>
        </is>
      </c>
      <c r="K12" s="4" t="inlineStr">
        <is>
          <t xml:space="preserve"> </t>
        </is>
      </c>
      <c r="L12" s="4" t="inlineStr">
        <is>
          <t xml:space="preserve"> </t>
        </is>
      </c>
      <c r="M12" s="4" t="inlineStr">
        <is>
          <t xml:space="preserve"> </t>
        </is>
      </c>
    </row>
    <row r="13">
      <c r="A13" s="4" t="inlineStr">
        <is>
          <t>Dividends,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v>
      </c>
      <c r="J13" s="4" t="inlineStr">
        <is>
          <t xml:space="preserve"> </t>
        </is>
      </c>
      <c r="K13" s="4" t="inlineStr">
        <is>
          <t xml:space="preserve"> </t>
        </is>
      </c>
      <c r="L13" s="4" t="inlineStr">
        <is>
          <t xml:space="preserve"> </t>
        </is>
      </c>
      <c r="M13" s="4" t="inlineStr">
        <is>
          <t xml:space="preserve"> </t>
        </is>
      </c>
    </row>
    <row r="14">
      <c r="A14" s="4" t="inlineStr">
        <is>
          <t>I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pecial dividends received</t>
        </is>
      </c>
      <c r="B16" s="6" t="n">
        <v>71</v>
      </c>
      <c r="C16" s="4" t="inlineStr">
        <is>
          <t xml:space="preserve"> </t>
        </is>
      </c>
      <c r="D16" s="6" t="n">
        <v>1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5</v>
      </c>
    </row>
    <row r="17">
      <c r="A17" s="4" t="inlineStr">
        <is>
          <t>Proceeds from dividends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171</v>
      </c>
      <c r="H17" s="4" t="inlineStr">
        <is>
          <t xml:space="preserve"> </t>
        </is>
      </c>
      <c r="I17" s="5" t="n">
        <v>36</v>
      </c>
      <c r="J17" s="4" t="inlineStr">
        <is>
          <t xml:space="preserve"> </t>
        </is>
      </c>
      <c r="K17" s="4" t="inlineStr">
        <is>
          <t xml:space="preserve"> </t>
        </is>
      </c>
      <c r="L17" s="4" t="inlineStr">
        <is>
          <t xml:space="preserve"> </t>
        </is>
      </c>
      <c r="M17" s="4" t="inlineStr">
        <is>
          <t xml:space="preserve"> </t>
        </is>
      </c>
    </row>
    <row r="18">
      <c r="A18" s="4" t="inlineStr">
        <is>
          <t>Public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Quarterly Dividends Paid (in millions)</t>
        </is>
      </c>
      <c r="B20" s="6" t="n">
        <v>12</v>
      </c>
      <c r="C20" s="4" t="inlineStr">
        <is>
          <t xml:space="preserve"> </t>
        </is>
      </c>
      <c r="D20" s="6" t="n">
        <v>12</v>
      </c>
      <c r="E20" s="4" t="inlineStr">
        <is>
          <t xml:space="preserve"> </t>
        </is>
      </c>
      <c r="F20" s="6" t="n">
        <v>12</v>
      </c>
      <c r="G20" s="4" t="inlineStr">
        <is>
          <t xml:space="preserve"> </t>
        </is>
      </c>
      <c r="H20" s="4" t="inlineStr">
        <is>
          <t xml:space="preserve"> </t>
        </is>
      </c>
      <c r="I20" s="4" t="inlineStr">
        <is>
          <t xml:space="preserve"> </t>
        </is>
      </c>
      <c r="J20" s="4" t="inlineStr">
        <is>
          <t xml:space="preserve"> </t>
        </is>
      </c>
      <c r="K20" s="6" t="n">
        <v>35</v>
      </c>
      <c r="L20" s="4" t="inlineStr">
        <is>
          <t xml:space="preserve"> </t>
        </is>
      </c>
      <c r="M20" s="4" t="inlineStr">
        <is>
          <t xml:space="preserve"> </t>
        </is>
      </c>
    </row>
    <row r="21">
      <c r="A21" s="4" t="inlineStr">
        <is>
          <t>IE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arterly Dividends Paid (in millions)</t>
        </is>
      </c>
      <c r="B23" s="5" t="n">
        <v>28</v>
      </c>
      <c r="C23" s="4" t="inlineStr">
        <is>
          <t xml:space="preserve"> </t>
        </is>
      </c>
      <c r="D23" s="5" t="n">
        <v>28</v>
      </c>
      <c r="E23" s="4" t="inlineStr">
        <is>
          <t xml:space="preserve"> </t>
        </is>
      </c>
      <c r="F23" s="5" t="n">
        <v>28</v>
      </c>
      <c r="G23" s="4" t="inlineStr">
        <is>
          <t xml:space="preserve"> </t>
        </is>
      </c>
      <c r="H23" s="4" t="inlineStr">
        <is>
          <t xml:space="preserve"> </t>
        </is>
      </c>
      <c r="I23" s="4" t="inlineStr">
        <is>
          <t xml:space="preserve"> </t>
        </is>
      </c>
      <c r="J23" s="4" t="inlineStr">
        <is>
          <t xml:space="preserve"> </t>
        </is>
      </c>
      <c r="K23" s="5" t="n">
        <v>85</v>
      </c>
      <c r="L23" s="4" t="inlineStr">
        <is>
          <t xml:space="preserve"> </t>
        </is>
      </c>
      <c r="M23" s="4" t="inlineStr">
        <is>
          <t xml:space="preserve"> </t>
        </is>
      </c>
    </row>
    <row r="24">
      <c r="A24" s="4" t="inlineStr">
        <is>
          <t>Delek US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paid to CVR Energy stockholder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5398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shares of common stock, percent</t>
        </is>
      </c>
      <c r="B27" s="4" t="inlineStr">
        <is>
          <t xml:space="preserve"> </t>
        </is>
      </c>
      <c r="C27" s="4" t="inlineStr">
        <is>
          <t xml:space="preserve"> </t>
        </is>
      </c>
      <c r="D27" s="4" t="inlineStr">
        <is>
          <t xml:space="preserve"> </t>
        </is>
      </c>
      <c r="E27" s="4" t="inlineStr">
        <is>
          <t xml:space="preserve"> </t>
        </is>
      </c>
      <c r="F27" s="4" t="inlineStr">
        <is>
          <t xml:space="preserve"> </t>
        </is>
      </c>
      <c r="G27" s="14" t="n">
        <v>0.14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lek US Holdings, Inc. | IE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dividends, shares receiv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746465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I1:J1"/>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Transactions - Distributions to CVR Partners' Unitholders (Details) - USD ($) $ / shares in Units, $ in Millions</t>
        </is>
      </c>
      <c r="K1" s="2" t="inlineStr">
        <is>
          <t>12 Months Ended</t>
        </is>
      </c>
    </row>
    <row r="2">
      <c r="B2" s="2" t="inlineStr">
        <is>
          <t>Mar. 13, 2023</t>
        </is>
      </c>
      <c r="C2" s="2" t="inlineStr">
        <is>
          <t>Feb. 21, 2023</t>
        </is>
      </c>
      <c r="D2" s="2" t="inlineStr">
        <is>
          <t>Nov. 21, 2022</t>
        </is>
      </c>
      <c r="E2" s="2" t="inlineStr">
        <is>
          <t>Aug. 22, 2022</t>
        </is>
      </c>
      <c r="F2" s="2" t="inlineStr">
        <is>
          <t>May 23, 2022</t>
        </is>
      </c>
      <c r="G2" s="2" t="inlineStr">
        <is>
          <t>Mar. 14, 2022</t>
        </is>
      </c>
      <c r="H2" s="2" t="inlineStr">
        <is>
          <t>Feb. 21, 2022</t>
        </is>
      </c>
      <c r="I2" s="2" t="inlineStr">
        <is>
          <t>Nov. 22, 2021</t>
        </is>
      </c>
      <c r="J2" s="2" t="inlineStr">
        <is>
          <t>Aug. 23, 2021</t>
        </is>
      </c>
      <c r="K2" s="2" t="inlineStr">
        <is>
          <t>Dec. 31, 2022</t>
        </is>
      </c>
      <c r="L2" s="2" t="inlineStr">
        <is>
          <t>Dec. 31, 2021</t>
        </is>
      </c>
      <c r="M2" s="2" t="inlineStr">
        <is>
          <t>Dec. 31, 2020</t>
        </is>
      </c>
    </row>
    <row r="3">
      <c r="A3" s="4" t="inlineStr">
        <is>
          <t>CVR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Quarterly Distributions Per Common Unit (in dollars per share)</t>
        </is>
      </c>
      <c r="B5" s="4" t="inlineStr">
        <is>
          <t xml:space="preserve"> </t>
        </is>
      </c>
      <c r="C5" s="4" t="inlineStr">
        <is>
          <t xml:space="preserve"> </t>
        </is>
      </c>
      <c r="D5" s="7" t="n">
        <v>1.77</v>
      </c>
      <c r="E5" s="7" t="n">
        <v>10.05</v>
      </c>
      <c r="F5" s="7" t="n">
        <v>2.26</v>
      </c>
      <c r="G5" s="7" t="n">
        <v>5.24</v>
      </c>
      <c r="H5" s="4" t="inlineStr">
        <is>
          <t xml:space="preserve"> </t>
        </is>
      </c>
      <c r="I5" s="7" t="n">
        <v>2.93</v>
      </c>
      <c r="J5" s="7" t="n">
        <v>1.72</v>
      </c>
      <c r="K5" s="7" t="n">
        <v>19.32</v>
      </c>
      <c r="L5" s="7" t="n">
        <v>4.65</v>
      </c>
      <c r="M5" s="4" t="inlineStr">
        <is>
          <t xml:space="preserve"> </t>
        </is>
      </c>
    </row>
    <row r="6">
      <c r="A6" s="4" t="inlineStr">
        <is>
          <t>Quarterly Distributions Paid (in millions)</t>
        </is>
      </c>
      <c r="B6" s="4" t="inlineStr">
        <is>
          <t xml:space="preserve"> </t>
        </is>
      </c>
      <c r="C6" s="4" t="inlineStr">
        <is>
          <t xml:space="preserve"> </t>
        </is>
      </c>
      <c r="D6" s="5" t="n">
        <v>19</v>
      </c>
      <c r="E6" s="5" t="n">
        <v>106</v>
      </c>
      <c r="F6" s="5" t="n">
        <v>24</v>
      </c>
      <c r="G6" s="5" t="n">
        <v>56</v>
      </c>
      <c r="H6" s="4" t="inlineStr">
        <is>
          <t xml:space="preserve"> </t>
        </is>
      </c>
      <c r="I6" s="5" t="n">
        <v>31</v>
      </c>
      <c r="J6" s="5" t="n">
        <v>18</v>
      </c>
      <c r="K6" s="5" t="n">
        <v>205</v>
      </c>
      <c r="L6" s="5" t="n">
        <v>50</v>
      </c>
      <c r="M6" s="5" t="n">
        <v>0</v>
      </c>
    </row>
    <row r="7">
      <c r="A7" s="4" t="inlineStr">
        <is>
          <t>Distributions declared related to quarterly resul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Distributions paid related to quarterly resul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VR Partner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s declared (in dollars per share)</t>
        </is>
      </c>
      <c r="B12" s="4" t="inlineStr">
        <is>
          <t xml:space="preserve"> </t>
        </is>
      </c>
      <c r="C12" s="7" t="n">
        <v>1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VR Partners | CVR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Quarterly Distributions Paid (in millions)</t>
        </is>
      </c>
      <c r="B15" s="4" t="inlineStr">
        <is>
          <t xml:space="preserve"> </t>
        </is>
      </c>
      <c r="C15" s="4" t="inlineStr">
        <is>
          <t xml:space="preserve"> </t>
        </is>
      </c>
      <c r="D15" s="6" t="n">
        <v>7</v>
      </c>
      <c r="E15" s="6" t="n">
        <v>39</v>
      </c>
      <c r="F15" s="6" t="n">
        <v>9</v>
      </c>
      <c r="G15" s="6" t="n">
        <v>20</v>
      </c>
      <c r="H15" s="4" t="inlineStr">
        <is>
          <t xml:space="preserve"> </t>
        </is>
      </c>
      <c r="I15" s="6" t="n">
        <v>11</v>
      </c>
      <c r="J15" s="6" t="n">
        <v>7</v>
      </c>
      <c r="K15" s="5" t="n">
        <v>75</v>
      </c>
      <c r="L15" s="6" t="n">
        <v>18</v>
      </c>
      <c r="M15" s="4" t="inlineStr">
        <is>
          <t xml:space="preserve"> </t>
        </is>
      </c>
    </row>
    <row r="16">
      <c r="A16" s="4" t="inlineStr">
        <is>
          <t>CVR Partners | Public Unit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Quarterly Distributions Paid (in millions)</t>
        </is>
      </c>
      <c r="B18" s="4" t="inlineStr">
        <is>
          <t xml:space="preserve"> </t>
        </is>
      </c>
      <c r="C18" s="4" t="inlineStr">
        <is>
          <t xml:space="preserve"> </t>
        </is>
      </c>
      <c r="D18" s="5" t="n">
        <v>12</v>
      </c>
      <c r="E18" s="5" t="n">
        <v>67</v>
      </c>
      <c r="F18" s="5" t="n">
        <v>15</v>
      </c>
      <c r="G18" s="5" t="n">
        <v>35</v>
      </c>
      <c r="H18" s="4" t="inlineStr">
        <is>
          <t xml:space="preserve"> </t>
        </is>
      </c>
      <c r="I18" s="5" t="n">
        <v>20</v>
      </c>
      <c r="J18" s="5" t="n">
        <v>11</v>
      </c>
      <c r="K18" s="5" t="n">
        <v>129</v>
      </c>
      <c r="L18" s="5" t="n">
        <v>31</v>
      </c>
      <c r="M18" s="4" t="inlineStr">
        <is>
          <t xml:space="preserve"> </t>
        </is>
      </c>
    </row>
    <row r="19">
      <c r="A19" s="4" t="inlineStr">
        <is>
          <t>CVR Energy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distribution</t>
        </is>
      </c>
      <c r="B21" s="5" t="n">
        <v>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Energy has not recognized any other comprehensive income for the periods ended December 31, 2022, 2021, and 2020.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 Investments in entities over which the Company has significant influence, but does not control, are accounted for using the equity method of accounting. Income from equity method investments represents CVR Energy’s proportionate share of net income generated by the equity method investees and is recorded in Other (expense) income, net on the Company’s Consolidated Statements of Operations. Reclassifications Certain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and investments in highly liquid money market accounts with original maturities of three months or less. Restricted Cash Restricted cash consists of cash that must be maintained in a commercial escrow account pending resolution of certain litigation matters and is discussed further in Note 11 (“Commitments and Contingencies”). Accounts Receivable, net Accounts receivable, net primarily consists of customer accounts receivable recorded at the invoiced amounts and generally do not bear interest. Also included within Accounts receivable, net for the Nitrogen Fertilizer Segment are uncollected fixed price contracts which is discussed further within Note 7 (“Revenue”).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11% and 8% of the Accounts receivable, net balance at December 31, 2022 and 2021, respectively. During the years ended December 31, 2022, 2021 and 2020, the Company had nominal bad debt expenses. Inventories Inventories consist primarily of domestic and foreign crude oil, blending stock and components, work-in-progress, fertilizer products, refined fuels and by-products, and renewable diesel, all of which are valued at the lower of GAAP First-In, First-Out (“FIFO”) cost or net realizable value. Certain inventories in the Petroleum and Nitrogen Fertilizer Segments, including other raw materials, spare parts, and supplies, are valued at the weighted moving-average cost, which approximates FIFO. The cost of inventories includes inbound freight costs. Inventories consisted of the following: December 31, (in millions) 2022 2021 Finished goods $ 297 $ 215 Raw materials 206 177 In-process inventories 35 20 Parts, supplies and other 86 72 Total inventories $ 624 $ 484 At December 31, 2022 and 2021, inventories related to the Nitrogen Fertilizer Segment included depreciation of approximately $4 million and $3 million, respectively.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1 to 30 Machinery and equipment 1 to 30 Furniture and fixtures 3 to 10 Right-of-use (“ROU”) finance leases 3 to 18 Other 5 to 30 Property, plant, and equipment, net consisted of the following: December 31, (in millions) 2022 2021 Machinery and equipment $ 4,194 $ 4,033 Buildings and improvements 86 88 ROU finance leases 79 81 Land and improvements 72 71 Furniture and fixtures 37 37 Construction in progress 143 142 Other 15 15 4,626 4,467 Less: Accumulated depreciation and amortization (2,379) (2,194) Total property, plant and equipment, net $ 2,247 $ 2,273 Leasehold improvements and assets held under finance leases are depreciated or amortized utilizing the straight-line method over the shorter of the contractual lease term or the estimated useful life of the asset. Expenditures for routine maintenance and repair costs are expensed when incurred and are reported in Direct operating expenses (exclusive of depreciation and amortization) in the Company’s Consolidated Statements of Operations. For the years ended December 31, 2022, 2021, and 2020, depreciation and amortization expenses were $221 million, $206 million, and $210 million, respectively. During the year ended December 31, 2022, the Company had not identified the existence of an impairment indicator for our long-lived asset groups as outlined under the Financial Accounting Standards Board (“FASB”) Accounting Standards Codification (“ASC”) Topic 360, Property, Plant, and Equipment . Equity Method Investments The Company accounts for investments in which it has a noncontrolling interest, yet has significant influence over the entity, using the equity method of accounting, whereby the Company records its pro-rata share of earnings, contributions to, and distributions from joint ventures as adjustments to the investment balance. Leases At inception, the Company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represent the Company’s right to use an underlying asset for the lease term, and lease liabilities represent the obligation to make lease payments arising from the lease. ROU assets and liabilities are recognized at the lease commencement date based on the present value of minimum lease payments over the lease term using an incremental borrowing rate with a maturity similar to the lease term, as our leases do not generally provide an implicit rate.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 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and finance lease obligations, net of current portion and in Other long-term liabilities for the line-of-credit arrangements where no debt balance exists. Impairment of Long-Lived Assets and Goodwill Long-lived assets (excluding goodwill,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Company uses November 1 of each year as its annual valuation date for its goodwill impairment test. The Company tests goodwill for impairment annually on November 1 of each year, or more frequently if events or changes in circumstances indicate the asset might be impaired. One of our reporting units associated with our Nitrogen Fertilizer Segment’s Coffeyville, Kansas facility (the “Coffeyville Fertilizer Facility”) had a goodwill balance of $41 million at December 31, 2019, which was fully impaired during the second quarter of 2020 when it was determined the estimated fair value of the Coffeyville Fertilizer Facility reporting unit did not exceed its carrying value. As there was no goodwill balance at December 31, 2022, 2021, or 2020, no annual impairment review was performed. 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While it is not possible to predict the outcome of such proceedings, if one or more of them were decided against us, the Company believes there would be no material impact on its consolidated financial statements. Accrued amounts are reflected in Other current liabilities or Other long-term liabilities depending on when the Company expects to expend such amounts. Refer to Note 11 (“Commitments and Contingencies”) for further discussion. Environmental, Health &amp; Safety (“EH&amp;S”) Matters The Petroleum Segment and Nitrogen Fertilizer Segment are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 Refer to Note 11 (“Commitments and Contingencies”) for further discussion. 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rude oil costs, feedstock blendstocks, purchased refined products, purchased ammonia, purchased hydrogen, pet coke expenses, Renewable Identification Number (“RIN”) expenses, derivative gains or losses, and freight and distribution expenses.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 Derivatives Our segments are subject to fluctuations of commodity prices caused by supply and economic conditions, weather, interest rates, and other factors. To manage the impact of price fluctuations of crude oil and other commodities in our results of operations and certain inventories, and to fix margins on future sales and purchases, the Petroleum Segment uses various commodity derivative instruments, such as futures and swaps. The Company has not designated any of its derivative contracts as hedge accounting and records changes in fair value and cash settlements in the Consolidated Statements of Operations. On a regular basis, the Company enters into commodity contracts with counterparties for the purchases or sale of crude oil, blendstocks, various finished products, and RINs. These contracts usually qualify for the normal purchase normal sale exception and follow the accrual method of accounting. The Petroleum Segment may enter into forward purchase or sale contracts associated with RINs. All other derivative instruments are recorded at fair value using mark-to-market accounting on a periodic basis utilizing third-party pricing. The Nitrogen Fertilizer Segment may enter into forward contracts with fi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 Refer to Note 8 (“Derivative Financial Instruments, Investments and Fair Value Measurements”) for further discussion of the Company’s derivative activity. Fair Value of Financial Instruments In accordance with FASB ASC Topic 820, Fair Value Measurements and Disclosures (“Topi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Financial instruments consisting of cash and cash equivalents, restricted cash, accounts receivable, and accounts payable are carried at cost, which approximates fair value as a result of the short-term nature of the instruments. The Company’s investments, derivative instruments, RFS obligations and long-term debt, which use fair value measurements and are valued using broker quoted market prices of similar instruments, are considered Level 2 inputs. Refer to Note 8 (“Derivative Financial Instruments, Investments and Fair Value Measurements”) for further fair value disclosures. 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Consistent with others in the refining industry, the Petroleum Segment follows the deferral method of accounting for turnaround activities. Under the deferral method, the costs of turnarounds are deferred and amortized on a straight-line basis over a four-year period of time, which represents the estimated time until the next turnaround occurs. Turnaround costs and related accumulated amortization are included in the Consolidated Balance Sheets as Other long-term assets. The amortization expense related to turnaround costs is included in Depreciation and amortization in the Consolidated Statements of Operations. During the years ended December 31, 2022, 2021, and 2020, the Petroleum Segment capitalized $81 million, $8 million, and $155 million, respectively. Nitrogen Fertilizer Segment - The Nitrogen Fertilizer Segment follows the direct-expense method of accounting for turnaround activities. Costs associated with these turnaround activities are included in Direct operating expenses (exclusive of depreciation and amortization) in the Consolidated Statements of Operations. During the years ended December 31, 2022, 2021, and 2020, the Nitrogen Fertilizer Segment incurred turnaround expenses of $33 million, $3 million, and $1 million, respectively. Share-Based Compensation The Company accounts for share-based compensation in accordance with FASB ASC Topic 718, Compensation — Stock Compensation . Currently, all of the Company’s share-based compensation awards, including those issued by CVR Partners, are liability-classified and are measured at fair value at the end of each reporting period based on the applicable closing share or unit price. Compensation expense will fluctuate based on changes in the applicable share or unit prices and expense reversals resulting from employee terminations prior to award vesting. Additionally, the Company has issued certain performance unit awards whose fair value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See Note 9 (“Share-Based Compensation”) for further discussion. 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 Earnings Per Share There were no dilutive awards outstanding during the years ended December 31, 2022, 2021, and 2020. Recent Accounting Pronouncements - Accounting Standards Issued But Not Yet Implemented In March 2020,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4. The Company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Collaborative Arrangement, Transaction with Party to Collaborative Arrangement and Third Party - CapturePoint LLC $ in Millions</t>
        </is>
      </c>
      <c r="B1" s="2" t="inlineStr">
        <is>
          <t>1 Months Ended</t>
        </is>
      </c>
    </row>
    <row r="2">
      <c r="B2" s="2" t="inlineStr">
        <is>
          <t>Jan. 31, 2023 USD ($)</t>
        </is>
      </c>
    </row>
    <row r="3">
      <c r="A3" s="3" t="inlineStr">
        <is>
          <t>Subsequent Event [Line Items]</t>
        </is>
      </c>
      <c r="B3" s="4" t="inlineStr">
        <is>
          <t xml:space="preserve"> </t>
        </is>
      </c>
    </row>
    <row r="4">
      <c r="A4" s="4" t="inlineStr">
        <is>
          <t>Collaborative arrangement, upfront proceeds received</t>
        </is>
      </c>
      <c r="B4" s="5" t="n">
        <v>18</v>
      </c>
    </row>
    <row r="5">
      <c r="A5" s="4" t="inlineStr">
        <is>
          <t>Forecast</t>
        </is>
      </c>
      <c r="B5" s="4" t="inlineStr">
        <is>
          <t xml:space="preserve"> </t>
        </is>
      </c>
    </row>
    <row r="6">
      <c r="A6" s="3" t="inlineStr">
        <is>
          <t>Subsequent Event [Line Items]</t>
        </is>
      </c>
      <c r="B6" s="4" t="inlineStr">
        <is>
          <t xml:space="preserve"> </t>
        </is>
      </c>
    </row>
    <row r="7">
      <c r="A7" s="4" t="inlineStr">
        <is>
          <t>Collaborative arrangement, additional proceeds received (up to)</t>
        </is>
      </c>
      <c r="B7" s="5" t="n">
        <v>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8:55Z</dcterms:created>
  <dcterms:modified xmlns:dcterms="http://purl.org/dc/terms/" xmlns:xsi="http://www.w3.org/2001/XMLSchema-instance" xsi:type="dcterms:W3CDTF">2023-02-22T21:18:55Z</dcterms:modified>
</cp:coreProperties>
</file>